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sis of Presentation" sheetId="9" state="visible" r:id="rId9"/>
    <sheet xmlns:r="http://schemas.openxmlformats.org/officeDocument/2006/relationships" name="Equity Transactions"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Share-Based Compensation" sheetId="15" state="visible" r:id="rId15"/>
    <sheet xmlns:r="http://schemas.openxmlformats.org/officeDocument/2006/relationships" name="Equity Compensation Plans" sheetId="16" state="visible" r:id="rId16"/>
    <sheet xmlns:r="http://schemas.openxmlformats.org/officeDocument/2006/relationships" name="Earnings (Loss) Per Share"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Incentive Plan Item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Bank Debt" sheetId="23" state="visible" r:id="rId23"/>
    <sheet xmlns:r="http://schemas.openxmlformats.org/officeDocument/2006/relationships" name="Convertible Notes" sheetId="24" state="visible" r:id="rId24"/>
    <sheet xmlns:r="http://schemas.openxmlformats.org/officeDocument/2006/relationships" name="Leases" sheetId="25" state="visible" r:id="rId25"/>
    <sheet xmlns:r="http://schemas.openxmlformats.org/officeDocument/2006/relationships" name="Fair Value Measurement" sheetId="26" state="visible" r:id="rId26"/>
    <sheet xmlns:r="http://schemas.openxmlformats.org/officeDocument/2006/relationships" name="Warrants Outstanding" sheetId="27" state="visible" r:id="rId27"/>
    <sheet xmlns:r="http://schemas.openxmlformats.org/officeDocument/2006/relationships" name="Preferred Stock" sheetId="28" state="visible" r:id="rId28"/>
    <sheet xmlns:r="http://schemas.openxmlformats.org/officeDocument/2006/relationships" name="Secured Note" sheetId="29" state="visible" r:id="rId29"/>
    <sheet xmlns:r="http://schemas.openxmlformats.org/officeDocument/2006/relationships" name="Loan From Paycheck Protection P" sheetId="30" state="visible" r:id="rId30"/>
    <sheet xmlns:r="http://schemas.openxmlformats.org/officeDocument/2006/relationships" name="Loan From U.S. Small Business A" sheetId="31" state="visible" r:id="rId31"/>
    <sheet xmlns:r="http://schemas.openxmlformats.org/officeDocument/2006/relationships" name="Exchange of Convertible Note an" sheetId="32" state="visible" r:id="rId32"/>
    <sheet xmlns:r="http://schemas.openxmlformats.org/officeDocument/2006/relationships" name="Registered Direct Offering" sheetId="33" state="visible" r:id="rId33"/>
    <sheet xmlns:r="http://schemas.openxmlformats.org/officeDocument/2006/relationships" name="Material Agreements" sheetId="34" state="visible" r:id="rId34"/>
    <sheet xmlns:r="http://schemas.openxmlformats.org/officeDocument/2006/relationships" name="Revision of Prior Year Financia"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Equity Compensation Plans (Tabl" sheetId="42" state="visible" r:id="rId42"/>
    <sheet xmlns:r="http://schemas.openxmlformats.org/officeDocument/2006/relationships" name="Revenue Recognition (Tables)" sheetId="43" state="visible" r:id="rId43"/>
    <sheet xmlns:r="http://schemas.openxmlformats.org/officeDocument/2006/relationships" name="Earnings (Loss) Per Share (Tabl" sheetId="44" state="visible" r:id="rId44"/>
    <sheet xmlns:r="http://schemas.openxmlformats.org/officeDocument/2006/relationships" name="Debt (Tables)" sheetId="45" state="visible" r:id="rId45"/>
    <sheet xmlns:r="http://schemas.openxmlformats.org/officeDocument/2006/relationships" name="Accrued Expenses and Other Cu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Warrants Outstanding (Tables)" sheetId="49" state="visible" r:id="rId49"/>
    <sheet xmlns:r="http://schemas.openxmlformats.org/officeDocument/2006/relationships" name="Fair Value Measurement (Tables)" sheetId="50" state="visible" r:id="rId50"/>
    <sheet xmlns:r="http://schemas.openxmlformats.org/officeDocument/2006/relationships" name="Revision of Prior Year Financ_2" sheetId="51" state="visible" r:id="rId51"/>
    <sheet xmlns:r="http://schemas.openxmlformats.org/officeDocument/2006/relationships" name="Description of Business (Detail" sheetId="52" state="visible" r:id="rId52"/>
    <sheet xmlns:r="http://schemas.openxmlformats.org/officeDocument/2006/relationships" name="Description of Business (Deta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Equity Transactions (Details Na" sheetId="56" state="visible" r:id="rId56"/>
    <sheet xmlns:r="http://schemas.openxmlformats.org/officeDocument/2006/relationships" name="Business Combinations (Details " sheetId="57" state="visible" r:id="rId57"/>
    <sheet xmlns:r="http://schemas.openxmlformats.org/officeDocument/2006/relationships" name="Business Combinations (Detail_2" sheetId="58" state="visible" r:id="rId58"/>
    <sheet xmlns:r="http://schemas.openxmlformats.org/officeDocument/2006/relationships" name="Business Combinations - Summary" sheetId="59" state="visible" r:id="rId59"/>
    <sheet xmlns:r="http://schemas.openxmlformats.org/officeDocument/2006/relationships" name="Revenue Recognition (Details Na" sheetId="60" state="visible" r:id="rId60"/>
    <sheet xmlns:r="http://schemas.openxmlformats.org/officeDocument/2006/relationships" name="Revenue Recognition - Schedule " sheetId="61" state="visible" r:id="rId61"/>
    <sheet xmlns:r="http://schemas.openxmlformats.org/officeDocument/2006/relationships" name="Intangible Assets (Details Narr" sheetId="62" state="visible" r:id="rId62"/>
    <sheet xmlns:r="http://schemas.openxmlformats.org/officeDocument/2006/relationships" name="Intangible Assets (Details Na_2"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Details Narrative)" sheetId="66" state="visible" r:id="rId66"/>
    <sheet xmlns:r="http://schemas.openxmlformats.org/officeDocument/2006/relationships" name="Goodwill (Details Narrative) (1" sheetId="67" state="visible" r:id="rId67"/>
    <sheet xmlns:r="http://schemas.openxmlformats.org/officeDocument/2006/relationships" name="Goodwill - Schedule of Goodwill" sheetId="68" state="visible" r:id="rId68"/>
    <sheet xmlns:r="http://schemas.openxmlformats.org/officeDocument/2006/relationships" name="Share-Based Compensation (Detai" sheetId="69" state="visible" r:id="rId69"/>
    <sheet xmlns:r="http://schemas.openxmlformats.org/officeDocument/2006/relationships" name="Equity Compensation Plans (Deta" sheetId="70" state="visible" r:id="rId70"/>
    <sheet xmlns:r="http://schemas.openxmlformats.org/officeDocument/2006/relationships" name="Equity Compensation Plans - Sch" sheetId="71" state="visible" r:id="rId71"/>
    <sheet xmlns:r="http://schemas.openxmlformats.org/officeDocument/2006/relationships" name="Earnings (Loss) Per Share - Sch" sheetId="72" state="visible" r:id="rId72"/>
    <sheet xmlns:r="http://schemas.openxmlformats.org/officeDocument/2006/relationships" name="Earnings _ (loss) Per Share - S" sheetId="73" state="visible" r:id="rId73"/>
    <sheet xmlns:r="http://schemas.openxmlformats.org/officeDocument/2006/relationships" name="Debt (Details Narrative) (10-K)" sheetId="74" state="visible" r:id="rId74"/>
    <sheet xmlns:r="http://schemas.openxmlformats.org/officeDocument/2006/relationships" name="Debt - Schedule of Short Term D" sheetId="75" state="visible" r:id="rId75"/>
    <sheet xmlns:r="http://schemas.openxmlformats.org/officeDocument/2006/relationships" name="Accrued Expenses and Other Cu_3" sheetId="76" state="visible" r:id="rId76"/>
    <sheet xmlns:r="http://schemas.openxmlformats.org/officeDocument/2006/relationships" name="Incentive Plan Items (Details N" sheetId="77" state="visible" r:id="rId77"/>
    <sheet xmlns:r="http://schemas.openxmlformats.org/officeDocument/2006/relationships" name="Employee Benefit Plan (Details " sheetId="78" state="visible" r:id="rId78"/>
    <sheet xmlns:r="http://schemas.openxmlformats.org/officeDocument/2006/relationships" name="Income Taxes (Details Narrative" sheetId="79" state="visible" r:id="rId79"/>
    <sheet xmlns:r="http://schemas.openxmlformats.org/officeDocument/2006/relationships" name="Income Taxes - Schedule of Prov" sheetId="80" state="visible" r:id="rId80"/>
    <sheet xmlns:r="http://schemas.openxmlformats.org/officeDocument/2006/relationships" name="Bank Debt (Details Narrative)" sheetId="81" state="visible" r:id="rId81"/>
    <sheet xmlns:r="http://schemas.openxmlformats.org/officeDocument/2006/relationships" name="Convertible Notes (Details Narr" sheetId="82" state="visible" r:id="rId82"/>
    <sheet xmlns:r="http://schemas.openxmlformats.org/officeDocument/2006/relationships" name="Leases (Details Narrative)" sheetId="83" state="visible" r:id="rId83"/>
    <sheet xmlns:r="http://schemas.openxmlformats.org/officeDocument/2006/relationships" name="Leases - Schedule of Components" sheetId="84" state="visible" r:id="rId84"/>
    <sheet xmlns:r="http://schemas.openxmlformats.org/officeDocument/2006/relationships" name="Leases - Schedule of Supplement" sheetId="85" state="visible" r:id="rId85"/>
    <sheet xmlns:r="http://schemas.openxmlformats.org/officeDocument/2006/relationships" name="Leases - Schedule of Suppleme_2" sheetId="86" state="visible" r:id="rId86"/>
    <sheet xmlns:r="http://schemas.openxmlformats.org/officeDocument/2006/relationships" name="Leases - Schedule of Maturity P" sheetId="87" state="visible" r:id="rId87"/>
    <sheet xmlns:r="http://schemas.openxmlformats.org/officeDocument/2006/relationships" name="Leases (Details Narrative) (10-" sheetId="88" state="visible" r:id="rId88"/>
    <sheet xmlns:r="http://schemas.openxmlformats.org/officeDocument/2006/relationships" name="Leases - Schedule of Componen_2" sheetId="89" state="visible" r:id="rId89"/>
    <sheet xmlns:r="http://schemas.openxmlformats.org/officeDocument/2006/relationships" name="Leases - Schedule of Suppleme_3" sheetId="90" state="visible" r:id="rId90"/>
    <sheet xmlns:r="http://schemas.openxmlformats.org/officeDocument/2006/relationships" name="Leases - Schedule of Suppleme_4" sheetId="91" state="visible" r:id="rId91"/>
    <sheet xmlns:r="http://schemas.openxmlformats.org/officeDocument/2006/relationships" name="Leases - Schedule of Maturity_2" sheetId="92" state="visible" r:id="rId92"/>
    <sheet xmlns:r="http://schemas.openxmlformats.org/officeDocument/2006/relationships" name="Fair Value Measurement - Schedu" sheetId="93" state="visible" r:id="rId93"/>
    <sheet xmlns:r="http://schemas.openxmlformats.org/officeDocument/2006/relationships" name="Fair Value Measurement - Sche_2" sheetId="94" state="visible" r:id="rId94"/>
    <sheet xmlns:r="http://schemas.openxmlformats.org/officeDocument/2006/relationships" name="Warrants Outstanding - Schedule" sheetId="95" state="visible" r:id="rId95"/>
    <sheet xmlns:r="http://schemas.openxmlformats.org/officeDocument/2006/relationships" name="Warrants - Schedule of Warrants" sheetId="96" state="visible" r:id="rId96"/>
    <sheet xmlns:r="http://schemas.openxmlformats.org/officeDocument/2006/relationships" name="Preferred Stock (Details Narrat" sheetId="97" state="visible" r:id="rId97"/>
    <sheet xmlns:r="http://schemas.openxmlformats.org/officeDocument/2006/relationships" name="Secured Note (Details Narrative" sheetId="98" state="visible" r:id="rId98"/>
    <sheet xmlns:r="http://schemas.openxmlformats.org/officeDocument/2006/relationships" name="Loan From Paycheck Protection_2" sheetId="99" state="visible" r:id="rId99"/>
    <sheet xmlns:r="http://schemas.openxmlformats.org/officeDocument/2006/relationships" name="Loan From U.S. Small Business_2" sheetId="100" state="visible" r:id="rId100"/>
    <sheet xmlns:r="http://schemas.openxmlformats.org/officeDocument/2006/relationships" name="Exchange of Convertible Note _2" sheetId="101" state="visible" r:id="rId101"/>
    <sheet xmlns:r="http://schemas.openxmlformats.org/officeDocument/2006/relationships" name="Registered Direct Offering (Det" sheetId="102" state="visible" r:id="rId102"/>
    <sheet xmlns:r="http://schemas.openxmlformats.org/officeDocument/2006/relationships" name="Revision of Prior Year Financ_3" sheetId="103" state="visible" r:id="rId103"/>
    <sheet xmlns:r="http://schemas.openxmlformats.org/officeDocument/2006/relationships" name="Revision of Prior Year Financ_4" sheetId="104" state="visible" r:id="rId104"/>
    <sheet xmlns:r="http://schemas.openxmlformats.org/officeDocument/2006/relationships" name="Subsequent Events (Details Narr" sheetId="105" state="visible" r:id="rId105"/>
    <sheet xmlns:r="http://schemas.openxmlformats.org/officeDocument/2006/relationships" name="Subsequent Events (Details Na_2"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AMERI Holdings, Inc.</t>
        </is>
      </c>
    </row>
    <row r="5">
      <c r="A5" s="4" t="inlineStr">
        <is>
          <t>Entity Central Index Key</t>
        </is>
      </c>
      <c r="B5" s="4" t="inlineStr">
        <is>
          <t>0000890821</t>
        </is>
      </c>
    </row>
    <row r="6">
      <c r="A6" s="4" t="inlineStr">
        <is>
          <t>Document Type</t>
        </is>
      </c>
      <c r="B6" s="4" t="inlineStr">
        <is>
          <t>S-4/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19</t>
        </is>
      </c>
    </row>
    <row r="3">
      <c r="A3" s="3" t="inlineStr">
        <is>
          <t>Equity [Abstract]</t>
        </is>
      </c>
    </row>
    <row r="4">
      <c r="A4" s="4" t="inlineStr">
        <is>
          <t>Equity Transactions</t>
        </is>
      </c>
      <c r="B4" s="4" t="inlineStr">
        <is>
          <t>NOTE 3. EQUITY TRANSACTIONS: Private Offering On July 25, 2018, we entered
into a securities purchase agreement (the “Initial Securities Purchase Agreement”) with certain institutional and accredited
investors (“Initial Purchasers”) for the sale of 200,000 shares of our common stock (“Initial Shares”)
and warrants to purchase a total of 160,000 shares (“Initial Warrant Shares”) of our common stock (“Initial Purchaser
Warrants”) for total consideration of approximately $6,000,000 (“Initial Investment”). On July 30, 2018, we issued
an aggregate of 130,000 of the Initial Shares to the Initial Purchasers, with the remaining Initial Shares to be issued pursuant
to pre-funded Warrants, subject to adjustment. The $6,000,000 purchase price paid by the Initial Purchasers on July 30, 2018 represents
the entire purchase price for the Initial Shares and the Initial Purchaser Warrants (excluding the exercise price to be paid upon
the exercise of Initial Purchaser Warrants), including upon the issuance of additional Shares (through the adjustment of a pre-funded
warrant) and for additional Warrant Shares issuable upon the occurrence of certain events described below. On August 21, 2018, we
entered into a second securities purchase agreement (the “Second Securities Purchase Agreement”, and together with
the Initial Securities Purchase Agreement, the “Purchase Agreements”) with an accredited investor (the “Additional
Purchaser”, and with the Initial Purchaser, the “Purchasers”) for the sale of 20,017 shares of our common stock,
via a pre-funded warrant due to share issuance limitations (the “Additional Shares”, and with the Initial Shares, the
“Common Stock”), and warrants to purchase 16,013 shares (the “Additional Warrant Shares”, and with the
Initial Warrant Shares, the “Warrant Shares”) of our common stock (the “Additional Purchaser Warrants”,
and with the Initial Purchaser Warrants, the “Purchaser Warrants”) for gross proceeds of approximately $600,000 (the
“Additional Investment”). The Additional Investment was made in connection with, and substantially on the same terms
and using the same forms as, the private placement of the Initial Shares and Initial Purchaser Warrants (such private placement
and the Additional Investment, the “Private Placement”). The $600,000 purchase price paid by the Additional Purchaser
on August 21, 2018 represents the entire purchase price for the Additional Shares and the Additional Purchaser Warrants (excluding
the exercise price to be paid upon the exercise of Additional Purchaser Warrants), including upon the issuance of additional Shares
(through the adjustment of a pre-funded warrant, all pre-funded warrants with the Purchaser Warrants, the “Warrants”)
and for additional Warrant Shares issuable upon the occurrence of certain events described below. The initial price per
share of Common Stock equaled $30 and the initial per share exercise price of the Purchaser Warrants equaled $40. The per share
purchase price and the exercise price were subject to adjustment as described below. The Initial Purchaser Warrants are immediately
exercisable, subject to ownership limitations described below, and expire five years after the date of issuance. The Initial Purchaser
Warrants are exercisable on a cashless basis six months after the issuance date if there is no effective registration statement
registering the resale of the shares underlying the Initial Purchaser Warrants. The Additional Purchaser was not issued any shares
at the closing of the Additional Investment, due to Nasdaq stock issuance limitations at the time of closing, but the Additional
Shares will be issued upon the exercise of a pre-funded warrant for no additional consideration to the Company. The Additional
Purchaser Warrants and the Additional Purchaser’s pre-funded warrant are currently exercisable, subject to ownership limitations
described below, and expire five years after the date of issuance. The Warrants contain provisions for the adjustment of the number
of shares issuable upon the exercise of the warrant and of the exercise price in the event of stock dividends, splits, mergers,
asset sales, tender or exchange offers, reclassifications, reorganizations or recapitalizations, combinations, or the like. The per share purchase
price (through the pre-funded Warrants) and Warrant exercise price was automatically adjusted lower (the “Price Adjustment”)
to 80% (with respect to the purchase price of the Common Stock) and 110% (with respect to the exercise price of the Warrants) of
the lowest of the average daily prices on the 6 trading days following each of: (i) the date our stockholders approved the Private
Placement transaction (such approval was obtained on September 27, 2018) and (ii) the date a registration statement covering the
resale of securities being issued in the Private Placement was declared effective by the Securities and Exchange Commission (the
“SEC”) (such registration statement on Form S-1, file no. 333-227011, was declared effective on October 23, 2018 (the
“Effective Registration”)). Due to the Price Adjustment, the lowest purchase price of $0.29 for the Common Stock issued
at closing under the Purchase Agreements and pursuant to the pre-funded Warrants was achieved, and all 910,345 shares registered
under the Effective Registration as issued or issuable under the Purchase Agreements and pursuant to the pre-funded Warrants were
issued to the selling stockholders. In addition, the exercise price of the Purchaser Warrants was subject to the Price Adjustment,
which has resulted in 901,766 shares of common stock being issuable under the Purchaser Warrants when exercised. The Purchaser
Warrants have been fully adjusted and neither the exercise price or the number of shares issuable under such warrants are subject
to further adjustment, except pursuant to typical anti-dilution provisions. In accordance with the
exercise provisions of the Purchaser Warrants, the 901,766 shares issuable under the Purchaser Warrants following the full Price
Adjustment was determined by holding constant the aggregate exercise price of $7,040,534.40 for the Purchaser Warrants at the time
of closing of the Private Placement (which was calculated based on 176,013 total Purchaser Warrants at the closing date multiplied
by the exercise price of $40, which equals $7,040,534.40), and then dividing the $7,040,534.40 aggregate exercise price by the
post-Price Adjustment exercise price of $7.81 to get 901,766 shares. Under the terms of all
of the Warrants, a selling stockholder may not exercise Warrants to the extent such exercise would cause such selling stockholder,
together with its affiliates and attribution parties, to beneficially own a number of shares of common stock which would exceed
4.99% or 9.99%, as applicable, of our then outstanding common stock following such exercise, excluding for purposes of such determination
shares of common stock issuable upon exercise of the Warrants which have not been exercised. In addition, the Warrants have transaction-specific
anti-dilution provisions. The Company has allocated
the aggregate gross proceeds received to the Purchaser Warrants, the Initial Shares issued and the pre-funded warrants. Due to
the reset features present in the Purchaser Warrants along with the existence of down-round protection in the event of future financing
transactions at lower prices, the Purchaser Warrants were determined to be derivative financial instruments and therefore, have
been recorded as a liability (“Warrant Liability”) in the accompanying consolidated balance sheets. The Purchaser Warrants
were initially recorded at fair value with fair value determined utilizing a Black-Scholes option pricing model with the following
assumptions: expected term of 5 years; expected volatility of 111.8%; risk free interest rate of 2.37% and an expected dividend
yield of zero. The calculated aggregate fair value of $1,429,000 was reflected as Warrant Liability. The remaining proceeds received
under the Purchase Agreements were allocated to the Initial Shares and pre-funded warrants and recorded within stockholder’s
equity. The fair value of the Purchaser Warrants was reassessed to reflect the Price Adjustment and number of shares issuable upon
exercise. The resulting increase in the fair value of the Purchaser Warrants of $2,760,819 was reflected as “Changes in Fair
Value of Warrant Liability” within the accompanying consolidated statements of comprehensive income (loss) during the year
ended December 31, 2018. For the sixth months ended June 30, 2019, the Purchaser Warrants were reassessed to reflect the Price
Adjustment and number of shares issuable upon exercise. The resulting increase in the fair value of the Purchaser Warrants of $61,715
was reflected as “Changes in Fair Value of Warrant Liability” within the accompanying consolidated statements of operations
and comprehensive income (loss). Also, during the sixth months ended June 30, 2019, the Company issued 271,972 shares upon the
exercise of certain Purchaser Warrants and received net cash proceeds of $2,123,425, On September 19, 2019,
the Company and each of the Purchasers entered into separate amendment and exchange agreements (the “Exchange Agreements”),
pursuant to which the Company agreed to issue to the Purchasers an aggregate of 409,365 shares of Common Stock (the “Exchange
Shares”) in exchange for the cancellation and termination of all of the outstanding Purchaser Warrants (the “Exchange”).
The Company also agreed to grant to the Purchasers certain participation rights in future financings for a period of twelve (12)
months. In connection with the Exchange, the Company recognized an additional charge of $733,470 reflecting an adjustment to the
fair value of the Purchaser Warrants. The remaining Warrant Liability at the time of the Exchange of $4,984,573 was reclassified
to Stockholder’s Equity. As of December 31, 2019, there are no Purchaser Warrants outstanding. 2018 Preferred Stock Amendment On June 22, 2018, we entered
into an Amendment Agreement with Lone Star Value Investors, LP (“LSV”), pursuant to which we and LSV agreed to the
amendment and restatement of the certificate of designations (the “Amendment”) for our Series A Preferred Stock (the
“Series A Preferred”) and the issuance of warrants (the “Amendment Warrants”) for the purchase of 200,000
shares of our common stock to holders of the Series A Preferred (the “Warrant Issuance”), provided that the Amendment
and the Warrant Issuance were subject to approval by our stockholders at our 2018 annual meeting of stockholders (the “2018
Annual Meeting”). As the Amendment and the Warrant Issuance were approved
by our stockholders at the 2018 Annual Meeting, the Amendment, was filed with the Delaware Secretary of State following
stockholder approval, providing for, among other things:
(a) the payment of the March 31, 2018 dividend payment in-kind in shares of Series A Preferred;
(b) elimination of any prior default in respect of non-payment of accrued dividends through the filing effective date of the Amendment (the “Effective Date”);
(c) payment in-kind in shares of Series A Preferred of dividends for all dividend periods from April 1, 2018 through March 31, 2020 at a rate of 2% per annum of the liquidation preference (the “Adjusted Rate”); and
(d) commencing April 1, 2020, we will pay cash dividends per share at a rate per annum equal to the Adjusted Rate multiplied by the liquidation preference; provided, however, dividends for periods ending after April 1, 2020 may be paid at the election of our Board of Directors in-kind through the issuance of additional shares of Series A Preferred for up to four dividend periods in any consecutive 36-month period, determined on a rolling basis. In addition, the Amendment
revised the change of control definition to mean a change in control of at least 70% of the voting power of all shares of stock
of the Company and clarified that a change of control shall not be deemed to be a dissolution, liquidation or winding up of the
Company. The Amendment also eliminated voting rights with respect to the authorization, creation or issuance of any securities
ranking senior or equal to the Series A Preferred. Following our 2018 Annual
Meeting, promptly following the effectiveness of the Amendment, the Company issued an aggregate of 15,325 shares of our Series
A Preferred to holders of our Series A Preferred, on a pro rata basis, as payment of accrued in-kind dividends owed on such preferred
stock and completed the Warrant Issuance to holders of the Series A Preferred at such time. The Amendment Warrants
are only exercisable for cash, with an exercise price of $1.50 per share, for five years from the date of issuance. In the event
that the closing price of our common stock is $2.00 or higher for ten trading days out of a fifteen consecutive trading day period,
the Company shall have the option, in its sole discretion, to elect to accelerate the termination date of the Amendment Warrants
to such date that is 30 days (or more, in the Company’s sole discretion) following the date of such election. Following
such accelerated termination date, any unexercised Amendment Warrants shall automatically be canceled without any further obligations
on the part of the Company or the holders of such Amendment Warrants. The Amendment Warrants were valued utilizing a Black-Scholes
option pricing model with the following assumptions: expected term of 5 years; expected volatility of 111.8%; risk free interest
rate of 2.37% and an expected dividend yield of zero. The calculated aggregate fair value of $1,712,000 was reflected within stockholders’
equity as a dividend paid to the Series A Preferred stockholders and also reflected as an adjustment to income available to common
stockholders for calculation of net income (loss) per common share for year ended December 3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From U.S. Small Business Administration (EIDL) (Details Narrative) - EIDL Loan [Member]</t>
        </is>
      </c>
      <c r="B1" s="2" t="inlineStr">
        <is>
          <t>Jun. 18, 2020USD ($)</t>
        </is>
      </c>
    </row>
    <row r="2">
      <c r="A2" s="4" t="inlineStr">
        <is>
          <t>Proceeds from loan</t>
        </is>
      </c>
      <c r="B2" s="5" t="n">
        <v>149900</v>
      </c>
    </row>
    <row r="3">
      <c r="A3" s="4" t="inlineStr">
        <is>
          <t>Debt maturity term</t>
        </is>
      </c>
      <c r="B3" s="4" t="inlineStr">
        <is>
          <t>30 years</t>
        </is>
      </c>
    </row>
    <row r="4">
      <c r="A4" s="4" t="inlineStr">
        <is>
          <t>Debt instrument, interest rate</t>
        </is>
      </c>
      <c r="B4" s="4" t="inlineStr">
        <is>
          <t>3.75%</t>
        </is>
      </c>
    </row>
    <row r="5">
      <c r="A5" s="4" t="inlineStr">
        <is>
          <t>Debt instrument, description</t>
        </is>
      </c>
      <c r="B5" s="4" t="inlineStr">
        <is>
          <t>Installment payments, including principal and interest of $731 monthly will begin 12 months from the date of promissory note. The balance of principal and interest will be payable 30 years from the date of the promissory note.</t>
        </is>
      </c>
    </row>
    <row r="6">
      <c r="A6" s="4" t="inlineStr">
        <is>
          <t>Debt instrument principal and interest</t>
        </is>
      </c>
      <c r="B6" s="5" t="n">
        <v>73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hange of Convertible Note and Promissory Notes (Details Narrative) - USD ($)</t>
        </is>
      </c>
      <c r="B1" s="2" t="inlineStr">
        <is>
          <t>Jul. 03, 2020</t>
        </is>
      </c>
      <c r="C1" s="2" t="inlineStr">
        <is>
          <t>Jun. 30, 2020</t>
        </is>
      </c>
    </row>
    <row r="2">
      <c r="A2" s="4" t="inlineStr">
        <is>
          <t>Debt principal amount</t>
        </is>
      </c>
      <c r="C2" s="5" t="n">
        <v>2300000</v>
      </c>
    </row>
    <row r="3">
      <c r="A3" s="4" t="inlineStr">
        <is>
          <t>Exchange Agreement [Member] | 2017 Notes [Member]</t>
        </is>
      </c>
    </row>
    <row r="4">
      <c r="A4" s="4" t="inlineStr">
        <is>
          <t>Convertible debenture</t>
        </is>
      </c>
      <c r="B4" s="5" t="n">
        <v>1000000</v>
      </c>
    </row>
    <row r="5">
      <c r="A5" s="4" t="inlineStr">
        <is>
          <t>Exchange Agreement [Member] | 1% Debenture [Member]</t>
        </is>
      </c>
    </row>
    <row r="6">
      <c r="A6" s="4" t="inlineStr">
        <is>
          <t>Conversation price</t>
        </is>
      </c>
      <c r="B6" s="7" t="n">
        <v>1.75</v>
      </c>
    </row>
    <row r="7">
      <c r="A7" s="4" t="inlineStr">
        <is>
          <t>Debt principal amount</t>
        </is>
      </c>
      <c r="B7" s="5" t="n">
        <v>22653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istered Direct Offering (Details Narrative) - USD ($)</t>
        </is>
      </c>
      <c r="B1" s="2" t="inlineStr">
        <is>
          <t>Jun. 02, 2020</t>
        </is>
      </c>
      <c r="C1" s="2" t="inlineStr">
        <is>
          <t>Jun. 30, 2020</t>
        </is>
      </c>
      <c r="D1" s="2" t="inlineStr">
        <is>
          <t>Dec. 31, 2019</t>
        </is>
      </c>
      <c r="E1" s="2" t="inlineStr">
        <is>
          <t>Dec. 31, 2018</t>
        </is>
      </c>
    </row>
    <row r="2">
      <c r="A2" s="4" t="inlineStr">
        <is>
          <t>Common stock par value</t>
        </is>
      </c>
      <c r="C2" s="7" t="n">
        <v>0.01</v>
      </c>
      <c r="D2" s="7" t="n">
        <v>0.01</v>
      </c>
      <c r="E2" s="7" t="n">
        <v>0.01</v>
      </c>
    </row>
    <row r="3">
      <c r="A3" s="4" t="inlineStr">
        <is>
          <t>Securities Purchase Agreement [Member] | June 2020 Registered Offering [Member]</t>
        </is>
      </c>
    </row>
    <row r="4">
      <c r="A4" s="4" t="inlineStr">
        <is>
          <t>Number of common stock shares issued</t>
        </is>
      </c>
      <c r="B4" s="6" t="n">
        <v>862500</v>
      </c>
    </row>
    <row r="5">
      <c r="A5" s="4" t="inlineStr">
        <is>
          <t>Common stock par value</t>
        </is>
      </c>
      <c r="B5" s="7" t="n">
        <v>0.01</v>
      </c>
    </row>
    <row r="6">
      <c r="A6" s="4" t="inlineStr">
        <is>
          <t>Offering price</t>
        </is>
      </c>
      <c r="B6" s="5" t="n">
        <v>2</v>
      </c>
    </row>
    <row r="7">
      <c r="A7" s="4" t="inlineStr">
        <is>
          <t>Proceeds from placement offering</t>
        </is>
      </c>
      <c r="B7" s="5" t="n">
        <v>1725000</v>
      </c>
    </row>
    <row r="8">
      <c r="A8" s="4" t="inlineStr">
        <is>
          <t>Securities Purchase Agreement [Member] | Placement Agent's Warrants [Member]</t>
        </is>
      </c>
    </row>
    <row r="9">
      <c r="A9" s="4" t="inlineStr">
        <is>
          <t>Warrants to purchase common stock</t>
        </is>
      </c>
      <c r="B9" s="6" t="n">
        <v>60375</v>
      </c>
    </row>
    <row r="10">
      <c r="A10" s="4" t="inlineStr">
        <is>
          <t>Sale of stock percentage</t>
        </is>
      </c>
      <c r="B10" s="4" t="inlineStr">
        <is>
          <t>7.00%</t>
        </is>
      </c>
    </row>
    <row r="11">
      <c r="A11" s="4" t="inlineStr">
        <is>
          <t>Warrants exercise price</t>
        </is>
      </c>
      <c r="B11" s="7" t="n">
        <v>2.2</v>
      </c>
    </row>
    <row r="12">
      <c r="A12" s="4" t="inlineStr">
        <is>
          <t>Offering price percentage</t>
        </is>
      </c>
      <c r="B12" s="4" t="inlineStr">
        <is>
          <t>1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vision of Prior Year Financial Statements - Schedule of Consolidated Financial Statements Previously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Sep. 30, 2019</t>
        </is>
      </c>
      <c r="I2" s="2" t="inlineStr">
        <is>
          <t>Jan. 02, 2019</t>
        </is>
      </c>
      <c r="J2" s="2" t="inlineStr">
        <is>
          <t>Dec. 31, 2017</t>
        </is>
      </c>
    </row>
    <row r="3">
      <c r="A3" s="4" t="inlineStr">
        <is>
          <t>Operating lease right of use asset, net</t>
        </is>
      </c>
      <c r="B3" s="5" t="n">
        <v>906995</v>
      </c>
      <c r="C3" s="5" t="n">
        <v>343715</v>
      </c>
      <c r="D3" s="5" t="n">
        <v>906995</v>
      </c>
      <c r="E3" s="5" t="n">
        <v>343715</v>
      </c>
      <c r="F3" s="5" t="n">
        <v>286163</v>
      </c>
      <c r="G3" s="4" t="inlineStr">
        <is>
          <t xml:space="preserve"> </t>
        </is>
      </c>
      <c r="H3" s="5" t="n">
        <v>315187</v>
      </c>
      <c r="I3" s="5" t="n">
        <v>371754</v>
      </c>
    </row>
    <row r="4">
      <c r="A4" s="4" t="inlineStr">
        <is>
          <t>Total Other Assets</t>
        </is>
      </c>
      <c r="B4" s="6" t="n">
        <v>17237156</v>
      </c>
      <c r="C4" s="6" t="n">
        <v>18311678</v>
      </c>
      <c r="D4" s="6" t="n">
        <v>17237156</v>
      </c>
      <c r="E4" s="6" t="n">
        <v>18311678</v>
      </c>
      <c r="F4" s="6" t="n">
        <v>17692161</v>
      </c>
      <c r="G4" s="6" t="n">
        <v>19576097</v>
      </c>
      <c r="H4" s="6" t="n">
        <v>18827089</v>
      </c>
    </row>
    <row r="5">
      <c r="A5" s="4" t="inlineStr">
        <is>
          <t>Total Assets</t>
        </is>
      </c>
      <c r="B5" s="6" t="n">
        <v>27506424</v>
      </c>
      <c r="C5" s="6" t="n">
        <v>27000024</v>
      </c>
      <c r="D5" s="6" t="n">
        <v>27506424</v>
      </c>
      <c r="E5" s="6" t="n">
        <v>27000024</v>
      </c>
      <c r="F5" s="6" t="n">
        <v>25291315</v>
      </c>
      <c r="G5" s="6" t="n">
        <v>29637450</v>
      </c>
      <c r="H5" s="6" t="n">
        <v>29793020</v>
      </c>
    </row>
    <row r="6">
      <c r="A6" s="4" t="inlineStr">
        <is>
          <t>Current portion - operating lease liability</t>
        </is>
      </c>
      <c r="B6" s="6" t="n">
        <v>208663</v>
      </c>
      <c r="C6" s="6" t="n">
        <v>113338</v>
      </c>
      <c r="D6" s="6" t="n">
        <v>208663</v>
      </c>
      <c r="E6" s="6" t="n">
        <v>113338</v>
      </c>
      <c r="F6" s="6" t="n">
        <v>120052</v>
      </c>
      <c r="G6" s="4" t="inlineStr">
        <is>
          <t xml:space="preserve"> </t>
        </is>
      </c>
      <c r="H6" s="6" t="n">
        <v>116665</v>
      </c>
    </row>
    <row r="7">
      <c r="A7" s="4" t="inlineStr">
        <is>
          <t>Total Current Liabilities</t>
        </is>
      </c>
      <c r="B7" s="6" t="n">
        <v>12768647</v>
      </c>
      <c r="C7" s="6" t="n">
        <v>13522284</v>
      </c>
      <c r="D7" s="6" t="n">
        <v>12768647</v>
      </c>
      <c r="E7" s="6" t="n">
        <v>13522284</v>
      </c>
      <c r="F7" s="6" t="n">
        <v>14503657</v>
      </c>
      <c r="G7" s="6" t="n">
        <v>14688965</v>
      </c>
      <c r="H7" s="6" t="n">
        <v>14482494</v>
      </c>
    </row>
    <row r="8">
      <c r="A8" s="4" t="inlineStr">
        <is>
          <t>Operating lease liability, net</t>
        </is>
      </c>
      <c r="B8" s="6" t="n">
        <v>708237</v>
      </c>
      <c r="C8" s="6" t="n">
        <v>230377</v>
      </c>
      <c r="D8" s="6" t="n">
        <v>708237</v>
      </c>
      <c r="E8" s="6" t="n">
        <v>230377</v>
      </c>
      <c r="F8" s="6" t="n">
        <v>169897</v>
      </c>
      <c r="G8" s="4" t="inlineStr">
        <is>
          <t xml:space="preserve"> </t>
        </is>
      </c>
      <c r="H8" s="6" t="n">
        <v>198522</v>
      </c>
    </row>
    <row r="9">
      <c r="A9" s="4" t="inlineStr">
        <is>
          <t>Total Long-term Liabilities</t>
        </is>
      </c>
      <c r="B9" s="6" t="n">
        <v>1858137</v>
      </c>
      <c r="C9" s="6" t="n">
        <v>230377</v>
      </c>
      <c r="D9" s="6" t="n">
        <v>1858137</v>
      </c>
      <c r="E9" s="6" t="n">
        <v>230377</v>
      </c>
      <c r="F9" s="6" t="n">
        <v>1169897</v>
      </c>
      <c r="G9" s="6" t="n">
        <v>4189388</v>
      </c>
      <c r="H9" s="6" t="n">
        <v>4449625</v>
      </c>
    </row>
    <row r="10">
      <c r="A10" s="4" t="inlineStr">
        <is>
          <t>Total Liabilities</t>
        </is>
      </c>
      <c r="B10" s="6" t="n">
        <v>14626784</v>
      </c>
      <c r="C10" s="6" t="n">
        <v>13752661</v>
      </c>
      <c r="D10" s="6" t="n">
        <v>14626784</v>
      </c>
      <c r="E10" s="6" t="n">
        <v>13752661</v>
      </c>
      <c r="F10" s="6" t="n">
        <v>14673554</v>
      </c>
      <c r="G10" s="6" t="n">
        <v>18878353</v>
      </c>
      <c r="H10" s="6" t="n">
        <v>18932119</v>
      </c>
    </row>
    <row r="11">
      <c r="A11" s="4" t="inlineStr">
        <is>
          <t>Accumulated Deficit</t>
        </is>
      </c>
      <c r="B11" s="6" t="n">
        <v>-44085632</v>
      </c>
      <c r="C11" s="6" t="n">
        <v>-37872197</v>
      </c>
      <c r="D11" s="6" t="n">
        <v>-44085632</v>
      </c>
      <c r="E11" s="6" t="n">
        <v>-37872197</v>
      </c>
      <c r="F11" s="6" t="n">
        <v>-40512017</v>
      </c>
      <c r="G11" s="6" t="n">
        <v>-34478253</v>
      </c>
      <c r="H11" s="6" t="n">
        <v>-37806731</v>
      </c>
    </row>
    <row r="12">
      <c r="A12" s="4" t="inlineStr">
        <is>
          <t>Total Stockholders' Equity</t>
        </is>
      </c>
      <c r="B12" s="6" t="n">
        <v>12879640</v>
      </c>
      <c r="C12" s="6" t="n">
        <v>10860900</v>
      </c>
      <c r="D12" s="6" t="n">
        <v>12879640</v>
      </c>
      <c r="E12" s="6" t="n">
        <v>10860900</v>
      </c>
      <c r="F12" s="6" t="n">
        <v>10617761</v>
      </c>
      <c r="G12" s="6" t="n">
        <v>10759097</v>
      </c>
      <c r="H12" s="6" t="n">
        <v>12879640</v>
      </c>
      <c r="J12" s="5" t="n">
        <v>19448185</v>
      </c>
    </row>
    <row r="13">
      <c r="A13" s="4" t="inlineStr">
        <is>
          <t>Total Liabilities and Stockholders' Equity</t>
        </is>
      </c>
      <c r="B13" s="6" t="n">
        <v>27506424</v>
      </c>
      <c r="C13" s="6" t="n">
        <v>27000024</v>
      </c>
      <c r="D13" s="6" t="n">
        <v>27506424</v>
      </c>
      <c r="E13" s="6" t="n">
        <v>27000024</v>
      </c>
      <c r="F13" s="6" t="n">
        <v>25291315</v>
      </c>
      <c r="G13" s="6" t="n">
        <v>29637450</v>
      </c>
      <c r="H13" s="6" t="n">
        <v>29793020</v>
      </c>
    </row>
    <row r="14">
      <c r="A14" s="4" t="inlineStr">
        <is>
          <t>Interest expense</t>
        </is>
      </c>
      <c r="B14" s="6" t="n">
        <v>-372288</v>
      </c>
      <c r="C14" s="6" t="n">
        <v>-156660</v>
      </c>
      <c r="D14" s="6" t="n">
        <v>-532348</v>
      </c>
      <c r="E14" s="6" t="n">
        <v>-299214</v>
      </c>
      <c r="F14" s="6" t="n">
        <v>-694926</v>
      </c>
      <c r="G14" s="6" t="n">
        <v>-729896</v>
      </c>
    </row>
    <row r="15">
      <c r="A15" s="4" t="inlineStr">
        <is>
          <t>Total other income (expenses)</t>
        </is>
      </c>
      <c r="B15" s="6" t="n">
        <v>2811</v>
      </c>
      <c r="C15" s="6" t="n">
        <v>4566</v>
      </c>
      <c r="D15" s="6" t="n">
        <v>2811</v>
      </c>
      <c r="E15" s="6" t="n">
        <v>4566</v>
      </c>
    </row>
    <row r="16">
      <c r="A16" s="4" t="inlineStr">
        <is>
          <t>Loss before income taxes</t>
        </is>
      </c>
      <c r="B16" s="6" t="n">
        <v>-1555933</v>
      </c>
      <c r="C16" s="6" t="n">
        <v>-1239978</v>
      </c>
      <c r="D16" s="6" t="n">
        <v>-3318568</v>
      </c>
      <c r="E16" s="6" t="n">
        <v>-3131161</v>
      </c>
      <c r="F16" s="6" t="n">
        <v>-5219106</v>
      </c>
      <c r="G16" s="6" t="n">
        <v>-10549014</v>
      </c>
    </row>
    <row r="17">
      <c r="A17" s="4" t="inlineStr">
        <is>
          <t>Net loss</t>
        </is>
      </c>
      <c r="B17" s="6" t="n">
        <v>-1573418</v>
      </c>
      <c r="C17" s="6" t="n">
        <v>-1256568</v>
      </c>
      <c r="D17" s="6" t="n">
        <v>-3357945</v>
      </c>
      <c r="E17" s="6" t="n">
        <v>-3116540</v>
      </c>
      <c r="F17" s="6" t="n">
        <v>-5607763</v>
      </c>
      <c r="G17" s="6" t="n">
        <v>-16897516</v>
      </c>
    </row>
    <row r="18">
      <c r="A18" s="4" t="inlineStr">
        <is>
          <t>Net loss attributable to common stock holders</t>
        </is>
      </c>
      <c r="B18" s="6" t="n">
        <v>-1681253</v>
      </c>
      <c r="C18" s="6" t="n">
        <v>-1362802</v>
      </c>
      <c r="D18" s="6" t="n">
        <v>-3573615</v>
      </c>
      <c r="E18" s="6" t="n">
        <v>-3328479</v>
      </c>
      <c r="F18" s="6" t="n">
        <v>-6033766</v>
      </c>
      <c r="G18" s="6" t="n">
        <v>-19480701</v>
      </c>
    </row>
    <row r="19">
      <c r="A19" s="4" t="inlineStr">
        <is>
          <t>Total comprehensive loss</t>
        </is>
      </c>
      <c r="B19" s="5" t="n">
        <v>-1665899</v>
      </c>
      <c r="C19" s="6" t="n">
        <v>-1380943</v>
      </c>
      <c r="D19" s="6" t="n">
        <v>-3593764</v>
      </c>
      <c r="E19" s="6" t="n">
        <v>-3327906</v>
      </c>
      <c r="F19" s="6" t="n">
        <v>-6060751</v>
      </c>
      <c r="G19" s="6" t="n">
        <v>-19430579</v>
      </c>
    </row>
    <row r="20">
      <c r="A20" s="4" t="inlineStr">
        <is>
          <t>Comprehensive loss attributable to Company</t>
        </is>
      </c>
      <c r="F20" s="5" t="n">
        <v>-6060751</v>
      </c>
      <c r="G20" s="6" t="n">
        <v>-19430579</v>
      </c>
    </row>
    <row r="21">
      <c r="A21" s="4" t="inlineStr">
        <is>
          <t>Basic and diluted loss per share</t>
        </is>
      </c>
      <c r="F21" s="7" t="n">
        <v>-2.83</v>
      </c>
    </row>
    <row r="22">
      <c r="A22" s="4" t="inlineStr">
        <is>
          <t>Amortization of right of use asset</t>
        </is>
      </c>
      <c r="F22" s="5" t="n">
        <v>3788</v>
      </c>
      <c r="G22" s="4" t="inlineStr">
        <is>
          <t xml:space="preserve"> </t>
        </is>
      </c>
    </row>
    <row r="23">
      <c r="A23" s="4" t="inlineStr">
        <is>
          <t>Net Cash Used in Operating Activities</t>
        </is>
      </c>
      <c r="D23" s="5" t="n">
        <v>-2864426</v>
      </c>
      <c r="E23" s="6" t="n">
        <v>-1474156</v>
      </c>
      <c r="F23" s="6" t="n">
        <v>-2453123</v>
      </c>
      <c r="G23" s="5" t="n">
        <v>-2565495</v>
      </c>
    </row>
    <row r="24">
      <c r="A24" s="4" t="inlineStr">
        <is>
          <t>As Previously Reported [Member]</t>
        </is>
      </c>
    </row>
    <row r="25">
      <c r="A25" s="4" t="inlineStr">
        <is>
          <t>Operating lease right of use asset, net</t>
        </is>
      </c>
      <c r="C25" s="4" t="inlineStr">
        <is>
          <t xml:space="preserve"> </t>
        </is>
      </c>
      <c r="E25" s="4" t="inlineStr">
        <is>
          <t xml:space="preserve"> </t>
        </is>
      </c>
      <c r="F25" s="4" t="inlineStr">
        <is>
          <t xml:space="preserve"> </t>
        </is>
      </c>
      <c r="H25" s="4" t="inlineStr">
        <is>
          <t xml:space="preserve"> </t>
        </is>
      </c>
    </row>
    <row r="26">
      <c r="A26" s="4" t="inlineStr">
        <is>
          <t>Total Other Assets</t>
        </is>
      </c>
      <c r="C26" s="6" t="n">
        <v>17967963</v>
      </c>
      <c r="E26" s="6" t="n">
        <v>17967963</v>
      </c>
      <c r="F26" s="6" t="n">
        <v>17405998</v>
      </c>
      <c r="H26" s="6" t="n">
        <v>18511902</v>
      </c>
    </row>
    <row r="27">
      <c r="A27" s="4" t="inlineStr">
        <is>
          <t>Total Assets</t>
        </is>
      </c>
      <c r="C27" s="6" t="n">
        <v>26656309</v>
      </c>
      <c r="E27" s="6" t="n">
        <v>26656309</v>
      </c>
      <c r="F27" s="6" t="n">
        <v>25005152</v>
      </c>
      <c r="H27" s="6" t="n">
        <v>29477833</v>
      </c>
    </row>
    <row r="28">
      <c r="A28" s="4" t="inlineStr">
        <is>
          <t>Current portion - operating lease liability</t>
        </is>
      </c>
      <c r="C28" s="4" t="inlineStr">
        <is>
          <t xml:space="preserve"> </t>
        </is>
      </c>
      <c r="E28" s="4" t="inlineStr">
        <is>
          <t xml:space="preserve"> </t>
        </is>
      </c>
      <c r="F28" s="4" t="inlineStr">
        <is>
          <t xml:space="preserve"> </t>
        </is>
      </c>
      <c r="H28" s="4" t="inlineStr">
        <is>
          <t xml:space="preserve"> </t>
        </is>
      </c>
    </row>
    <row r="29">
      <c r="A29" s="4" t="inlineStr">
        <is>
          <t>Total Current Liabilities</t>
        </is>
      </c>
      <c r="C29" s="6" t="n">
        <v>13408946</v>
      </c>
      <c r="E29" s="6" t="n">
        <v>13408946</v>
      </c>
      <c r="F29" s="6" t="n">
        <v>14383605</v>
      </c>
      <c r="H29" s="6" t="n">
        <v>14365829</v>
      </c>
    </row>
    <row r="30">
      <c r="A30" s="4" t="inlineStr">
        <is>
          <t>Operating lease liability, net</t>
        </is>
      </c>
      <c r="C30" s="4" t="inlineStr">
        <is>
          <t xml:space="preserve"> </t>
        </is>
      </c>
      <c r="E30" s="4" t="inlineStr">
        <is>
          <t xml:space="preserve"> </t>
        </is>
      </c>
      <c r="F30" s="4" t="inlineStr">
        <is>
          <t xml:space="preserve"> </t>
        </is>
      </c>
      <c r="H30" s="4" t="inlineStr">
        <is>
          <t xml:space="preserve"> </t>
        </is>
      </c>
    </row>
    <row r="31">
      <c r="A31" s="4" t="inlineStr">
        <is>
          <t>Total Long-term Liabilities</t>
        </is>
      </c>
      <c r="C31" s="4" t="inlineStr">
        <is>
          <t xml:space="preserve"> </t>
        </is>
      </c>
      <c r="E31" s="4" t="inlineStr">
        <is>
          <t xml:space="preserve"> </t>
        </is>
      </c>
      <c r="F31" s="4" t="inlineStr">
        <is>
          <t xml:space="preserve"> </t>
        </is>
      </c>
      <c r="H31" s="6" t="n">
        <v>4251103</v>
      </c>
    </row>
    <row r="32">
      <c r="A32" s="4" t="inlineStr">
        <is>
          <t>Total Liabilities</t>
        </is>
      </c>
      <c r="C32" s="6" t="n">
        <v>13408946</v>
      </c>
      <c r="E32" s="6" t="n">
        <v>13408946</v>
      </c>
      <c r="F32" s="6" t="n">
        <v>14383605</v>
      </c>
      <c r="H32" s="6" t="n">
        <v>18616932</v>
      </c>
    </row>
    <row r="33">
      <c r="A33" s="4" t="inlineStr">
        <is>
          <t>Accumulated Deficit</t>
        </is>
      </c>
      <c r="C33" s="6" t="n">
        <v>-37872197</v>
      </c>
      <c r="E33" s="6" t="n">
        <v>-37872197</v>
      </c>
      <c r="F33" s="6" t="n">
        <v>-40508231</v>
      </c>
      <c r="H33" s="6" t="n">
        <v>-37806731</v>
      </c>
    </row>
    <row r="34">
      <c r="A34" s="4" t="inlineStr">
        <is>
          <t>Total Stockholders' Equity</t>
        </is>
      </c>
      <c r="C34" s="6" t="n">
        <v>13247363</v>
      </c>
      <c r="E34" s="6" t="n">
        <v>13247363</v>
      </c>
      <c r="F34" s="6" t="n">
        <v>10621547</v>
      </c>
      <c r="H34" s="6" t="n">
        <v>10860901</v>
      </c>
    </row>
    <row r="35">
      <c r="A35" s="4" t="inlineStr">
        <is>
          <t>Total Liabilities and Stockholders' Equity</t>
        </is>
      </c>
      <c r="C35" s="6" t="n">
        <v>26656309</v>
      </c>
      <c r="E35" s="6" t="n">
        <v>26656309</v>
      </c>
      <c r="F35" s="6" t="n">
        <v>25005152</v>
      </c>
      <c r="H35" s="6" t="n">
        <v>29477833</v>
      </c>
    </row>
    <row r="36">
      <c r="A36" s="4" t="inlineStr">
        <is>
          <t>Interest expense</t>
        </is>
      </c>
      <c r="F36" s="6" t="n">
        <v>-691138</v>
      </c>
    </row>
    <row r="37">
      <c r="A37" s="4" t="inlineStr">
        <is>
          <t>Total other income (expenses)</t>
        </is>
      </c>
      <c r="F37" s="6" t="n">
        <v>1109576</v>
      </c>
    </row>
    <row r="38">
      <c r="A38" s="4" t="inlineStr">
        <is>
          <t>Loss before income taxes</t>
        </is>
      </c>
      <c r="F38" s="6" t="n">
        <v>-5215318</v>
      </c>
    </row>
    <row r="39">
      <c r="A39" s="4" t="inlineStr">
        <is>
          <t>Net loss</t>
        </is>
      </c>
      <c r="F39" s="6" t="n">
        <v>-5603975</v>
      </c>
    </row>
    <row r="40">
      <c r="A40" s="4" t="inlineStr">
        <is>
          <t>Net loss attributable to common stock holders</t>
        </is>
      </c>
      <c r="F40" s="6" t="n">
        <v>-6029978</v>
      </c>
    </row>
    <row r="41">
      <c r="A41" s="4" t="inlineStr">
        <is>
          <t>Total comprehensive loss</t>
        </is>
      </c>
      <c r="F41" s="6" t="n">
        <v>-6056963</v>
      </c>
    </row>
    <row r="42">
      <c r="A42" s="4" t="inlineStr">
        <is>
          <t>Comprehensive loss attributable to Company</t>
        </is>
      </c>
      <c r="F42" s="5" t="n">
        <v>-6056963</v>
      </c>
    </row>
    <row r="43">
      <c r="A43" s="4" t="inlineStr">
        <is>
          <t>Basic and diluted loss per share</t>
        </is>
      </c>
      <c r="F43" s="7" t="n">
        <v>-2.83</v>
      </c>
    </row>
    <row r="44">
      <c r="A44" s="4" t="inlineStr">
        <is>
          <t>Amortization of right of use asset</t>
        </is>
      </c>
      <c r="F44" s="4" t="inlineStr">
        <is>
          <t xml:space="preserve"> </t>
        </is>
      </c>
    </row>
    <row r="45">
      <c r="A45" s="4" t="inlineStr">
        <is>
          <t>Net Cash Used in Operating Activities</t>
        </is>
      </c>
      <c r="F45" s="6" t="n">
        <v>-2453123</v>
      </c>
    </row>
    <row r="46">
      <c r="A46" s="4" t="inlineStr">
        <is>
          <t>Adjustments [Member]</t>
        </is>
      </c>
    </row>
    <row r="47">
      <c r="A47" s="4" t="inlineStr">
        <is>
          <t>Operating lease right of use asset, net</t>
        </is>
      </c>
      <c r="C47" s="6" t="n">
        <v>343715</v>
      </c>
      <c r="E47" s="6" t="n">
        <v>343715</v>
      </c>
      <c r="F47" s="6" t="n">
        <v>286163</v>
      </c>
      <c r="H47" s="6" t="n">
        <v>315187</v>
      </c>
    </row>
    <row r="48">
      <c r="A48" s="4" t="inlineStr">
        <is>
          <t>Total Other Assets</t>
        </is>
      </c>
      <c r="C48" s="6" t="n">
        <v>343715</v>
      </c>
      <c r="E48" s="6" t="n">
        <v>343715</v>
      </c>
      <c r="F48" s="6" t="n">
        <v>286163</v>
      </c>
      <c r="H48" s="6" t="n">
        <v>315187</v>
      </c>
    </row>
    <row r="49">
      <c r="A49" s="4" t="inlineStr">
        <is>
          <t>Total Assets</t>
        </is>
      </c>
      <c r="C49" s="6" t="n">
        <v>343715</v>
      </c>
      <c r="E49" s="6" t="n">
        <v>343715</v>
      </c>
      <c r="F49" s="6" t="n">
        <v>286163</v>
      </c>
      <c r="H49" s="6" t="n">
        <v>315187</v>
      </c>
    </row>
    <row r="50">
      <c r="A50" s="4" t="inlineStr">
        <is>
          <t>Current portion - operating lease liability</t>
        </is>
      </c>
      <c r="C50" s="6" t="n">
        <v>113338</v>
      </c>
      <c r="E50" s="6" t="n">
        <v>113338</v>
      </c>
      <c r="F50" s="6" t="n">
        <v>120052</v>
      </c>
      <c r="H50" s="6" t="n">
        <v>116665</v>
      </c>
    </row>
    <row r="51">
      <c r="A51" s="4" t="inlineStr">
        <is>
          <t>Total Current Liabilities</t>
        </is>
      </c>
      <c r="C51" s="6" t="n">
        <v>113338</v>
      </c>
      <c r="E51" s="6" t="n">
        <v>113338</v>
      </c>
      <c r="F51" s="6" t="n">
        <v>120052</v>
      </c>
      <c r="H51" s="6" t="n">
        <v>116665</v>
      </c>
    </row>
    <row r="52">
      <c r="A52" s="4" t="inlineStr">
        <is>
          <t>Operating lease liability, net</t>
        </is>
      </c>
      <c r="C52" s="6" t="n">
        <v>230377</v>
      </c>
      <c r="E52" s="6" t="n">
        <v>230377</v>
      </c>
      <c r="F52" s="6" t="n">
        <v>169897</v>
      </c>
      <c r="H52" s="6" t="n">
        <v>198522</v>
      </c>
    </row>
    <row r="53">
      <c r="A53" s="4" t="inlineStr">
        <is>
          <t>Total Long-term Liabilities</t>
        </is>
      </c>
      <c r="C53" s="6" t="n">
        <v>230377</v>
      </c>
      <c r="E53" s="6" t="n">
        <v>230377</v>
      </c>
      <c r="F53" s="6" t="n">
        <v>169897</v>
      </c>
      <c r="H53" s="6" t="n">
        <v>198522</v>
      </c>
    </row>
    <row r="54">
      <c r="A54" s="4" t="inlineStr">
        <is>
          <t>Total Liabilities</t>
        </is>
      </c>
      <c r="C54" s="6" t="n">
        <v>343715</v>
      </c>
      <c r="E54" s="6" t="n">
        <v>343715</v>
      </c>
      <c r="F54" s="6" t="n">
        <v>289949</v>
      </c>
      <c r="H54" s="6" t="n">
        <v>315187</v>
      </c>
    </row>
    <row r="55">
      <c r="A55" s="4" t="inlineStr">
        <is>
          <t>Accumulated Deficit</t>
        </is>
      </c>
      <c r="C55" s="4" t="inlineStr">
        <is>
          <t xml:space="preserve"> </t>
        </is>
      </c>
      <c r="E55" s="4" t="inlineStr">
        <is>
          <t xml:space="preserve"> </t>
        </is>
      </c>
      <c r="F55" s="6" t="n">
        <v>-3788</v>
      </c>
      <c r="H55" s="4" t="inlineStr">
        <is>
          <t xml:space="preserve"> </t>
        </is>
      </c>
    </row>
    <row r="56">
      <c r="A56" s="4" t="inlineStr">
        <is>
          <t>Total Stockholders' Equity</t>
        </is>
      </c>
      <c r="C56" s="4" t="inlineStr">
        <is>
          <t xml:space="preserve"> </t>
        </is>
      </c>
      <c r="E56" s="4" t="inlineStr">
        <is>
          <t xml:space="preserve"> </t>
        </is>
      </c>
      <c r="F56" s="6" t="n">
        <v>-3788</v>
      </c>
      <c r="H56" s="4" t="inlineStr">
        <is>
          <t xml:space="preserve"> </t>
        </is>
      </c>
    </row>
    <row r="57">
      <c r="A57" s="4" t="inlineStr">
        <is>
          <t>Total Liabilities and Stockholders' Equity</t>
        </is>
      </c>
      <c r="C57" s="5" t="n">
        <v>343715</v>
      </c>
      <c r="E57" s="5" t="n">
        <v>343715</v>
      </c>
      <c r="F57" s="6" t="n">
        <v>286163</v>
      </c>
      <c r="H57" s="5" t="n">
        <v>315187</v>
      </c>
    </row>
    <row r="58">
      <c r="A58" s="4" t="inlineStr">
        <is>
          <t>Interest expense</t>
        </is>
      </c>
      <c r="F58" s="6" t="n">
        <v>-3788</v>
      </c>
    </row>
    <row r="59">
      <c r="A59" s="4" t="inlineStr">
        <is>
          <t>Total other income (expenses)</t>
        </is>
      </c>
      <c r="F59" s="6" t="n">
        <v>-3788</v>
      </c>
    </row>
    <row r="60">
      <c r="A60" s="4" t="inlineStr">
        <is>
          <t>Loss before income taxes</t>
        </is>
      </c>
      <c r="F60" s="6" t="n">
        <v>-3788</v>
      </c>
    </row>
    <row r="61">
      <c r="A61" s="4" t="inlineStr">
        <is>
          <t>Net loss</t>
        </is>
      </c>
      <c r="F61" s="6" t="n">
        <v>-3788</v>
      </c>
    </row>
    <row r="62">
      <c r="A62" s="4" t="inlineStr">
        <is>
          <t>Net loss attributable to common stock holders</t>
        </is>
      </c>
      <c r="F62" s="6" t="n">
        <v>-3788</v>
      </c>
    </row>
    <row r="63">
      <c r="A63" s="4" t="inlineStr">
        <is>
          <t>Total comprehensive loss</t>
        </is>
      </c>
      <c r="F63" s="6" t="n">
        <v>-3788</v>
      </c>
    </row>
    <row r="64">
      <c r="A64" s="4" t="inlineStr">
        <is>
          <t>Comprehensive loss attributable to Company</t>
        </is>
      </c>
      <c r="F64" s="5" t="n">
        <v>-3788</v>
      </c>
    </row>
    <row r="65">
      <c r="A65" s="4" t="inlineStr">
        <is>
          <t>Basic and diluted loss per share</t>
        </is>
      </c>
      <c r="F65" s="4" t="inlineStr">
        <is>
          <t xml:space="preserve"> </t>
        </is>
      </c>
    </row>
    <row r="66">
      <c r="A66" s="4" t="inlineStr">
        <is>
          <t>Amortization of right of use asset</t>
        </is>
      </c>
      <c r="F66" s="5" t="n">
        <v>3788</v>
      </c>
    </row>
    <row r="67">
      <c r="A67" s="4" t="inlineStr">
        <is>
          <t>Net Cash Used in Operating Activities</t>
        </is>
      </c>
      <c r="F67"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vision of Prior Year Financial Statements - Schedule of Consolidated Financial Statements Previously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Sep. 30, 2019</t>
        </is>
      </c>
      <c r="I2" s="2" t="inlineStr">
        <is>
          <t>Jan. 02, 2019</t>
        </is>
      </c>
      <c r="J2" s="2" t="inlineStr">
        <is>
          <t>Dec. 31, 2017</t>
        </is>
      </c>
    </row>
    <row r="3">
      <c r="A3" s="4" t="inlineStr">
        <is>
          <t>Operating lease right of use asset, net</t>
        </is>
      </c>
      <c r="B3" s="5" t="n">
        <v>906995</v>
      </c>
      <c r="C3" s="5" t="n">
        <v>343715</v>
      </c>
      <c r="D3" s="5" t="n">
        <v>906995</v>
      </c>
      <c r="E3" s="5" t="n">
        <v>343715</v>
      </c>
      <c r="F3" s="5" t="n">
        <v>286163</v>
      </c>
      <c r="G3" s="4" t="inlineStr">
        <is>
          <t xml:space="preserve"> </t>
        </is>
      </c>
      <c r="H3" s="5" t="n">
        <v>315187</v>
      </c>
      <c r="I3" s="5" t="n">
        <v>371754</v>
      </c>
    </row>
    <row r="4">
      <c r="A4" s="4" t="inlineStr">
        <is>
          <t>Total Other Assets</t>
        </is>
      </c>
      <c r="B4" s="6" t="n">
        <v>17237156</v>
      </c>
      <c r="C4" s="6" t="n">
        <v>18311678</v>
      </c>
      <c r="D4" s="6" t="n">
        <v>17237156</v>
      </c>
      <c r="E4" s="6" t="n">
        <v>18311678</v>
      </c>
      <c r="F4" s="6" t="n">
        <v>17692161</v>
      </c>
      <c r="G4" s="6" t="n">
        <v>19576097</v>
      </c>
      <c r="H4" s="6" t="n">
        <v>18827089</v>
      </c>
    </row>
    <row r="5">
      <c r="A5" s="4" t="inlineStr">
        <is>
          <t>Total Assets</t>
        </is>
      </c>
      <c r="B5" s="6" t="n">
        <v>27506424</v>
      </c>
      <c r="C5" s="6" t="n">
        <v>27000024</v>
      </c>
      <c r="D5" s="6" t="n">
        <v>27506424</v>
      </c>
      <c r="E5" s="6" t="n">
        <v>27000024</v>
      </c>
      <c r="F5" s="6" t="n">
        <v>25291315</v>
      </c>
      <c r="G5" s="6" t="n">
        <v>29637450</v>
      </c>
      <c r="H5" s="6" t="n">
        <v>29793020</v>
      </c>
    </row>
    <row r="6">
      <c r="A6" s="4" t="inlineStr">
        <is>
          <t>Current portion - operating lease liability</t>
        </is>
      </c>
      <c r="B6" s="6" t="n">
        <v>208663</v>
      </c>
      <c r="C6" s="6" t="n">
        <v>113338</v>
      </c>
      <c r="D6" s="6" t="n">
        <v>208663</v>
      </c>
      <c r="E6" s="6" t="n">
        <v>113338</v>
      </c>
      <c r="F6" s="6" t="n">
        <v>120052</v>
      </c>
      <c r="G6" s="4" t="inlineStr">
        <is>
          <t xml:space="preserve"> </t>
        </is>
      </c>
      <c r="H6" s="6" t="n">
        <v>116665</v>
      </c>
    </row>
    <row r="7">
      <c r="A7" s="4" t="inlineStr">
        <is>
          <t>Total Current Liabilities</t>
        </is>
      </c>
      <c r="B7" s="6" t="n">
        <v>12768647</v>
      </c>
      <c r="C7" s="6" t="n">
        <v>13522284</v>
      </c>
      <c r="D7" s="6" t="n">
        <v>12768647</v>
      </c>
      <c r="E7" s="6" t="n">
        <v>13522284</v>
      </c>
      <c r="F7" s="6" t="n">
        <v>14503657</v>
      </c>
      <c r="G7" s="6" t="n">
        <v>14688965</v>
      </c>
      <c r="H7" s="6" t="n">
        <v>14482494</v>
      </c>
    </row>
    <row r="8">
      <c r="A8" s="4" t="inlineStr">
        <is>
          <t>Operating lease liability, net</t>
        </is>
      </c>
      <c r="B8" s="6" t="n">
        <v>708237</v>
      </c>
      <c r="C8" s="6" t="n">
        <v>230377</v>
      </c>
      <c r="D8" s="6" t="n">
        <v>708237</v>
      </c>
      <c r="E8" s="6" t="n">
        <v>230377</v>
      </c>
      <c r="F8" s="6" t="n">
        <v>169897</v>
      </c>
      <c r="G8" s="4" t="inlineStr">
        <is>
          <t xml:space="preserve"> </t>
        </is>
      </c>
      <c r="H8" s="6" t="n">
        <v>198522</v>
      </c>
    </row>
    <row r="9">
      <c r="A9" s="4" t="inlineStr">
        <is>
          <t>Total Long-term Liabilities</t>
        </is>
      </c>
      <c r="B9" s="6" t="n">
        <v>1858137</v>
      </c>
      <c r="C9" s="6" t="n">
        <v>230377</v>
      </c>
      <c r="D9" s="6" t="n">
        <v>1858137</v>
      </c>
      <c r="E9" s="6" t="n">
        <v>230377</v>
      </c>
      <c r="F9" s="6" t="n">
        <v>1169897</v>
      </c>
      <c r="G9" s="6" t="n">
        <v>4189388</v>
      </c>
      <c r="H9" s="6" t="n">
        <v>4449625</v>
      </c>
    </row>
    <row r="10">
      <c r="A10" s="4" t="inlineStr">
        <is>
          <t>Total Liabilities</t>
        </is>
      </c>
      <c r="B10" s="6" t="n">
        <v>14626784</v>
      </c>
      <c r="C10" s="6" t="n">
        <v>13752661</v>
      </c>
      <c r="D10" s="6" t="n">
        <v>14626784</v>
      </c>
      <c r="E10" s="6" t="n">
        <v>13752661</v>
      </c>
      <c r="F10" s="6" t="n">
        <v>14673554</v>
      </c>
      <c r="G10" s="6" t="n">
        <v>18878353</v>
      </c>
      <c r="H10" s="6" t="n">
        <v>18932119</v>
      </c>
    </row>
    <row r="11">
      <c r="A11" s="4" t="inlineStr">
        <is>
          <t>Accumulated Deficit</t>
        </is>
      </c>
      <c r="B11" s="6" t="n">
        <v>-44085632</v>
      </c>
      <c r="C11" s="6" t="n">
        <v>-37872197</v>
      </c>
      <c r="D11" s="6" t="n">
        <v>-44085632</v>
      </c>
      <c r="E11" s="6" t="n">
        <v>-37872197</v>
      </c>
      <c r="F11" s="6" t="n">
        <v>-40512017</v>
      </c>
      <c r="G11" s="6" t="n">
        <v>-34478253</v>
      </c>
      <c r="H11" s="6" t="n">
        <v>-37806731</v>
      </c>
    </row>
    <row r="12">
      <c r="A12" s="4" t="inlineStr">
        <is>
          <t>Total Stockholders' Equity</t>
        </is>
      </c>
      <c r="B12" s="6" t="n">
        <v>12879640</v>
      </c>
      <c r="C12" s="6" t="n">
        <v>10860900</v>
      </c>
      <c r="D12" s="6" t="n">
        <v>12879640</v>
      </c>
      <c r="E12" s="6" t="n">
        <v>10860900</v>
      </c>
      <c r="F12" s="6" t="n">
        <v>10617761</v>
      </c>
      <c r="G12" s="6" t="n">
        <v>10759097</v>
      </c>
      <c r="H12" s="6" t="n">
        <v>12879640</v>
      </c>
      <c r="J12" s="5" t="n">
        <v>19448185</v>
      </c>
    </row>
    <row r="13">
      <c r="A13" s="4" t="inlineStr">
        <is>
          <t>Total Liabilities and Stockholders' Equity</t>
        </is>
      </c>
      <c r="B13" s="6" t="n">
        <v>27506424</v>
      </c>
      <c r="C13" s="6" t="n">
        <v>27000024</v>
      </c>
      <c r="D13" s="6" t="n">
        <v>27506424</v>
      </c>
      <c r="E13" s="6" t="n">
        <v>27000024</v>
      </c>
      <c r="F13" s="6" t="n">
        <v>25291315</v>
      </c>
      <c r="G13" s="6" t="n">
        <v>29637450</v>
      </c>
      <c r="H13" s="6" t="n">
        <v>29793020</v>
      </c>
    </row>
    <row r="14">
      <c r="A14" s="4" t="inlineStr">
        <is>
          <t>Interest expense</t>
        </is>
      </c>
      <c r="B14" s="6" t="n">
        <v>-372288</v>
      </c>
      <c r="C14" s="6" t="n">
        <v>-156660</v>
      </c>
      <c r="D14" s="6" t="n">
        <v>-532348</v>
      </c>
      <c r="E14" s="6" t="n">
        <v>-299214</v>
      </c>
      <c r="F14" s="6" t="n">
        <v>-694926</v>
      </c>
      <c r="G14" s="6" t="n">
        <v>-729896</v>
      </c>
    </row>
    <row r="15">
      <c r="A15" s="4" t="inlineStr">
        <is>
          <t>Total other income (expenses)</t>
        </is>
      </c>
      <c r="B15" s="6" t="n">
        <v>2811</v>
      </c>
      <c r="C15" s="6" t="n">
        <v>4566</v>
      </c>
      <c r="D15" s="6" t="n">
        <v>2811</v>
      </c>
      <c r="E15" s="6" t="n">
        <v>4566</v>
      </c>
    </row>
    <row r="16">
      <c r="A16" s="4" t="inlineStr">
        <is>
          <t>Loss before income taxes</t>
        </is>
      </c>
      <c r="B16" s="6" t="n">
        <v>-1555933</v>
      </c>
      <c r="C16" s="6" t="n">
        <v>-1239978</v>
      </c>
      <c r="D16" s="6" t="n">
        <v>-3318568</v>
      </c>
      <c r="E16" s="6" t="n">
        <v>-3131161</v>
      </c>
      <c r="F16" s="6" t="n">
        <v>-5219106</v>
      </c>
      <c r="G16" s="6" t="n">
        <v>-10549014</v>
      </c>
    </row>
    <row r="17">
      <c r="A17" s="4" t="inlineStr">
        <is>
          <t>Net loss</t>
        </is>
      </c>
      <c r="B17" s="6" t="n">
        <v>-1573418</v>
      </c>
      <c r="C17" s="6" t="n">
        <v>-1256568</v>
      </c>
      <c r="D17" s="6" t="n">
        <v>-3357945</v>
      </c>
      <c r="E17" s="6" t="n">
        <v>-3116540</v>
      </c>
      <c r="F17" s="6" t="n">
        <v>-5607763</v>
      </c>
      <c r="G17" s="6" t="n">
        <v>-16897516</v>
      </c>
    </row>
    <row r="18">
      <c r="A18" s="4" t="inlineStr">
        <is>
          <t>Net Income (loss) attributable to common stock holders</t>
        </is>
      </c>
      <c r="B18" s="6" t="n">
        <v>-1681253</v>
      </c>
      <c r="C18" s="6" t="n">
        <v>-1362802</v>
      </c>
      <c r="D18" s="6" t="n">
        <v>-3573615</v>
      </c>
      <c r="E18" s="6" t="n">
        <v>-3328479</v>
      </c>
      <c r="F18" s="6" t="n">
        <v>-6033766</v>
      </c>
      <c r="G18" s="6" t="n">
        <v>-19480701</v>
      </c>
    </row>
    <row r="19">
      <c r="A19" s="4" t="inlineStr">
        <is>
          <t>Total comprehensive loss</t>
        </is>
      </c>
      <c r="B19" s="5" t="n">
        <v>-1665899</v>
      </c>
      <c r="C19" s="6" t="n">
        <v>-1380943</v>
      </c>
      <c r="D19" s="6" t="n">
        <v>-3593764</v>
      </c>
      <c r="E19" s="6" t="n">
        <v>-3327906</v>
      </c>
      <c r="F19" s="6" t="n">
        <v>-6060751</v>
      </c>
      <c r="G19" s="6" t="n">
        <v>-19430579</v>
      </c>
    </row>
    <row r="20">
      <c r="A20" s="4" t="inlineStr">
        <is>
          <t>Comprehensive loss attributable to Company</t>
        </is>
      </c>
      <c r="F20" s="5" t="n">
        <v>-6060751</v>
      </c>
      <c r="G20" s="6" t="n">
        <v>-19430579</v>
      </c>
    </row>
    <row r="21">
      <c r="A21" s="4" t="inlineStr">
        <is>
          <t>Basic and diluted loss per share</t>
        </is>
      </c>
      <c r="F21" s="7" t="n">
        <v>-2.83</v>
      </c>
    </row>
    <row r="22">
      <c r="A22" s="4" t="inlineStr">
        <is>
          <t>Amortization of right of use asset</t>
        </is>
      </c>
      <c r="F22" s="5" t="n">
        <v>3788</v>
      </c>
      <c r="G22" s="4" t="inlineStr">
        <is>
          <t xml:space="preserve"> </t>
        </is>
      </c>
    </row>
    <row r="23">
      <c r="A23" s="4" t="inlineStr">
        <is>
          <t>Net Cash Used in Operating Activities</t>
        </is>
      </c>
      <c r="D23" s="5" t="n">
        <v>-2864426</v>
      </c>
      <c r="E23" s="6" t="n">
        <v>-1474156</v>
      </c>
      <c r="F23" s="6" t="n">
        <v>-2453123</v>
      </c>
      <c r="G23" s="5" t="n">
        <v>-2565495</v>
      </c>
    </row>
    <row r="24">
      <c r="A24" s="4" t="inlineStr">
        <is>
          <t>As Previously Reported [Member]</t>
        </is>
      </c>
    </row>
    <row r="25">
      <c r="A25" s="4" t="inlineStr">
        <is>
          <t>Operating lease right of use asset, net</t>
        </is>
      </c>
      <c r="C25" s="4" t="inlineStr">
        <is>
          <t xml:space="preserve"> </t>
        </is>
      </c>
      <c r="E25" s="4" t="inlineStr">
        <is>
          <t xml:space="preserve"> </t>
        </is>
      </c>
      <c r="F25" s="4" t="inlineStr">
        <is>
          <t xml:space="preserve"> </t>
        </is>
      </c>
      <c r="H25" s="4" t="inlineStr">
        <is>
          <t xml:space="preserve"> </t>
        </is>
      </c>
    </row>
    <row r="26">
      <c r="A26" s="4" t="inlineStr">
        <is>
          <t>Total Other Assets</t>
        </is>
      </c>
      <c r="C26" s="6" t="n">
        <v>17967963</v>
      </c>
      <c r="E26" s="6" t="n">
        <v>17967963</v>
      </c>
      <c r="F26" s="6" t="n">
        <v>17405998</v>
      </c>
      <c r="H26" s="6" t="n">
        <v>18511902</v>
      </c>
    </row>
    <row r="27">
      <c r="A27" s="4" t="inlineStr">
        <is>
          <t>Total Assets</t>
        </is>
      </c>
      <c r="C27" s="6" t="n">
        <v>26656309</v>
      </c>
      <c r="E27" s="6" t="n">
        <v>26656309</v>
      </c>
      <c r="F27" s="6" t="n">
        <v>25005152</v>
      </c>
      <c r="H27" s="6" t="n">
        <v>29477833</v>
      </c>
    </row>
    <row r="28">
      <c r="A28" s="4" t="inlineStr">
        <is>
          <t>Current portion - operating lease liability</t>
        </is>
      </c>
      <c r="C28" s="4" t="inlineStr">
        <is>
          <t xml:space="preserve"> </t>
        </is>
      </c>
      <c r="E28" s="4" t="inlineStr">
        <is>
          <t xml:space="preserve"> </t>
        </is>
      </c>
      <c r="F28" s="4" t="inlineStr">
        <is>
          <t xml:space="preserve"> </t>
        </is>
      </c>
      <c r="H28" s="4" t="inlineStr">
        <is>
          <t xml:space="preserve"> </t>
        </is>
      </c>
    </row>
    <row r="29">
      <c r="A29" s="4" t="inlineStr">
        <is>
          <t>Total Current Liabilities</t>
        </is>
      </c>
      <c r="C29" s="6" t="n">
        <v>13408946</v>
      </c>
      <c r="E29" s="6" t="n">
        <v>13408946</v>
      </c>
      <c r="F29" s="6" t="n">
        <v>14383605</v>
      </c>
      <c r="H29" s="6" t="n">
        <v>14365829</v>
      </c>
    </row>
    <row r="30">
      <c r="A30" s="4" t="inlineStr">
        <is>
          <t>Operating lease liability, net</t>
        </is>
      </c>
      <c r="C30" s="4" t="inlineStr">
        <is>
          <t xml:space="preserve"> </t>
        </is>
      </c>
      <c r="E30" s="4" t="inlineStr">
        <is>
          <t xml:space="preserve"> </t>
        </is>
      </c>
      <c r="F30" s="4" t="inlineStr">
        <is>
          <t xml:space="preserve"> </t>
        </is>
      </c>
      <c r="H30" s="4" t="inlineStr">
        <is>
          <t xml:space="preserve"> </t>
        </is>
      </c>
    </row>
    <row r="31">
      <c r="A31" s="4" t="inlineStr">
        <is>
          <t>Total Long-term Liabilities</t>
        </is>
      </c>
      <c r="C31" s="4" t="inlineStr">
        <is>
          <t xml:space="preserve"> </t>
        </is>
      </c>
      <c r="E31" s="4" t="inlineStr">
        <is>
          <t xml:space="preserve"> </t>
        </is>
      </c>
      <c r="F31" s="4" t="inlineStr">
        <is>
          <t xml:space="preserve"> </t>
        </is>
      </c>
      <c r="H31" s="6" t="n">
        <v>4251103</v>
      </c>
    </row>
    <row r="32">
      <c r="A32" s="4" t="inlineStr">
        <is>
          <t>Total Liabilities</t>
        </is>
      </c>
      <c r="C32" s="6" t="n">
        <v>13408946</v>
      </c>
      <c r="E32" s="6" t="n">
        <v>13408946</v>
      </c>
      <c r="F32" s="6" t="n">
        <v>14383605</v>
      </c>
      <c r="H32" s="6" t="n">
        <v>18616932</v>
      </c>
    </row>
    <row r="33">
      <c r="A33" s="4" t="inlineStr">
        <is>
          <t>Accumulated Deficit</t>
        </is>
      </c>
      <c r="C33" s="6" t="n">
        <v>-37872197</v>
      </c>
      <c r="E33" s="6" t="n">
        <v>-37872197</v>
      </c>
      <c r="F33" s="6" t="n">
        <v>-40508231</v>
      </c>
      <c r="H33" s="6" t="n">
        <v>-37806731</v>
      </c>
    </row>
    <row r="34">
      <c r="A34" s="4" t="inlineStr">
        <is>
          <t>Total Stockholders' Equity</t>
        </is>
      </c>
      <c r="C34" s="6" t="n">
        <v>13247363</v>
      </c>
      <c r="E34" s="6" t="n">
        <v>13247363</v>
      </c>
      <c r="F34" s="6" t="n">
        <v>10621547</v>
      </c>
      <c r="H34" s="6" t="n">
        <v>10860901</v>
      </c>
    </row>
    <row r="35">
      <c r="A35" s="4" t="inlineStr">
        <is>
          <t>Total Liabilities and Stockholders' Equity</t>
        </is>
      </c>
      <c r="C35" s="6" t="n">
        <v>26656309</v>
      </c>
      <c r="E35" s="6" t="n">
        <v>26656309</v>
      </c>
      <c r="F35" s="6" t="n">
        <v>25005152</v>
      </c>
      <c r="H35" s="6" t="n">
        <v>29477833</v>
      </c>
    </row>
    <row r="36">
      <c r="A36" s="4" t="inlineStr">
        <is>
          <t>Interest expense</t>
        </is>
      </c>
      <c r="F36" s="6" t="n">
        <v>-691138</v>
      </c>
    </row>
    <row r="37">
      <c r="A37" s="4" t="inlineStr">
        <is>
          <t>Total other income (expenses)</t>
        </is>
      </c>
      <c r="F37" s="6" t="n">
        <v>1109576</v>
      </c>
    </row>
    <row r="38">
      <c r="A38" s="4" t="inlineStr">
        <is>
          <t>Loss before income taxes</t>
        </is>
      </c>
      <c r="F38" s="6" t="n">
        <v>-5215318</v>
      </c>
    </row>
    <row r="39">
      <c r="A39" s="4" t="inlineStr">
        <is>
          <t>Net loss</t>
        </is>
      </c>
      <c r="F39" s="6" t="n">
        <v>-5603975</v>
      </c>
    </row>
    <row r="40">
      <c r="A40" s="4" t="inlineStr">
        <is>
          <t>Net Income (loss) attributable to common stock holders</t>
        </is>
      </c>
      <c r="F40" s="6" t="n">
        <v>-6029978</v>
      </c>
    </row>
    <row r="41">
      <c r="A41" s="4" t="inlineStr">
        <is>
          <t>Total comprehensive loss</t>
        </is>
      </c>
      <c r="F41" s="6" t="n">
        <v>-6056963</v>
      </c>
    </row>
    <row r="42">
      <c r="A42" s="4" t="inlineStr">
        <is>
          <t>Comprehensive loss attributable to Company</t>
        </is>
      </c>
      <c r="F42" s="5" t="n">
        <v>-6056963</v>
      </c>
    </row>
    <row r="43">
      <c r="A43" s="4" t="inlineStr">
        <is>
          <t>Basic and diluted loss per share</t>
        </is>
      </c>
      <c r="F43" s="7" t="n">
        <v>-2.83</v>
      </c>
    </row>
    <row r="44">
      <c r="A44" s="4" t="inlineStr">
        <is>
          <t>Amortization of right of use asset</t>
        </is>
      </c>
      <c r="F44" s="4" t="inlineStr">
        <is>
          <t xml:space="preserve"> </t>
        </is>
      </c>
    </row>
    <row r="45">
      <c r="A45" s="4" t="inlineStr">
        <is>
          <t>Net Cash Used in Operating Activities</t>
        </is>
      </c>
      <c r="F45" s="6" t="n">
        <v>-2453123</v>
      </c>
    </row>
    <row r="46">
      <c r="A46" s="4" t="inlineStr">
        <is>
          <t>Adjustments [Member]</t>
        </is>
      </c>
    </row>
    <row r="47">
      <c r="A47" s="4" t="inlineStr">
        <is>
          <t>Operating lease right of use asset, net</t>
        </is>
      </c>
      <c r="C47" s="6" t="n">
        <v>343715</v>
      </c>
      <c r="E47" s="6" t="n">
        <v>343715</v>
      </c>
      <c r="F47" s="6" t="n">
        <v>286163</v>
      </c>
      <c r="H47" s="6" t="n">
        <v>315187</v>
      </c>
    </row>
    <row r="48">
      <c r="A48" s="4" t="inlineStr">
        <is>
          <t>Total Other Assets</t>
        </is>
      </c>
      <c r="C48" s="6" t="n">
        <v>343715</v>
      </c>
      <c r="E48" s="6" t="n">
        <v>343715</v>
      </c>
      <c r="F48" s="6" t="n">
        <v>286163</v>
      </c>
      <c r="H48" s="6" t="n">
        <v>315187</v>
      </c>
    </row>
    <row r="49">
      <c r="A49" s="4" t="inlineStr">
        <is>
          <t>Total Assets</t>
        </is>
      </c>
      <c r="C49" s="6" t="n">
        <v>343715</v>
      </c>
      <c r="E49" s="6" t="n">
        <v>343715</v>
      </c>
      <c r="F49" s="6" t="n">
        <v>286163</v>
      </c>
      <c r="H49" s="6" t="n">
        <v>315187</v>
      </c>
    </row>
    <row r="50">
      <c r="A50" s="4" t="inlineStr">
        <is>
          <t>Current portion - operating lease liability</t>
        </is>
      </c>
      <c r="C50" s="6" t="n">
        <v>113338</v>
      </c>
      <c r="E50" s="6" t="n">
        <v>113338</v>
      </c>
      <c r="F50" s="6" t="n">
        <v>120052</v>
      </c>
      <c r="H50" s="6" t="n">
        <v>116665</v>
      </c>
    </row>
    <row r="51">
      <c r="A51" s="4" t="inlineStr">
        <is>
          <t>Total Current Liabilities</t>
        </is>
      </c>
      <c r="C51" s="6" t="n">
        <v>113338</v>
      </c>
      <c r="E51" s="6" t="n">
        <v>113338</v>
      </c>
      <c r="F51" s="6" t="n">
        <v>120052</v>
      </c>
      <c r="H51" s="6" t="n">
        <v>116665</v>
      </c>
    </row>
    <row r="52">
      <c r="A52" s="4" t="inlineStr">
        <is>
          <t>Operating lease liability, net</t>
        </is>
      </c>
      <c r="C52" s="6" t="n">
        <v>230377</v>
      </c>
      <c r="E52" s="6" t="n">
        <v>230377</v>
      </c>
      <c r="F52" s="6" t="n">
        <v>169897</v>
      </c>
      <c r="H52" s="6" t="n">
        <v>198522</v>
      </c>
    </row>
    <row r="53">
      <c r="A53" s="4" t="inlineStr">
        <is>
          <t>Total Long-term Liabilities</t>
        </is>
      </c>
      <c r="C53" s="6" t="n">
        <v>230377</v>
      </c>
      <c r="E53" s="6" t="n">
        <v>230377</v>
      </c>
      <c r="F53" s="6" t="n">
        <v>169897</v>
      </c>
      <c r="H53" s="6" t="n">
        <v>198522</v>
      </c>
    </row>
    <row r="54">
      <c r="A54" s="4" t="inlineStr">
        <is>
          <t>Total Liabilities</t>
        </is>
      </c>
      <c r="C54" s="6" t="n">
        <v>343715</v>
      </c>
      <c r="E54" s="6" t="n">
        <v>343715</v>
      </c>
      <c r="F54" s="6" t="n">
        <v>289949</v>
      </c>
      <c r="H54" s="6" t="n">
        <v>315187</v>
      </c>
    </row>
    <row r="55">
      <c r="A55" s="4" t="inlineStr">
        <is>
          <t>Accumulated Deficit</t>
        </is>
      </c>
      <c r="C55" s="4" t="inlineStr">
        <is>
          <t xml:space="preserve"> </t>
        </is>
      </c>
      <c r="E55" s="4" t="inlineStr">
        <is>
          <t xml:space="preserve"> </t>
        </is>
      </c>
      <c r="F55" s="6" t="n">
        <v>-3788</v>
      </c>
      <c r="H55" s="4" t="inlineStr">
        <is>
          <t xml:space="preserve"> </t>
        </is>
      </c>
    </row>
    <row r="56">
      <c r="A56" s="4" t="inlineStr">
        <is>
          <t>Total Stockholders' Equity</t>
        </is>
      </c>
      <c r="C56" s="4" t="inlineStr">
        <is>
          <t xml:space="preserve"> </t>
        </is>
      </c>
      <c r="E56" s="4" t="inlineStr">
        <is>
          <t xml:space="preserve"> </t>
        </is>
      </c>
      <c r="F56" s="6" t="n">
        <v>-3788</v>
      </c>
      <c r="H56" s="4" t="inlineStr">
        <is>
          <t xml:space="preserve"> </t>
        </is>
      </c>
    </row>
    <row r="57">
      <c r="A57" s="4" t="inlineStr">
        <is>
          <t>Total Liabilities and Stockholders' Equity</t>
        </is>
      </c>
      <c r="C57" s="5" t="n">
        <v>343715</v>
      </c>
      <c r="E57" s="5" t="n">
        <v>343715</v>
      </c>
      <c r="F57" s="6" t="n">
        <v>286163</v>
      </c>
      <c r="H57" s="5" t="n">
        <v>315187</v>
      </c>
    </row>
    <row r="58">
      <c r="A58" s="4" t="inlineStr">
        <is>
          <t>Interest expense</t>
        </is>
      </c>
      <c r="F58" s="6" t="n">
        <v>-3788</v>
      </c>
    </row>
    <row r="59">
      <c r="A59" s="4" t="inlineStr">
        <is>
          <t>Total other income (expenses)</t>
        </is>
      </c>
      <c r="F59" s="6" t="n">
        <v>-3788</v>
      </c>
    </row>
    <row r="60">
      <c r="A60" s="4" t="inlineStr">
        <is>
          <t>Loss before income taxes</t>
        </is>
      </c>
      <c r="F60" s="6" t="n">
        <v>-3788</v>
      </c>
    </row>
    <row r="61">
      <c r="A61" s="4" t="inlineStr">
        <is>
          <t>Net loss</t>
        </is>
      </c>
      <c r="F61" s="6" t="n">
        <v>-3788</v>
      </c>
    </row>
    <row r="62">
      <c r="A62" s="4" t="inlineStr">
        <is>
          <t>Net Income (loss) attributable to common stock holders</t>
        </is>
      </c>
      <c r="F62" s="6" t="n">
        <v>-3788</v>
      </c>
    </row>
    <row r="63">
      <c r="A63" s="4" t="inlineStr">
        <is>
          <t>Total comprehensive loss</t>
        </is>
      </c>
      <c r="F63" s="6" t="n">
        <v>-3788</v>
      </c>
    </row>
    <row r="64">
      <c r="A64" s="4" t="inlineStr">
        <is>
          <t>Comprehensive loss attributable to Company</t>
        </is>
      </c>
      <c r="F64" s="5" t="n">
        <v>-3788</v>
      </c>
    </row>
    <row r="65">
      <c r="A65" s="4" t="inlineStr">
        <is>
          <t>Basic and diluted loss per share</t>
        </is>
      </c>
      <c r="F65" s="4" t="inlineStr">
        <is>
          <t xml:space="preserve"> </t>
        </is>
      </c>
    </row>
    <row r="66">
      <c r="A66" s="4" t="inlineStr">
        <is>
          <t>Amortization of right of use asset</t>
        </is>
      </c>
      <c r="F66" s="5" t="n">
        <v>3788</v>
      </c>
    </row>
    <row r="67">
      <c r="A67" s="4" t="inlineStr">
        <is>
          <t>Net Cash Used in Operating Activities</t>
        </is>
      </c>
      <c r="F67" s="4" t="inlineStr">
        <is>
          <t xml:space="preserve"> </t>
        </is>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 / shares</t>
        </is>
      </c>
      <c r="B1" s="2" t="inlineStr">
        <is>
          <t>Jul. 31, 2020</t>
        </is>
      </c>
      <c r="C1" s="2" t="inlineStr">
        <is>
          <t>Jun. 30, 2020</t>
        </is>
      </c>
      <c r="D1" s="2" t="inlineStr">
        <is>
          <t>Dec. 31, 2019</t>
        </is>
      </c>
      <c r="E1" s="2" t="inlineStr">
        <is>
          <t>Dec. 31, 2018</t>
        </is>
      </c>
    </row>
    <row r="2">
      <c r="A2" s="4" t="inlineStr">
        <is>
          <t>Common stock par value</t>
        </is>
      </c>
      <c r="C2" s="7" t="n">
        <v>0.01</v>
      </c>
      <c r="D2" s="7" t="n">
        <v>0.01</v>
      </c>
      <c r="E2" s="7" t="n">
        <v>0.01</v>
      </c>
    </row>
    <row r="3">
      <c r="A3" s="4" t="inlineStr">
        <is>
          <t>Subsequent Event [Member] | Investor [Member] | Unregistered Warrant [Member]</t>
        </is>
      </c>
    </row>
    <row r="4">
      <c r="A4" s="4" t="inlineStr">
        <is>
          <t>Warrant exercise price</t>
        </is>
      </c>
      <c r="B4" s="7" t="n">
        <v>0.6</v>
      </c>
    </row>
    <row r="5">
      <c r="A5" s="4" t="inlineStr">
        <is>
          <t>Subsequent Event [Member] | July 2020 Purchase Agreement [Member] | Investor [Member]</t>
        </is>
      </c>
    </row>
    <row r="6">
      <c r="A6" s="4" t="inlineStr">
        <is>
          <t>Number of common stock shares issued</t>
        </is>
      </c>
      <c r="B6" s="6" t="n">
        <v>373766</v>
      </c>
    </row>
    <row r="7">
      <c r="A7" s="4" t="inlineStr">
        <is>
          <t>Common stock par value</t>
        </is>
      </c>
      <c r="B7" s="7" t="n">
        <v>0.01</v>
      </c>
    </row>
    <row r="8">
      <c r="A8" s="4" t="inlineStr">
        <is>
          <t>Subsequent Event [Member] | July 2020 Purchase Agreement [Member] | Investor [Member] | Prefunded Warrants [Member]</t>
        </is>
      </c>
    </row>
    <row r="9">
      <c r="A9" s="4" t="inlineStr">
        <is>
          <t>Warrants to purchase common stock</t>
        </is>
      </c>
      <c r="B9" s="6" t="n">
        <v>150000</v>
      </c>
    </row>
    <row r="10">
      <c r="A10" s="4" t="inlineStr">
        <is>
          <t>Warrant exercise price</t>
        </is>
      </c>
      <c r="B10" s="7" t="n">
        <v>0.01</v>
      </c>
    </row>
    <row r="11">
      <c r="A11" s="4" t="inlineStr">
        <is>
          <t>Subsequent Event [Member] | July 2020 Purchase Agreement [Member] | Investor [Member] | Unregistered Warrant [Member]</t>
        </is>
      </c>
    </row>
    <row r="12">
      <c r="A12" s="4" t="inlineStr">
        <is>
          <t>Number of common stock shares issued</t>
        </is>
      </c>
      <c r="B12" s="6" t="n">
        <v>1000000</v>
      </c>
    </row>
    <row r="13">
      <c r="A13" s="4" t="inlineStr">
        <is>
          <t>Warrants to purchase common stock</t>
        </is>
      </c>
      <c r="B13" s="6" t="n">
        <v>340448</v>
      </c>
    </row>
    <row r="14">
      <c r="A14" s="4" t="inlineStr">
        <is>
          <t>Warrant exercise price</t>
        </is>
      </c>
      <c r="B14" s="11" t="n">
        <v>1.828</v>
      </c>
    </row>
    <row r="15">
      <c r="A15" s="4" t="inlineStr">
        <is>
          <t>Warrants term</t>
        </is>
      </c>
      <c r="B15" s="4" t="inlineStr">
        <is>
          <t>5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ubsequent Events (Details Narrative) (10-K) - USD ($)</t>
        </is>
      </c>
      <c r="B1" s="2" t="inlineStr">
        <is>
          <t>Feb. 27, 2020</t>
        </is>
      </c>
      <c r="C1" s="2" t="inlineStr">
        <is>
          <t>Jan. 10, 2020</t>
        </is>
      </c>
      <c r="D1" s="2" t="inlineStr">
        <is>
          <t>Jun. 30, 2020</t>
        </is>
      </c>
      <c r="E1" s="2" t="inlineStr">
        <is>
          <t>Dec. 31, 2019</t>
        </is>
      </c>
      <c r="F1" s="2" t="inlineStr">
        <is>
          <t>Jan. 30, 2020</t>
        </is>
      </c>
    </row>
    <row r="2">
      <c r="A2" s="4" t="inlineStr">
        <is>
          <t>Number of shares issued, value</t>
        </is>
      </c>
      <c r="D2" s="5" t="n">
        <v>1725000</v>
      </c>
      <c r="E2" s="5" t="n">
        <v>210886</v>
      </c>
    </row>
    <row r="3">
      <c r="A3" s="4" t="inlineStr">
        <is>
          <t>Estimated loss from coronavirus outbreak</t>
        </is>
      </c>
      <c r="F3" s="5" t="n">
        <v>3000000</v>
      </c>
    </row>
    <row r="4">
      <c r="A4" s="4" t="inlineStr">
        <is>
          <t>Buyer Preferred Stock [Member]</t>
        </is>
      </c>
    </row>
    <row r="5">
      <c r="A5" s="4" t="inlineStr">
        <is>
          <t>Number of common stock shares issued</t>
        </is>
      </c>
      <c r="C5" s="6" t="n">
        <v>431333</v>
      </c>
    </row>
    <row r="6">
      <c r="A6" s="4" t="inlineStr">
        <is>
          <t>Preferred stock interest rate</t>
        </is>
      </c>
      <c r="C6" s="4" t="inlineStr">
        <is>
          <t>2.00%</t>
        </is>
      </c>
    </row>
    <row r="7">
      <c r="A7" s="4" t="inlineStr">
        <is>
          <t>Stock Purchase Agreement [Member]</t>
        </is>
      </c>
    </row>
    <row r="8">
      <c r="A8" s="4" t="inlineStr">
        <is>
          <t>Ownership percentage</t>
        </is>
      </c>
      <c r="C8" s="4" t="inlineStr">
        <is>
          <t>100.00%</t>
        </is>
      </c>
    </row>
    <row r="9">
      <c r="A9" s="4" t="inlineStr">
        <is>
          <t>Termination fees</t>
        </is>
      </c>
      <c r="C9" s="5" t="n">
        <v>300000</v>
      </c>
    </row>
    <row r="10">
      <c r="A10" s="4" t="inlineStr">
        <is>
          <t>Stock Purchase Agreement [Member] | Ameri100 Inc [Member]</t>
        </is>
      </c>
    </row>
    <row r="11">
      <c r="A11" s="4" t="inlineStr">
        <is>
          <t>Ownership percentage</t>
        </is>
      </c>
      <c r="C11" s="4" t="inlineStr">
        <is>
          <t>100.00%</t>
        </is>
      </c>
    </row>
    <row r="12">
      <c r="A12" s="4" t="inlineStr">
        <is>
          <t>Exchange Agreement [Member] | Converted Debt Holder [Member]</t>
        </is>
      </c>
    </row>
    <row r="13">
      <c r="A13" s="4" t="inlineStr">
        <is>
          <t>Number of common stock shares issued</t>
        </is>
      </c>
      <c r="C13" s="6" t="n">
        <v>599600</v>
      </c>
    </row>
    <row r="14">
      <c r="A14" s="4" t="inlineStr">
        <is>
          <t>Share price, per share</t>
        </is>
      </c>
      <c r="C14" s="11" t="n">
        <v>2.495</v>
      </c>
    </row>
    <row r="15">
      <c r="A15" s="4" t="inlineStr">
        <is>
          <t>Number of shares issued, value</t>
        </is>
      </c>
      <c r="C15" s="5" t="n">
        <v>1496000</v>
      </c>
    </row>
    <row r="16">
      <c r="A16" s="4" t="inlineStr">
        <is>
          <t>Amalgamation Agreement [Member] | Maximum [Member]</t>
        </is>
      </c>
    </row>
    <row r="17">
      <c r="A17" s="4" t="inlineStr">
        <is>
          <t>Termination fees</t>
        </is>
      </c>
      <c r="C17" s="5" t="n">
        <v>500000</v>
      </c>
    </row>
    <row r="18">
      <c r="A18" s="4" t="inlineStr">
        <is>
          <t>Amalgamation Agreement [Member] | Converted Debt Holder [Member]</t>
        </is>
      </c>
    </row>
    <row r="19">
      <c r="A19" s="4" t="inlineStr">
        <is>
          <t>Share price, per share</t>
        </is>
      </c>
      <c r="C19" s="7" t="n">
        <v>7.5</v>
      </c>
    </row>
    <row r="20">
      <c r="A20" s="4" t="inlineStr">
        <is>
          <t>Number of shares issued, value</t>
        </is>
      </c>
      <c r="C20" s="5" t="n">
        <v>1000000</v>
      </c>
    </row>
    <row r="21">
      <c r="A21" s="4" t="inlineStr">
        <is>
          <t>Purchase Agreement [Member]</t>
        </is>
      </c>
    </row>
    <row r="22">
      <c r="A22" s="4" t="inlineStr">
        <is>
          <t>Debt instrument, interest rate</t>
        </is>
      </c>
      <c r="B22" s="4" t="inlineStr">
        <is>
          <t>7.25%</t>
        </is>
      </c>
    </row>
    <row r="23">
      <c r="A23" s="4" t="inlineStr">
        <is>
          <t>Maturity date</t>
        </is>
      </c>
      <c r="B23" s="4" t="inlineStr">
        <is>
          <t>Aug. 31,
		2020</t>
        </is>
      </c>
    </row>
    <row r="24">
      <c r="A24" s="4" t="inlineStr">
        <is>
          <t>Purchase Agreement [Member] | Investor [Member]</t>
        </is>
      </c>
    </row>
    <row r="25">
      <c r="A25" s="4" t="inlineStr">
        <is>
          <t>Proceeds from secured promissory note</t>
        </is>
      </c>
      <c r="B25" s="5" t="n">
        <v>1000000</v>
      </c>
    </row>
    <row r="26">
      <c r="A26" s="4" t="inlineStr">
        <is>
          <t>Debt instrument, interest rate</t>
        </is>
      </c>
      <c r="B26" s="4" t="inlineStr">
        <is>
          <t>7.25%</t>
        </is>
      </c>
    </row>
    <row r="27">
      <c r="A27" s="4" t="inlineStr">
        <is>
          <t>Maturity date</t>
        </is>
      </c>
      <c r="B27" s="4" t="inlineStr">
        <is>
          <t>Aug.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Business Combinations</t>
        </is>
      </c>
      <c r="B4" s="4" t="inlineStr">
        <is>
          <t xml:space="preserve">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current Executiv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and the Company has no further payment obligations with respect to any Ameri Arizona earn-out. As
of the date of this report, the aggregate of $1,000,000 in consideration payable by cash to Lucid Solutions Inc. and Houskens LLC
in connection with the Ameri100 Arizona acquisition has been taken over as per the Exchange Agreement dated June 3, 2020. See Note
10 to our unaudited condensed consolidated financial statements for additional information.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 million. The total purchase price
of $8.8 million was allocated to intangibles of $3.8 million, taking into consideration projected revenue from the acquired list
of Ameri California customers over a period of three years, and goodwill. The excess of total purchase price over the intangibles
allocation has been allocated to goodwill.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is>
      </c>
      <c r="C4" s="4" t="inlineStr">
        <is>
          <t>NOTE 4.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Ameri Georgia has operations in the
United States, Canada and Ind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2,040 shares of our common stock (valued at approximately $250,000 based on the $162.75 closing price of our common stock on the closing date of the acquisition), with such warrants exercisable for two years. The former shareholders of Bigtech exercised such warrants in full and were issued shares of common stock as of July 5, 2018; and
(c) $255,000 payable in cash earn-outs to the sellers of Bigtech, if Bigtech achieved certain pre-determined revenue and EBITDA targets in 2017 and 2018. On October 4, 2018, we issued an aggregate of 2,903 shares of common stock to the former shareholders of Bigtech in satisfaction of an earn-out owed to them. As of October 4, 2018, we had resolved all remaining payments under the Bigtech purchase agreement and we have no further payment obligations pursuant thereto. Bigtech’s financial
results are included in our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pursuant
to the terms of an Agreement of Merger and Plan of Reorganization, by and among us, Virtuoso Acquisition Inc., Ameri100 Virtuoso
Inc., Virtuoso and the sole member of Virtuoso (the “Sole Member”). Virtuoso is an SAP consulting firm specialized
in providing services on SAP S/4 HANA finance, enterprise mobility and cloud migration and is based in Leawood, Kansas. In connection
with the merger, Virtuoso’s name was changed to Ameri100 Virtuoso Inc. The Virtuoso acquisition did not constitute a significant
acquisition for the Company for purposes of Regulation S-X.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496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current Executiv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consisting of:
(a) A cash payment in the amount of $3,000,000 at closing;
(b) 64,000 shares of our common stock (valued at approximately $10.4 million based on the $162.75 closing price of our common stock on the closing date of the acquisition), which were to be issued on July 29, 2018 or upon a change of control of our company (whichever occurred earlier). At the election of the former members of Ameri Arizona, in lieu of receiving shares of our common stock, each former member was entitled to receive a cash payment of $60 per share; and
(c) Earn-out payments of $1,500,000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and the Company has no further payment obligations with respect to any Ameri Arizona earn-out. As of July 29,
2018, two former members of Ameri Arizona properly elected to receive an aggregate of $2,496,000 in cash in lieu of stock and such
payment was due on or about September 28, 2018. The Company has not yet paid such cash payments (which represent deferred purchase
price for Ameri Arizona) and company has negotiated for deferred payment terms with the two former members of Ameri Arizona who
elected such cash payments. On July 30, 2018, we issued 22,400 shares of common stock to the remaining former member of Ameri Arizona
who had not elected to receive cash in lieu of stock. Such former member has asserted that he had properly elected to receive cash
instead of stock prior to the deadline for such election. The Company has entered into a settlement agreement, dated February 4,
2019, in which the Company paid an amount of $200,000 to such member in four equal monthly installments starting from February
2019 and ending in May 2019, which settled such dispute in its entirety.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 million, consisting of:
(a) 23,077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have determined that the earn-out targets for each year have been fully achieved, and 11,334 shares of common stock were issued in 2018 in respect of the 2017 earn-out period and $605,000 worth of common stock was issued in January 2019 in respect of the 2018 earn-out period; and
(d) An additional cash payment of $0.06 million for cash that was left in Ameri California at closing. The total purchase price
of $8.8 million was allocated to intangibles of $3.8 million, taking into consideration projected revenue from the acquired list
of Ameri California customers over a period of three years, and goodwill. The excess of total purchase price over the intangibles
allocation has been allocated to goodwill. In August 2018, we repaid
all of the unsecured promissory notes issued to the Ameri California selling stockholders and we have no further payment obligations
pursuant thereto.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the date of this report the Company
owed an aggregate of $1,000,000 in consideration payable in cash, including contingent consideration payable, for its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4. REVENUE RECOGNITION: In May 2014, the FASB issued
ASU 2014-09, Revenue from Contracts with Customers (Topic 606) Revenue Recognition Revenue from Contracts with Customers
(Topic 606)—Narrow-Scope Improvements and Practical Expedients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The adoption of ASC 606
represents a change in accounting principle that will more closely align revenue recognition with the delivery of the Company’s
services and will provide financial statement readers with enhanced disclosures. We recognize revenues as we transfer control of
deliverables (products, solutions and services) to our customers in an amount reflecting the consideration to which we expect to
be entitle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Entities.
For the Six Months Ended
June 30, 2020 June 30, 2019
ATGC India $ 114,184 $ 177,105
Ameri 100 California 6,733,692 5,684,839
Ameri 100 Arizona 1,843,565 4,852,187
Ameri 100 Canada 214,578 346,349
Ameri 100 Georgia 3,168,466 6,610,680
Bigtech Software 39,170 177,542
Ameri 100 Consulting Pvt Ltd 179,406 56,392
Ameri Partners 5,564,408 3,796,159
Total revenue $ 17,857,469 $ 21,701,253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also include the
reimbursement of out-of-pocket expenses.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For the six months ended
June 30, 2020 and June 30, 2019, sales to five major customers accounted for approximately 48% and 46% of our total revenue, respectively.
For the six months ended June 30, 2020, five of our customers contributed 19%, 10% ,7% and 6% of our revenue, and for the six
months ended June 30, 2019, five of our customers contributed 14%,11%,9% and 6% of our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tangible Assets</t>
        </is>
      </c>
      <c r="B4" s="4" t="inlineStr">
        <is>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1.1 million for the six months ended June
30, 2020 and June 30, 2019. This amortization expense relates to customer lists which expire through 2022.</t>
        </is>
      </c>
      <c r="C4" s="4" t="inlineStr">
        <is>
          <t xml:space="preserve">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2.3 million and $2.9 million during the years ended
December 31, 2019 and December 31, 2018, respectively. This amortization expense relates to customer lists which expire through
2022. During the year ended
December 31, 2019 and December 31, 2018, we determined, based upon the results of our annual goodwill impairment testing as further
described in Note 8, that a triggering event had occurred with respect to certain customer lists contained in the reporting units
where goodwill impairment was determined to have occurred, and recorded an impairment charge of $0 million and $0.9 Million respectively.
The determination of the fair value of intangible assets requires significant inputs, judgments and estimates. These fair value
measurements, and related inputs, are considered to be Level 3 measures under the fair value hierarchy as further described in
Note 18. There were no triggering events during the year ended December 31, 2019. Components of intangible assets were as follows, as of
December 31:
2019 2018
Accumulated
Gross Carrying Amortization and Net Carrying Gross Carrying Accumulated Net Carrying
Amount Impairment Amount Amount Amortization Amount
Customer lists $ 13,563,414 9,986,414 3,577,000 13,563,414 7,793,414 5,770,000
Software $ 425,064 417,843 7,221 425,064 417,028 8,036
Total intangible assets: $ 13,988,478 10,404,257 3,584,221 13,988,478 8,210,442 5,778,036 Our future amortization schedule is as follows:
Year ending December 31, Amount
2020 2,075,610
2021 1,383,611
2022 125,000
Total $ 3,584,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t>
        </is>
      </c>
      <c r="B4" s="4" t="inlineStr">
        <is>
          <t>NOTE 6. GOODWILL: Goodwill represents the
excess of the aggregate purchase price over the fair value of the net assets acquired in business combinations. The total value
of the Company’s goodwill was $13.7 million as of June 30, 2020 and December 31, 2019. As per Company policy,
goodwill impairment tests are conducted on an annual basis and any impairment is reflected in the Company’s Statements of
Operations.</t>
        </is>
      </c>
      <c r="C4" s="4" t="inlineStr">
        <is>
          <t>NOTE 6. GOODWILL: Goodwill represents the
excess of the aggregate purchase price of an acquisition over the fair value of the net assets acquired in the business combinations.
Our goodwill was comprised of the following amounts for each of our acquisitions which we have deemed to be separate reporting
units for purposes of evaluating our goodwill for impairment:
December 31, December 31,
2019 2018
Ameri Arizona $ 5,450,000 $ 5,450,000
Ameri Georgia 3,470,522 3,470,522
Ameri California 4,809,248 4,809,248
Total $ 13,729,770 $ 13,729,770 During the year ended
December 31, 2019 we performed our annual impairment testing which resulted no impairment charges for the year. However, during
the year ended December 31, 2018, as a result of performing our annual impairment testing, we recorded impairment charges amounting
to $8.2 million as a result of our impairment testing. The full goodwill impairment on Virtuoso, Bigtech and Ameri Consulting
Service Pvt. Ltd, and the partial goodwill impairment on Ameri Arizona were primarily driven by declines in estimated future cash
flows to be generated by the reporting units as these reporting units that have experienced declining cash flows that what were
expected at the time of each acquisition. The determination of the fair value of a reporting unit requires significant inputs,
judgments and estimates. These fair value measurements, and related inputs, are considered to be Level 3 measures under the fair
value hierarchy as further described in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19</t>
        </is>
      </c>
    </row>
    <row r="3">
      <c r="A3" s="3" t="inlineStr">
        <is>
          <t>Compensation Related Costs [Abstract]</t>
        </is>
      </c>
    </row>
    <row r="4">
      <c r="A4" s="4" t="inlineStr">
        <is>
          <t>Share-Based Compensation</t>
        </is>
      </c>
      <c r="B4" s="4" t="inlineStr">
        <is>
          <t>NOTE 7. SHARE-BASED COMPENSATION: On April 20, 2015, our
Board of Directors and the holder of a majority of our outstanding shares of common stock approved the adoption of our 2015 Equity
Incentive Award Plan (the “Plan”). The Plan allows for the issuance of up to 160,000 shares of our common stock for
award grant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We have not granted
any options or restricted stock units (“RSUs”), pursuant to the Plan with respect to the twelve months ended December
31, 2019. Total share-based compensation
expense for the years ended December 31, 2019 and December 31, 2018 was $1.2 million and $0.6 million, respectively. As of December
31, 2019, the unamortized share-based compensation expenses is $0.07 million which will be amortized by end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19</t>
        </is>
      </c>
    </row>
    <row r="3">
      <c r="A3" s="3" t="inlineStr">
        <is>
          <t>Equity Compensation Plans</t>
        </is>
      </c>
    </row>
    <row r="4">
      <c r="A4" s="4" t="inlineStr">
        <is>
          <t>Equity Compensation Plans</t>
        </is>
      </c>
      <c r="B4" s="4" t="inlineStr">
        <is>
          <t>NOTE 8. EQUITY COMPENSATION PLANS: The following table sets forth information regarding our
equity compensation plans as of December 31, 2019:
Options RSUs Shares of Stock
Weighted Weighted
No. of Average No of No of Average
Options Price RSUs Shares Price Total
Equity compensation plan total shares - - 80,000
Granted 6,000 66.75 3,328 0 0 9,328
Cancelled/expired 0 0 0 0 0 0
Balance outstanding as at December 31, 2015 6,000 66.75 3,328 0 0 0
Balance available under the plan as at December 31, 2015 0 0 0 0 0 70,672
Granted 39,028 169.75 20,307 0 0 59,335
Cancelled/expired 6,400 135.25 0 0 0 6,400
Balance outstanding as at December 31, 2016 38,628 159.5 23,635 0 0 0
Balance available under the plan as at December 31, 2016 0 0 0 0 0 17,737
Granted 11,400 140.5 3,045 7,944 64.5 22,389
Cancelled/Expired 3,616 163.5 7,633 0 0 11,249
Balance outstanding as at December 31, 2017 46,412 152.5 19,047 7,944 64.5 0
Balance available under the plan as at December 31, 2017 0 0 0 0 0 6,597
New pool added 0 0 0 0 0 80,000
Granted 74,480 36.75 5,675 0 0 80,155
Cancelled/expired 34,072 150 1,599 0 0 35,671
Balance available under the plan as at December 31, 2018 0 0 0 0 0 42,114
New pool added 0 0 0 0 0 0
Granted 0 0 0 0 0 0
Cancelled/expired 32,908 0 0 0 0 32,908
Balance available under the plan as at December 31, 2019 0 0 0 0 0 75,022 The company issued and
valued options using the Black-Scholes model for all 2017 issuances with the following significant assumptions –
● Expected term of 3.25 years.
● Expected volatility of 111.8%.
● Risk-free interest rate of 0.57%.
● Expected dividend yield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Earnings (Loss) Per Share</t>
        </is>
      </c>
      <c r="B4" s="4" t="inlineStr">
        <is>
          <t>NOTE 7. EARNINGS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collectively, the “Equity Awards”) were exercised and
issued. The second approach, the if converted method, reflects the potential dilution of the Equity Awards, the 8% Convertible
Unsecured Promissory Notes (the “2017 Notes”) described in Note 10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six months ended
June 30, 2020 and 2019,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Six Months Ended
June 30, 2020 June 30, 2019
Numerator for basic and diluted income (loss) per share:
Net income (loss) attributable to common stockholders $ (3,573,615 ) (3,328,479 )
Numerator for diluted income (loss) per share:
Net income (loss) attributable to common stockholders - as reported $ (3,573,615 ) (3,328,479 )
Net income (loss) attributable to common stockholders - after assumed conversions of dilutive Shares $ (3,573,615 ) (3,328,479 )
Denominator for weighted average common shares outstanding:
Basic shares 3,482,286 1,925,009
Dilutive effect of Equity Awards -
Dilutive effect of 2017 Notes - -
Diluted shares 3,482,286 1,925,009
Income (loss) per share – basic: $ (1.03 ) (1.73 )
Income (loss) per share – diluted: $ (1.03 ) (1.73 )</t>
        </is>
      </c>
      <c r="C4" s="4" t="inlineStr">
        <is>
          <t>NOTE 10. EARNINGS /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described in Note 4 (collectively, the “Equity Awards”)
were exercised and issued. The second approach, the if converted method, reflects the potential dilution of the Equity Awards,
the 8% Convertible Unsecured Promissory Notes (the “2017 Notes”) described in Note 11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twelve months
ended December 31, 2019 and 2018,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Twelve Months Ended
December 31, December 31,
2019 2018
Numerator for basic and diluted income (loss) per share:
Net income (loss) attributable to common stockholders $ (6,029,978 ) (19,480,701 )
Numerator for diluted income (loss) per share:
Net income (loss) attributable to common stockholders - as reported $ (6,029,978 ) (19,480,701 )
Interest expense on 2017 Notes, net of taxes - -
Net income (loss) attributable to common stockholders - after assumed conversions of dilutive shares $ (6,029,978 ) (19,480,701 )
Denominator for weighted average common shares outstanding:
Basic shares 2,128,806 951,601
Dilutive effect of Equity Awards -
Dilutive effect of 2017 Notes - -
Diluted shares 2,128,806 951,601
Income (loss) per share – basic: $ (2.83 ) (20.47 )
Income (loss) per share – diluted: $ (2.83 ) (2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 xml:space="preserve">NOTE 11. DEBT: As of December 31, 2019,
we had approximately $2.9 million in borrowings outstanding under our senior secured credit facility (the “Credit Facility”),
which provided for up to $8 million in principal for revolving loans (the “Revolving Loans”) for general working capital
purposes. On January 23, 2019, certain
subsidiaries of the Company, including Ameri100 Arizona LLC, Ameri100 Georgia, Inc., Ameri100 California, Inc. and Ameri and Partners,
Inc., as borrowers (individually and collectively, “Borrower”) entered into a Loan and Security Agreement (the “Loan
Agreement”), with North Mill Capital LLC, as lender (the “Lender”). The Loan Agreement has an initial term of
two years from the closing date, with renewal thereafter if Lender, at its option, agrees in writing to extend the term for additional
one-year periods (the “Term”). The Loan Agreement is collateralized by a first-priority security interest in all of
the assets of Borrower. In addition, (i) pursuant to a Corporate Guaranty entered into by the Company in favor of the Lender (the
“Corporate Guaranty”), the Company has guaranteed the Borrower’s obligations under the Credit Facility and (ii)
pursuant to a Security Agreement entered into between the Company and Lender (the “Security Agreement”), the Company
granted a first-priority security interest in all of its assets to Lender. The Borrowers received
an initial advance on January 23, 2019 in an amount of approximately $2.85 million (the “Initial Advance”). Borrowings
under the Credit Facility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The Company used approximately
$2.75 million of the Initial Advance to repay all of its outstanding obligations under the Credit Facility of Sterling National
Bank. Upon payment, the Company’s obligations under the erstwhile Credit Facility were terminated.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If an Event of Default
(as defined in the Loan Agreement) occurs, Lender may, among other things, (i) declare all obligations immediately due and payable
in full; (ii) cease advancing money or extending credit to or for the benefit of Borrower; and/or (iii) terminate the Loan Agreement
as to any future liability or obligation of Lender, without affecting Lender’s right to repayment of all obligations and
Lender’s security interests. In addition, as of December
31, 2019, we have an outstanding aggregate of $1 million in 5% Convertible Unsecured Debentures (the “Debentures”),
which were issued to one of accredited investors. The Debentures bear interest at 5% per annum and are convertible at $0.01 per
share. In addition, as of December
31, 2019, we have an outstanding aggregate of $1 million in 8% Convertible Unsecured Promissory Notes (the “2017 Notes”),
which were issued to one of our accredited investor, including one of the Company’s then-directors, Dhruwa N. Rai, and David
Luci, who became a director of the Company in February 2018.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The 2017 Notes are convertible
into shares of our common stock at a conversion price equal to $70. The holders of the 2017 Notes have the right, at their option,
at any time and from time to time to convert, in part or in whole, the outstanding principal amount and all accrued and unpaid
interest under the 2017 Notes into shares of the Company’s common stock at the then applicabl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 Short-term Debt: The following summarizes our short-term debt
balances as of December 31:
2019 2018
Notes outstanding under revolving credit facility $ 2,881,061 $ 3,950,681
Convertible note 1,000,000 1,250,000
Debentures 1,000,000 -
Term loan - current maturities - 6,450
Total short-term debt $ 4,881,061 $ 5,207,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Payables and Accruals [Abstract]</t>
        </is>
      </c>
    </row>
    <row r="4">
      <c r="A4" s="4" t="inlineStr">
        <is>
          <t>Accrued Expenses and Other Current Liabilities</t>
        </is>
      </c>
      <c r="B4" s="4" t="inlineStr">
        <is>
          <t xml:space="preserve">NOTE 12. ACCRUED EXPENSES AND OTHER CURRENT
LIABILITIES: Accrued expense and other liabilities as of
December 31, 2019 and December 31, 2018 consisted of the following:
December 31,2019 December 31,2018
1 Salaries, commissions and other benefits payable 737,787 950,257
2 Professional &amp; legal fees payable 148,743 109,246
3 Interest payable 219,204 172,466
4 Taxes Payable 648,460 182,298
5 Other liabilities 235,700 283,369
1,989,894 1,697,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0</t>
        </is>
      </c>
      <c r="C1" s="2" t="inlineStr">
        <is>
          <t>Dec. 31, 2019</t>
        </is>
      </c>
      <c r="D1" s="2" t="inlineStr">
        <is>
          <t>Dec. 31, 2018</t>
        </is>
      </c>
    </row>
    <row r="2">
      <c r="A2" s="3" t="inlineStr">
        <is>
          <t>Current assets:</t>
        </is>
      </c>
    </row>
    <row r="3">
      <c r="A3" s="4" t="inlineStr">
        <is>
          <t>Cash and cash equivalents</t>
        </is>
      </c>
      <c r="B3" s="5" t="n">
        <v>2087691</v>
      </c>
      <c r="C3" s="5" t="n">
        <v>431400</v>
      </c>
      <c r="D3" s="5" t="n">
        <v>1371331</v>
      </c>
    </row>
    <row r="4">
      <c r="A4" s="4" t="inlineStr">
        <is>
          <t>Accounts receivable</t>
        </is>
      </c>
      <c r="B4" s="6" t="n">
        <v>7294578</v>
      </c>
      <c r="C4" s="6" t="n">
        <v>6384148</v>
      </c>
      <c r="D4" s="6" t="n">
        <v>7871422</v>
      </c>
    </row>
    <row r="5">
      <c r="A5" s="4" t="inlineStr">
        <is>
          <t>Other current assets</t>
        </is>
      </c>
      <c r="B5" s="6" t="n">
        <v>886999</v>
      </c>
      <c r="C5" s="6" t="n">
        <v>783606</v>
      </c>
      <c r="D5" s="6" t="n">
        <v>818600</v>
      </c>
    </row>
    <row r="6">
      <c r="A6" s="4" t="inlineStr">
        <is>
          <t>Total current assets</t>
        </is>
      </c>
      <c r="B6" s="6" t="n">
        <v>10269268</v>
      </c>
      <c r="C6" s="6" t="n">
        <v>7599154</v>
      </c>
      <c r="D6" s="6" t="n">
        <v>10061353</v>
      </c>
    </row>
    <row r="7">
      <c r="A7" s="3" t="inlineStr">
        <is>
          <t>Other assets:</t>
        </is>
      </c>
    </row>
    <row r="8">
      <c r="A8" s="4" t="inlineStr">
        <is>
          <t>Property and equipment, net</t>
        </is>
      </c>
      <c r="B8" s="6" t="n">
        <v>104905</v>
      </c>
      <c r="C8" s="6" t="n">
        <v>83128</v>
      </c>
      <c r="D8" s="6" t="n">
        <v>58892</v>
      </c>
    </row>
    <row r="9">
      <c r="A9" s="4" t="inlineStr">
        <is>
          <t>Intangible assets, net</t>
        </is>
      </c>
      <c r="B9" s="6" t="n">
        <v>2487316</v>
      </c>
      <c r="C9" s="6" t="n">
        <v>3584221</v>
      </c>
      <c r="D9" s="6" t="n">
        <v>5778036</v>
      </c>
    </row>
    <row r="10">
      <c r="A10" s="4" t="inlineStr">
        <is>
          <t>Acquired goodwill</t>
        </is>
      </c>
      <c r="B10" s="6" t="n">
        <v>13729770</v>
      </c>
      <c r="C10" s="6" t="n">
        <v>13729770</v>
      </c>
      <c r="D10" s="6" t="n">
        <v>13729770</v>
      </c>
    </row>
    <row r="11">
      <c r="A11" s="4" t="inlineStr">
        <is>
          <t>Operating lease right of use asset, net</t>
        </is>
      </c>
      <c r="B11" s="6" t="n">
        <v>906995</v>
      </c>
      <c r="C11" s="6" t="n">
        <v>286163</v>
      </c>
      <c r="D11" s="4" t="inlineStr">
        <is>
          <t xml:space="preserve"> </t>
        </is>
      </c>
    </row>
    <row r="12">
      <c r="A12" s="4" t="inlineStr">
        <is>
          <t>Deferred income tax assets, net</t>
        </is>
      </c>
      <c r="B12" s="6" t="n">
        <v>8170</v>
      </c>
      <c r="C12" s="6" t="n">
        <v>8879</v>
      </c>
      <c r="D12" s="6" t="n">
        <v>9399</v>
      </c>
    </row>
    <row r="13">
      <c r="A13" s="4" t="inlineStr">
        <is>
          <t>Total other assets</t>
        </is>
      </c>
      <c r="B13" s="6" t="n">
        <v>17237156</v>
      </c>
      <c r="C13" s="6" t="n">
        <v>17692161</v>
      </c>
      <c r="D13" s="6" t="n">
        <v>19576097</v>
      </c>
    </row>
    <row r="14">
      <c r="A14" s="4" t="inlineStr">
        <is>
          <t>Total assets</t>
        </is>
      </c>
      <c r="B14" s="6" t="n">
        <v>27506424</v>
      </c>
      <c r="C14" s="6" t="n">
        <v>25291315</v>
      </c>
      <c r="D14" s="6" t="n">
        <v>29637450</v>
      </c>
    </row>
    <row r="15">
      <c r="A15" s="3" t="inlineStr">
        <is>
          <t>Current liabilities:</t>
        </is>
      </c>
    </row>
    <row r="16">
      <c r="A16" s="4" t="inlineStr">
        <is>
          <t>Line of credit</t>
        </is>
      </c>
      <c r="B16" s="6" t="n">
        <v>2337246</v>
      </c>
      <c r="C16" s="6" t="n">
        <v>2881061</v>
      </c>
      <c r="D16" s="6" t="n">
        <v>3950681</v>
      </c>
    </row>
    <row r="17">
      <c r="A17" s="4" t="inlineStr">
        <is>
          <t>Accounts payable</t>
        </is>
      </c>
      <c r="B17" s="6" t="n">
        <v>4867360</v>
      </c>
      <c r="C17" s="6" t="n">
        <v>4696352</v>
      </c>
      <c r="D17" s="6" t="n">
        <v>4377794</v>
      </c>
    </row>
    <row r="18">
      <c r="A18" s="4" t="inlineStr">
        <is>
          <t>Other accrued expenses</t>
        </is>
      </c>
      <c r="B18" s="6" t="n">
        <v>1924468</v>
      </c>
      <c r="C18" s="6" t="n">
        <v>1989894</v>
      </c>
      <c r="D18" s="6" t="n">
        <v>1697636</v>
      </c>
    </row>
    <row r="19">
      <c r="A19" s="4" t="inlineStr">
        <is>
          <t>Operating lease liability</t>
        </is>
      </c>
      <c r="B19" s="6" t="n">
        <v>208663</v>
      </c>
      <c r="C19" s="6" t="n">
        <v>120052</v>
      </c>
      <c r="D19" s="4" t="inlineStr">
        <is>
          <t xml:space="preserve"> </t>
        </is>
      </c>
    </row>
    <row r="20">
      <c r="A20" s="4" t="inlineStr">
        <is>
          <t>Current portion - long-term notes</t>
        </is>
      </c>
      <c r="C20" s="4" t="inlineStr">
        <is>
          <t xml:space="preserve"> </t>
        </is>
      </c>
      <c r="D20" s="6" t="n">
        <v>6450</v>
      </c>
    </row>
    <row r="21">
      <c r="A21" s="4" t="inlineStr">
        <is>
          <t>Paycheck protection program loan</t>
        </is>
      </c>
      <c r="B21" s="6" t="n">
        <v>1729600</v>
      </c>
      <c r="C21" s="4" t="inlineStr">
        <is>
          <t xml:space="preserve"> </t>
        </is>
      </c>
    </row>
    <row r="22">
      <c r="A22" s="4" t="inlineStr">
        <is>
          <t>Convertible notes</t>
        </is>
      </c>
      <c r="C22" s="6" t="n">
        <v>1000000</v>
      </c>
      <c r="D22" s="6" t="n">
        <v>1250000</v>
      </c>
    </row>
    <row r="23">
      <c r="A23" s="4" t="inlineStr">
        <is>
          <t>Debenture liability</t>
        </is>
      </c>
      <c r="B23" s="6" t="n">
        <v>1165342</v>
      </c>
      <c r="C23" s="6" t="n">
        <v>1000000</v>
      </c>
      <c r="D23" s="4" t="inlineStr">
        <is>
          <t xml:space="preserve"> </t>
        </is>
      </c>
    </row>
    <row r="24">
      <c r="A24" s="4" t="inlineStr">
        <is>
          <t>Consideration payable - cash</t>
        </is>
      </c>
      <c r="B24" s="4" t="inlineStr">
        <is>
          <t xml:space="preserve"> </t>
        </is>
      </c>
      <c r="C24" s="6" t="n">
        <v>2496000</v>
      </c>
      <c r="D24" s="6" t="n">
        <v>2696000</v>
      </c>
    </row>
    <row r="25">
      <c r="A25" s="4" t="inlineStr">
        <is>
          <t>Consideration payable - equity</t>
        </is>
      </c>
      <c r="C25" s="4" t="inlineStr">
        <is>
          <t xml:space="preserve"> </t>
        </is>
      </c>
      <c r="D25" s="6" t="n">
        <v>605223</v>
      </c>
    </row>
    <row r="26">
      <c r="A26" s="4" t="inlineStr">
        <is>
          <t>Dividend payable</t>
        </is>
      </c>
      <c r="B26" s="6" t="n">
        <v>535968</v>
      </c>
      <c r="C26" s="6" t="n">
        <v>320298</v>
      </c>
      <c r="D26" s="6" t="n">
        <v>105181</v>
      </c>
    </row>
    <row r="27">
      <c r="A27" s="4" t="inlineStr">
        <is>
          <t>Total current liabilities</t>
        </is>
      </c>
      <c r="B27" s="6" t="n">
        <v>12768647</v>
      </c>
      <c r="C27" s="6" t="n">
        <v>14503657</v>
      </c>
      <c r="D27" s="6" t="n">
        <v>14688965</v>
      </c>
    </row>
    <row r="28">
      <c r="A28" s="3" t="inlineStr">
        <is>
          <t>Long term liabilities:</t>
        </is>
      </c>
    </row>
    <row r="29">
      <c r="A29" s="4" t="inlineStr">
        <is>
          <t>Operating lease liability, net</t>
        </is>
      </c>
      <c r="B29" s="6" t="n">
        <v>708237</v>
      </c>
      <c r="C29" s="6" t="n">
        <v>169897</v>
      </c>
      <c r="D29" s="4" t="inlineStr">
        <is>
          <t xml:space="preserve"> </t>
        </is>
      </c>
    </row>
    <row r="30">
      <c r="A30" s="4" t="inlineStr">
        <is>
          <t>Warrant liability</t>
        </is>
      </c>
      <c r="C30" s="4" t="inlineStr">
        <is>
          <t xml:space="preserve"> </t>
        </is>
      </c>
      <c r="D30" s="6" t="n">
        <v>4189388</v>
      </c>
    </row>
    <row r="31">
      <c r="A31" s="4" t="inlineStr">
        <is>
          <t>Economic injury disaster loan</t>
        </is>
      </c>
      <c r="B31" s="6" t="n">
        <v>149900</v>
      </c>
      <c r="C31" s="4" t="inlineStr">
        <is>
          <t xml:space="preserve"> </t>
        </is>
      </c>
    </row>
    <row r="32">
      <c r="A32" s="4" t="inlineStr">
        <is>
          <t>Long term loans</t>
        </is>
      </c>
      <c r="B32" s="6" t="n">
        <v>1000000</v>
      </c>
      <c r="C32" s="6" t="n">
        <v>1000000</v>
      </c>
    </row>
    <row r="33">
      <c r="A33" s="4" t="inlineStr">
        <is>
          <t>Total long term liabilities</t>
        </is>
      </c>
      <c r="B33" s="6" t="n">
        <v>1858137</v>
      </c>
      <c r="C33" s="6" t="n">
        <v>1169897</v>
      </c>
      <c r="D33" s="6" t="n">
        <v>4189388</v>
      </c>
    </row>
    <row r="34">
      <c r="A34" s="4" t="inlineStr">
        <is>
          <t>Total liabilities</t>
        </is>
      </c>
      <c r="B34" s="6" t="n">
        <v>14626784</v>
      </c>
      <c r="C34" s="6" t="n">
        <v>14673554</v>
      </c>
      <c r="D34" s="6" t="n">
        <v>18878353</v>
      </c>
    </row>
    <row r="35">
      <c r="A35" s="3" t="inlineStr">
        <is>
          <t>Stockholders' equity:</t>
        </is>
      </c>
    </row>
    <row r="36">
      <c r="A36" s="4" t="inlineStr">
        <is>
          <t>Preferred stock, $0.01 par value; 1,000,000 authorized, 424,938, 424,938 and 420,720 issued and outstanding as of June 30, 2020, December 31, 2019 and December 31, 2018, respectively</t>
        </is>
      </c>
      <c r="B36" s="6" t="n">
        <v>4249</v>
      </c>
      <c r="C36" s="6" t="n">
        <v>4249</v>
      </c>
      <c r="D36" s="6" t="n">
        <v>4207</v>
      </c>
    </row>
    <row r="37">
      <c r="A37" s="4" t="inlineStr">
        <is>
          <t>Common stock, $0.01 par value; 100,000,000 shares authorized, 5,163,265, 2,522,095 and 1,693,165 issued and outstanding as of June 30, 2020, December 31, 2019 and December 31, 2018 respectively</t>
        </is>
      </c>
      <c r="B37" s="6" t="n">
        <v>51633</v>
      </c>
      <c r="C37" s="6" t="n">
        <v>25221</v>
      </c>
      <c r="D37" s="6" t="n">
        <v>16932</v>
      </c>
    </row>
    <row r="38">
      <c r="A38" s="4" t="inlineStr">
        <is>
          <t>Additional paid-in capital</t>
        </is>
      </c>
      <c r="B38" s="6" t="n">
        <v>56869527</v>
      </c>
      <c r="C38" s="6" t="n">
        <v>51040296</v>
      </c>
      <c r="D38" s="6" t="n">
        <v>45129214</v>
      </c>
    </row>
    <row r="39">
      <c r="A39" s="4" t="inlineStr">
        <is>
          <t>Accumulated deficit</t>
        </is>
      </c>
      <c r="B39" s="6" t="n">
        <v>-44085632</v>
      </c>
      <c r="C39" s="6" t="n">
        <v>-40512017</v>
      </c>
      <c r="D39" s="6" t="n">
        <v>-34478253</v>
      </c>
    </row>
    <row r="40">
      <c r="A40" s="4" t="inlineStr">
        <is>
          <t>Accumulated other comprehensive income (loss)</t>
        </is>
      </c>
      <c r="B40" s="6" t="n">
        <v>39863</v>
      </c>
      <c r="C40" s="6" t="n">
        <v>60012</v>
      </c>
      <c r="D40" s="6" t="n">
        <v>86997</v>
      </c>
    </row>
    <row r="41">
      <c r="A41" s="4" t="inlineStr">
        <is>
          <t>Total stockholders' equity</t>
        </is>
      </c>
      <c r="B41" s="6" t="n">
        <v>12879640</v>
      </c>
      <c r="C41" s="6" t="n">
        <v>10617761</v>
      </c>
      <c r="D41" s="6" t="n">
        <v>10759097</v>
      </c>
    </row>
    <row r="42">
      <c r="A42" s="4" t="inlineStr">
        <is>
          <t>Total liabilities and stockholders' equity</t>
        </is>
      </c>
      <c r="B42" s="5" t="n">
        <v>27506424</v>
      </c>
      <c r="C42" s="5" t="n">
        <v>25291315</v>
      </c>
      <c r="D42" s="5" t="n">
        <v>29637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Plan Items</t>
        </is>
      </c>
      <c r="B1" s="2" t="inlineStr">
        <is>
          <t>6 Months Ended</t>
        </is>
      </c>
    </row>
    <row r="2">
      <c r="B2" s="2" t="inlineStr">
        <is>
          <t>Jun. 30, 2020</t>
        </is>
      </c>
    </row>
    <row r="3">
      <c r="A3" s="3" t="inlineStr">
        <is>
          <t>Incentive Plan Items</t>
        </is>
      </c>
    </row>
    <row r="4">
      <c r="A4" s="4" t="inlineStr">
        <is>
          <t>Incentive Plan Items</t>
        </is>
      </c>
      <c r="B4" s="4" t="inlineStr">
        <is>
          <t>NOTE 8. INCENTIVE PLAN ITEMS: During the six months
ended June 30, 2020, the Company has not granted any restricted stock units and stock options to purchase Company’s common
stock to key employees or directors out of Company’s 2015 Equity Incentive Award Plan. The company has booked charges of
$34,642 as stock compensation expenses for the six months ended June 30, 2020 and $0.5 million for the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19</t>
        </is>
      </c>
    </row>
    <row r="3">
      <c r="A3" s="3" t="inlineStr">
        <is>
          <t>Employee Benefit Plan</t>
        </is>
      </c>
    </row>
    <row r="4">
      <c r="A4" s="4" t="inlineStr">
        <is>
          <t>Employee Benefit Plan</t>
        </is>
      </c>
      <c r="B4" s="4" t="inlineStr">
        <is>
          <t>NOTE 13. EMPLOYEE BENEFIT PLAN: The Company has a 401(k)-tax
deferred savings plan (the “401(k) Plan”) that is available to all employees who satisfy certain minimum hour requirements
each year. The Company matches 100% of the first 3% of a participant’s salary contributed under the 401(k) Plan and 50%
on the next 2% of each participant’s salary contributed under the 401(k) at the discretion of the company and no amount
was contribut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INCOME TAXES: The provision for income taxes consists of
the following components for the years ended December 31:
2019 2018
Current:
Federal and state $ 97,465 $ 125,356
Foreign 278,004 109,917
Total current provision/(benefit) 375,469 235,273
Deferred:
Federal and state - -
Foreign 13,188 24,478
Valuation allowance - 6,088,751
Total deferred expense (benefit) 13,188 6,113,229
Total income tax expense (benefit) $ 388,657 $ 6,348,502 The Company has provided for a current tax
expense of $0.4 million and $0.2 million for the year ended December 31, 2019 and December 31, 2018. The reported tax benefits
for the years ended December 31, 2019 and December 31, 2018 are based upon an estimated annual effective tax rate of 21% for all
such periods. The effective tax rates reflected our combined federal and state income tax rates, the impact of providing for a
valuation allowance during the year ended December 31, 2019, the recognition of U.S. deferred tax liabilities for differences between
the book and tax basis of goodwill and the impact of the Tax Cuts and Jobs Act of 2017. Tax Cuts and Jobs Act of 2017 The Tax Cuts and Jobs Act of 2017 (the “Tax
Legislation”), enacted on December 22, 2017, contains significant changes to U.S. tax law, including lowering the U.S. corporate
income tax rate to 21% effective for January 1, 2018, implementing a territorial tax system, and imposing a one-time tax on deemed
repatriated earnings of foreign subsidiaries.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earnings in the period that the valuation allowance is established or adjusted for.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Unrecognized Tax Benefits We have reviewed the
tax positions taken, or to be taken, in our tax returns for all tax years currently open to examination by a taxing authority.
As of December 31, 2019,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6 Months Ended</t>
        </is>
      </c>
    </row>
    <row r="2">
      <c r="B2" s="2" t="inlineStr">
        <is>
          <t>Jun. 30, 2020</t>
        </is>
      </c>
    </row>
    <row r="3">
      <c r="A3" s="3" t="inlineStr">
        <is>
          <t>Bank Debt</t>
        </is>
      </c>
    </row>
    <row r="4">
      <c r="A4" s="4" t="inlineStr">
        <is>
          <t>Bank Debt</t>
        </is>
      </c>
      <c r="B4" s="4" t="inlineStr">
        <is>
          <t>NOTE 9. BANK DEBT: On January 23, 2019, certain
subsidiaries of the Company, including Ameri100 Arizona LLC, Ameri100 Georgia, Inc., Ameri100 California, Inc. and Ameri and Partners,
Inc., as borrowers (individually and collectively, “Borrower”) entered into a Loan and Security Agreement (the “Loan
Agreement”) for a credit facility (the “Credit Facility”) with North Mill Capital LLC, as lender (the “Lender”).
The Loan Agreement has an initial term of two years from the closing date, with renewal thereafter if Lender, at its option, agrees
in writing to extend the term for additional one year periods (the “Term”). The Loan Agreement is collateralized by
a first-priority security interest in all of the assets of Borrower. In addition, (i) pursuant to a Corporate Guaranty entered
into by the Company in favor of the Lender (the “Corporate Guaranty”), the Company has guaranteed the Borrower’s
obligations under the Credit Facility and (ii) pursuant to a Security Agreement entered into between the Company and Lender (the
“Security Agreement”), the Company granted a first-priority security interest in all of its assets to Lender. The Borrowers received
an initial advance on January 23, 2019 in an amount of approximately $2.85 million (the “Initial Advance”). Borrowings
under the Credit Facility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As of June 30, 2020, the
principal balance and accrued interest under the Credit Facility amounted to $2.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0</t>
        </is>
      </c>
    </row>
    <row r="3">
      <c r="A3" s="3" t="inlineStr">
        <is>
          <t>Convertible Notes</t>
        </is>
      </c>
    </row>
    <row r="4">
      <c r="A4" s="4" t="inlineStr">
        <is>
          <t>Convertible Notes</t>
        </is>
      </c>
      <c r="B4" s="4" t="inlineStr">
        <is>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During the first quarter
of 2019 the company repaid $0.25 million towards 2017 notes. The 2017 Notes were convertible
into shares of our common stock at a conversion price equal to $2.80. The holders of the 2017 Notes had the right, at their option,
at any time and from time to time to convert, in part or in whole, the outstanding principal amount and all accrued and unpaid
interest under the 2017 Notes into shares of the Company’s common stock at the conversion price. On June 3, 2020, the Company
entered into an exchange agreement (the “Exchange Agreement”) with the holder of certain of the 2017 Notes, amounting
to $1 million. Pursuant to the Exchange Agreement, the holder agreed to exchange the 2017 Notes for a new convertible 1% debenture
(the “1% Debenture”), which 1% Debenture is convertible into shares of common stock of the Company at a conversion
price of $1.75 per share. After the exchange, there are no 2017 Notes outstanding. The principal amount of the 1% Debenture is
equal to the principal amount of the 2017 Notes and the accrued interest thereon. On November 25, 2019, the
Company entered into a securities purchase agreement with an institutional investor for the sale of a $1,000,000 convertible debenture
(the “First Debenture”). The First Debenture accrued
interest at rate of 5% and was due six (6) months from the issue date. The First Debenture was convertible at any time after the
issue date into shares of Company’s Common Stock at a price equal to $2.725. On January 14, 2020, the
Company entered into a securities purchase agreement (with the same institutional investor for the sale of a $500,000 convertible
debenture (the “Second Debenture” and collectively with the First Debenture, the “Debentures”). The Second Debenture accrued
interest at rate of 5% and was due on the same date as the First Debenture. The Second Debenture was convertible at any time after
the issue date into shares of Company’s Common Stock at a price equal to $2.725. During the six months
ended June 30, 2020 the holders of First Debenture and Second Debenture exercised their rights for conversion into common shares
for which the company issued 550,458 common shares. After the conversion, there are no First Debentures or Second Debenture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Leases</t>
        </is>
      </c>
      <c r="B4" s="4" t="inlineStr">
        <is>
          <t xml:space="preserve">NOTE 11.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principal
facility is located in Suwanee, Georgia. The Company also leases office space in various locations with expiration dates between
2016 and 2020. In January 2020, the Company entered into a lease agreement for its Dallas office with expiration date 2027. The
lease agreements often include leasehold improvement incentives, escalating lease payments, renewal provisions and other provisions
which require the Company to pay taxes, insurance, maintenance costs, or defined rent increases. Rent expense is recorded over
the lease terms on a straight-line basis. Rent expense was $0.1 million and $0.17 million for the six months ended June 30, 2020
and June 30, 2019,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nt expense was $0.1 million and $0.17 million for the six months ended June 30, 2020 and June 30, 2019, respectively. The components of lease
expense were as follows:
Six Months ended,
Operating leases 107,852
Interest on lease liabilities 6,117
Total net lease cost 113,969 Supplemental balance sheet information related
to leases was as follows:
June 30, 2020
Operating leases:
Operating lease ROU assets $ 906,995
Current operating lease liabilities, included in current liabilities $ 208,663
Noncurrent operating lease liabilities, included in long-term liabilities 708,237
Total operating lease liabilities $ 916,900 Supplemental cash flow and other information
related to leases was as follows:
Six Months Ended
Cash paid for amounts included in the measurement of lease liabilities:
Operating cash flows from operating leases $ -
ROU assets obtained in exchange for lease liabilities:
Operating leases $ 906,995
Weighted average remaining lease term (in years): 7
Operating leases 2.3
Weighted average discount rate:
Operating leases 7.25 % Total future minimum payments required under
the lease obligations as of June 30, 2020 are as follows:
Six Months Ending June 30,
2020 $ 266,457
2021 234,172
2022 114,402
2023 117,830
2024 121,364
Thereafter 286,108
Total lease payments $ 1,1,40,333
Less: amounts representing interest 223,433
Total lease obligations $ 916,900 </t>
        </is>
      </c>
      <c r="C4" s="4" t="inlineStr">
        <is>
          <t xml:space="preserve">NOTE 15.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principal
facility is located in Suwanee, Georgia. The Company also leases office space in various locations with expiration dates between
2016 and 2020. In January 2020, the Company entered into a lease agreement for its Dallas office with expiration date 2027. The
lease agreements often include leasehold improvement incentives, escalating lease payments, renewal provisions and other provisions
which require the Company to pay taxes, insurance, maintenance costs, or defined rent increases. Rent expense is recorded over
the lease terms on a straight-line basis. Rent expense was $0.34 million and $0.26 million for the twelve months ended December
31, 2019 and December 31, 2018,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s include
options to extend the leases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Rent expense was $0.34 million and $0.26 million for the twelve months ended December 31, 2019 and December 31, 2018,
respectively. The components of lease expense were as follows:
Year Ended December 31, 2019
Operating leases 95,481
Interest on lease liabilities 3,788
Total net lease cost 99,269 Supplemental balance sheet information related
to leases was as follows:
December 31, 2019
Operating leases:
Operating lease ROU assets $ 286,162
Current operating lease liabilities, included in current liabilities $ 120,052
Noncurrent operating lease liabilities, included in long-term liabilities 169,897
Total operating lease liabilities $ 289,949 Supplemental cash flow and other information
related to leases was as follows:
Year Ended December 31, 2019
Cash paid for amounts included in the measurement of lease liabilities:
Operating cash flows from operating leases $ 85,591
ROU assets obtained in exchange for lease liabilities:
Operating leases $ 371,754
Weighted average remaining lease term (in years):
Operating leases 2.3
Weighted average discount rate:
Operating leases 7.25 % Total future minimum payments required under
the lease obligations as of December 31, 2019 are as follows:
Twelve Months Ending December 31,
2020 $ 136,347
2021 141,507
2022 35,694
2023 -
Total lease payments $ 313,550
Less: amounts representing interest (23,599 )
Total lease obligations $ 289,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Measurement</t>
        </is>
      </c>
      <c r="B4" s="4" t="inlineStr">
        <is>
          <t>NOTE 12.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period ended June 30, 2020 and year ended December 31, 2019.</t>
        </is>
      </c>
      <c r="C4" s="4" t="inlineStr">
        <is>
          <t>NOTE 16.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December 31, 2019:
Level 1 Level 2 Level 3 Total
Cash equivalents: $ - $ - $ $ -
Warrant liability - -
Contingent
consideration - - - -
Total - - $ - $ - The following table sets forth the financial
assets, measured at fair value, by level within the fair value hierarchy as of December 31, 2018:
Level 1 Level 2 Level 3 Total
Cash equivalents: $ - $ - $ $ -
Warrant liability 4,189,388 4,189,388
Contingent consideration - - 605,223 605,223
Total - - $ 4,794,611 $ 4,794,611 The following table presents the change in
level 3 instruments:
Closing balance December 31, 2018 4,794,611
Additions during the period $ -
Paid/settlements (4,794,611 )
Total gains recognized in Statement of Operations -
Closing balance December 31, 2019 $ - Contingent consideration
pertaining to the acquisitions referred to in Note 4 above as of December 31, 2019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years ended December 31,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 Outstanding</t>
        </is>
      </c>
      <c r="B1" s="2" t="inlineStr">
        <is>
          <t>6 Months Ended</t>
        </is>
      </c>
      <c r="C1" s="2" t="inlineStr">
        <is>
          <t>12 Months Ended</t>
        </is>
      </c>
    </row>
    <row r="2">
      <c r="B2" s="2" t="inlineStr">
        <is>
          <t>Jun. 30, 2020</t>
        </is>
      </c>
      <c r="C2" s="2" t="inlineStr">
        <is>
          <t>Dec. 31, 2019</t>
        </is>
      </c>
    </row>
    <row r="3">
      <c r="A3" s="3" t="inlineStr">
        <is>
          <t>Warrants Outstanding</t>
        </is>
      </c>
    </row>
    <row r="4">
      <c r="A4" s="4" t="inlineStr">
        <is>
          <t>Warrants Outstanding</t>
        </is>
      </c>
      <c r="B4" s="4" t="inlineStr">
        <is>
          <t xml:space="preserve">NOTE 13. WARRANTS OUTSTANDING: The following warrants, were outstanding as of June 30, 2020:
Exercise Price Number Outstanding Weighted Average Remaining Contractual life (Years) Number Exercisable
$ 150.00 40,000 0.02 40,000
$ 102.88 3,902 0.03 3,902
$ 37.50 200,000 2.27 200,000
$ 102.88 48,975 0.42 48,975
$ 2.20 36,664 5 36,664
Total 329,542 329,542 </t>
        </is>
      </c>
      <c r="C4" s="4" t="inlineStr">
        <is>
          <t xml:space="preserve">NOTE 9. WARRANTS: Below is a table summarizing the Company’s outstanding
warrants for the years ended December 31, 2019 :
Warrants Outstanding at December 31, 2014 Number of Shares Weighted Average, Exercise Price Weighted Average, Remaining term
Granted 111,111 45 4.41
Exercised - - -
Warrants Outstanding at December 31, 2015 111,111 45.00 4.41
Granted 40,000 150.00 -
Exercised 4,444 45.00 -
Warrants Outstanding at December 31, 2016 106,667 45.00 3.9
Granted 59,000 103.13
Exercised 66,667 45.00
Warrants Outstanding at December 31, 2017 99,000 122.00 3.14
Granted 1,682,110 4.50
Exercised 779,446 0.75
Warrants Outstanding at December 31, 2018 1,001,664 18.75 3.46
Granted - -
Exercised 902,786 0.25
Warrants Outstanding at December 31, 2019 98,878 117.75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14- PREFERRED STOCK On December 30, 2016, the
Company entered into an Exchange Agreement (the “Exchange Agreement”) with Lone Star Value Investors, LP (“LSVI”),
pursuant to which a Convertible Note was returned to the Company and cancelled in exchange for 363,611 shares of the Company’s
Series A Preferred Stock, which is non-convertible and perpetual preferred stock of the Company. We have issued 61,327 shares as
preferred dividends as of June 30, 2020 and the company has 424,938 outstanding shares preferred stock. A dividend of $106,234.50
due on April 1, 2020 has not yet been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ed Note</t>
        </is>
      </c>
      <c r="B1" s="2" t="inlineStr">
        <is>
          <t>6 Months Ended</t>
        </is>
      </c>
    </row>
    <row r="2">
      <c r="B2" s="2" t="inlineStr">
        <is>
          <t>Jun. 30, 2020</t>
        </is>
      </c>
    </row>
    <row r="3">
      <c r="A3" s="3" t="inlineStr">
        <is>
          <t>Secured Note</t>
        </is>
      </c>
    </row>
    <row r="4">
      <c r="A4" s="4" t="inlineStr">
        <is>
          <t>Secured Note</t>
        </is>
      </c>
      <c r="B4" s="4" t="inlineStr">
        <is>
          <t>NOTE 15. SECURED NOTE: Effective February 27,
2020, the “Company entered into a note purchase and security agreement (the “Purchase Agreement”) with an investor
for the sale of a $1,000,000 secured promissory note (the “Note”). The Note accrues interest at rate of 7.25% and is
due on August 31, 2020. The Company granted to
the investor a security interest (the “Security Interest”) in and lien on all of Company’s tangible and intangible
assets owned now or acquired later by the Company of any nature whatsoever. The Security Interest is a second priority security
interest, senior to all other indebtedness of the Company other than with respect to the Company’s existing indebtedness
to North Mill Capital LLC (“North Mill”) the priority of which is established pursuant to an Intercreditor and Debt
Subordination Agreement between the investor and North M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0</t>
        </is>
      </c>
      <c r="C1" s="2" t="inlineStr">
        <is>
          <t>Dec. 31, 2019</t>
        </is>
      </c>
      <c r="D1" s="2" t="inlineStr">
        <is>
          <t>Dec. 31, 2018</t>
        </is>
      </c>
    </row>
    <row r="2">
      <c r="A2" s="3" t="inlineStr">
        <is>
          <t>Statement of Financial Position [Abstract]</t>
        </is>
      </c>
    </row>
    <row r="3">
      <c r="A3" s="4" t="inlineStr">
        <is>
          <t>Preferred stock, par value</t>
        </is>
      </c>
      <c r="B3" s="7" t="n">
        <v>0.01</v>
      </c>
      <c r="C3" s="7" t="n">
        <v>0.01</v>
      </c>
      <c r="D3" s="7" t="n">
        <v>0.01</v>
      </c>
    </row>
    <row r="4">
      <c r="A4" s="4" t="inlineStr">
        <is>
          <t>Preferred stock, shares authorized</t>
        </is>
      </c>
      <c r="B4" s="6" t="n">
        <v>1000000</v>
      </c>
      <c r="C4" s="6" t="n">
        <v>1000000</v>
      </c>
      <c r="D4" s="6" t="n">
        <v>1000000</v>
      </c>
    </row>
    <row r="5">
      <c r="A5" s="4" t="inlineStr">
        <is>
          <t>Preferred stock, shares issued</t>
        </is>
      </c>
      <c r="B5" s="6" t="n">
        <v>424938</v>
      </c>
      <c r="C5" s="6" t="n">
        <v>424938</v>
      </c>
      <c r="D5" s="6" t="n">
        <v>420720</v>
      </c>
    </row>
    <row r="6">
      <c r="A6" s="4" t="inlineStr">
        <is>
          <t>Preferred stock, shares outstanding</t>
        </is>
      </c>
      <c r="B6" s="6" t="n">
        <v>424938</v>
      </c>
      <c r="C6" s="6" t="n">
        <v>424938</v>
      </c>
      <c r="D6" s="6" t="n">
        <v>420720</v>
      </c>
    </row>
    <row r="7">
      <c r="A7" s="4" t="inlineStr">
        <is>
          <t>Common stock, par value</t>
        </is>
      </c>
      <c r="B7" s="7" t="n">
        <v>0.01</v>
      </c>
      <c r="C7" s="7" t="n">
        <v>0.01</v>
      </c>
      <c r="D7" s="7" t="n">
        <v>0.01</v>
      </c>
    </row>
    <row r="8">
      <c r="A8" s="4" t="inlineStr">
        <is>
          <t>Common stock, shares authorized</t>
        </is>
      </c>
      <c r="B8" s="6" t="n">
        <v>100000000</v>
      </c>
      <c r="C8" s="6" t="n">
        <v>100000000</v>
      </c>
      <c r="D8" s="6" t="n">
        <v>100000000</v>
      </c>
    </row>
    <row r="9">
      <c r="A9" s="4" t="inlineStr">
        <is>
          <t>Common stock, shares issued</t>
        </is>
      </c>
      <c r="B9" s="6" t="n">
        <v>5163265</v>
      </c>
      <c r="C9" s="6" t="n">
        <v>2522095</v>
      </c>
      <c r="D9" s="6" t="n">
        <v>1693165</v>
      </c>
    </row>
    <row r="10">
      <c r="A10" s="4" t="inlineStr">
        <is>
          <t>Common stock, shares outstanding</t>
        </is>
      </c>
      <c r="B10" s="6" t="n">
        <v>5163265</v>
      </c>
      <c r="C10" s="6" t="n">
        <v>2522095</v>
      </c>
      <c r="D10" s="6" t="n">
        <v>1693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 From Paycheck Protection Program (PPP)</t>
        </is>
      </c>
      <c r="B1" s="2" t="inlineStr">
        <is>
          <t>6 Months Ended</t>
        </is>
      </c>
    </row>
    <row r="2">
      <c r="B2" s="2" t="inlineStr">
        <is>
          <t>Jun. 30, 2020</t>
        </is>
      </c>
    </row>
    <row r="3">
      <c r="A3" s="3" t="inlineStr">
        <is>
          <t>Loan From Paycheck Protection Program</t>
        </is>
      </c>
    </row>
    <row r="4">
      <c r="A4" s="4" t="inlineStr">
        <is>
          <t>Loan From Paycheck Protection Program (PPP)</t>
        </is>
      </c>
      <c r="B4" s="4" t="inlineStr">
        <is>
          <t>NOTE 16. LOAN FROM PAYCHECK PROTECTION PROGRAM
(PPP): On May 11, 2020, we received
proceeds from a loan in the amount of $1,719,600 (the “PPP Loan”) from Sterling National Bank, as lender, pursuant
to the Small Business Association Paycheck Protection Program (the “PPP”) of the Coronavirus Aid, Relief, and Economic
Security Act (the “CARES Act”). The PPP Loan, which was in the form of a promissory note issued by the Company, matures
on May 6, 2022 and bears interest at a rate of 1.00% per annum, payable monthly commencing on November 6, 2020. The note may be
prepaid by the Company at any time prior to maturity with no prepayment penalties. Funds from the PPP Loan may only be used for
payroll costs, costs used to continue group health care benefits, mortgage payments, rent, utilities, and interest on other debt
obligations incurred before July 12, 2020. The Company intends to use the entire PPP Loan amount for qualifying expenses. Under
the terms of the PPP, certain amounts of the PPP Loan may be forgiven if they are used for qualifying expenses as described in
the CARE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From U.S. Small Business Administration (EIDL)</t>
        </is>
      </c>
      <c r="B1" s="2" t="inlineStr">
        <is>
          <t>6 Months Ended</t>
        </is>
      </c>
    </row>
    <row r="2">
      <c r="B2" s="2" t="inlineStr">
        <is>
          <t>Jun. 30, 2020</t>
        </is>
      </c>
    </row>
    <row r="3">
      <c r="A3" s="3" t="inlineStr">
        <is>
          <t>Debt Disclosure [Abstract]</t>
        </is>
      </c>
    </row>
    <row r="4">
      <c r="A4" s="4" t="inlineStr">
        <is>
          <t>Loan From U.S. Small Business Administration (EIDL)</t>
        </is>
      </c>
      <c r="B4" s="4" t="inlineStr">
        <is>
          <t>NOTE 17. LOAN FROM U.S. SMALL BUSINESS ADMINISTRATION
(EIDL) On June 18,2020, we have
received proceeds from a loan in the amount of $ 149,900 (the “EIDL Loan”) from U.S.Small Business Administration
as EIDL Loan pursuant to the Small Business Association Economic Injury Disaster Recovery Loan (the “EIDL Loan”) which
was in the form of a Loan Authorization and Agreement executed by the company matures 30 years from the promissory note and bears
interest at a rate of 3.75% per annum, Installment payments, including principal and interest of $731 monthly will begin 12 months
from the date of promissory note. The balance of principal and interest will be payable 30 years from the date of the promissory
no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change of Convertible Note and Promissory Notes</t>
        </is>
      </c>
      <c r="B1" s="2" t="inlineStr">
        <is>
          <t>6 Months Ended</t>
        </is>
      </c>
    </row>
    <row r="2">
      <c r="B2" s="2" t="inlineStr">
        <is>
          <t>Jun. 30, 2020</t>
        </is>
      </c>
    </row>
    <row r="3">
      <c r="A3" s="3" t="inlineStr">
        <is>
          <t>Exchange Of Convertible Note And Promissory Notes</t>
        </is>
      </c>
    </row>
    <row r="4">
      <c r="A4" s="4" t="inlineStr">
        <is>
          <t>Exchange of Convertible Note and Promissory Notes</t>
        </is>
      </c>
      <c r="B4" s="4" t="inlineStr">
        <is>
          <t>NOTE 18. EXCHANGE OF CONVERTIBLE NOTE AND
PROMISSORY NOTES On June 3, 2020, the Company
entered into an Exchange Agreement with the holder of certain of the 2017 Notes, which notes were originally issued on or about
March 7, 2017 amounting to $2 million. Pursuant to the Exchange Agreement, the holder agreed to exchange the 2017 Notes for a
new convertible 1% Debenture in the aggregate principal amount of $2,265,342.46, which 1% Debenture is convertible into shares
of common stock of the Company at a conversion price of $1.75 per share. After the exchange, there are no 2017 Notes outstanding.
The principal amount of the 1% Debenture is equal to the principal amount of the 2017 Notes and the accrued interest there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ered Direct Offering</t>
        </is>
      </c>
      <c r="B1" s="2" t="inlineStr">
        <is>
          <t>6 Months Ended</t>
        </is>
      </c>
    </row>
    <row r="2">
      <c r="B2" s="2" t="inlineStr">
        <is>
          <t>Jun. 30, 2020</t>
        </is>
      </c>
    </row>
    <row r="3">
      <c r="A3" s="3" t="inlineStr">
        <is>
          <t>Accounting Changes and Error Corrections [Abstract]</t>
        </is>
      </c>
    </row>
    <row r="4">
      <c r="A4" s="4" t="inlineStr">
        <is>
          <t>Registered Direct Offering</t>
        </is>
      </c>
      <c r="B4" s="4" t="inlineStr">
        <is>
          <t>NOTE 19. REGISTERED DIRECT OFFERING On June 2, 2020, the Company
entered into a Securities Purchase Agreement with certain purchasers named therein, pursuant to which the Company agreed to issue
and sell, in a registered direct offering (the “June 2020 Registered Offering”), 862,500 shares (the “Shares”)
of the Company’s common stock, par value $0.01 per share (the “Common Stock”), at an offering price of $2.00
per Share. The June 2020 Registered
Offering resulted in gross proceeds of approximately $1.725 million before deducting the placement agent’s fees and related
offering expenses. The Shares were offered by the Company pursuant to a prospectus supplement to the Company’s effective
shelf registration statement on Form S-3 (Registration No. 333-233260), which was initially filed with the Securities and Exchange
Commission (the “Commission”) on August 14, 2019, and was declared effective on November 19, 2019. The Company also agreed
to issue to the Placement Agent, or its designees, warrants (the “Placement Agent’s Warrants”) to purchase up
to 60,375 shares of Common Stock, which represents 7.0% of the Shares sold in the June 2020 Registered Offering. The Placement
Agent’s Warrants have an exercise price of $2.20 per share, which represents 110% of the per share offering price of the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6 Months Ended</t>
        </is>
      </c>
    </row>
    <row r="2">
      <c r="B2" s="2" t="inlineStr">
        <is>
          <t>Jun. 30, 2020</t>
        </is>
      </c>
    </row>
    <row r="3">
      <c r="A3" s="3" t="inlineStr">
        <is>
          <t>Material Agreements</t>
        </is>
      </c>
    </row>
    <row r="4">
      <c r="A4" s="4" t="inlineStr">
        <is>
          <t>Material Agreements</t>
        </is>
      </c>
      <c r="B4" s="4" t="inlineStr">
        <is>
          <t>NOTE 20. MATERIAL AGREEMENTS: Maturity Extension and Forbearance Agreement On May 6, 2020, the Company
entered into a Maturity Extension and Forbearance Agreement (“Agreement”) with the holder of the First Debentures.
Pursuant to the Agreement (i) the holder agreed to extend the Maturity Date of the Debentures to from May 26, 2020 to September
30, 2020, (ii) the Company may now prepay each Debenture at any time, with accrued interest to the date of such payment, but no
other premium or penalty, and (iii) the parties changed the definition of “Permitted Indebtedness” in the Debentures
so as to permit indebtedness issued pursuant to the Coronavirus Aid, Relief, and Economic Security (CARES) Act or related or similar
governmental programs including disaster-relief or pandemic-relief programs designed to help businesses in the wake of the Coronavirus
pandemic. In consideration for entering into the Agreement the Company agreed to issue to the holder a prepaid warrant (the “Prepaid
Warrant”) to purchase up to 646,094 shares of the Company’s common stock. The Prepaid Warrant shall be exercisable,
commencing on May 6, 2020 until exercised in full, at a price of $0.001 per share, and shall also be exercisable on a cashless
basis. Amalgamation Amendment Agreement On May 6, 2020, the Company
entered into an Amalgamation Amendment Agreement (the “Amendment”) to amend that certain Amalgamation Agreement dated
January 10, 2020, by and between Ameri Holdings, Inc., Jay Pharma Merger Sub, Inc. (“ Merger Sub On August 12, 2020, the
Company, Jay Pharma Inc. and certain other signatories thereto entered into a tender agreement (as may be amended from time to
time, the “Tender Agreement”), which provides that, among other things, the Company will make a tender offer to purchase
all of the outstanding common shares of Jay Pharma for the number of shares of Resulting Issuer common stock equal to the exchange
ratio set forth in the Tender Agreement, and Jay Pharma will become a wholly-owned subsidiary of the Company, on the terms and
conditions set forth in the Tender Agreement. The Tender Agreement terminates and replaces in its entirety the Amalgamation Agreement,
dated as of January 10, 2020, as amended on May 6, 2020, previously entered into by and among the parties there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ision of Prior Year Financial Statements</t>
        </is>
      </c>
      <c r="B1" s="2" t="inlineStr">
        <is>
          <t>6 Months Ended</t>
        </is>
      </c>
      <c r="C1" s="2" t="inlineStr">
        <is>
          <t>12 Months Ended</t>
        </is>
      </c>
    </row>
    <row r="2">
      <c r="B2" s="2" t="inlineStr">
        <is>
          <t>Jun. 30, 2020</t>
        </is>
      </c>
      <c r="C2" s="2" t="inlineStr">
        <is>
          <t>Dec. 31, 2019</t>
        </is>
      </c>
    </row>
    <row r="3">
      <c r="A3" s="3" t="inlineStr">
        <is>
          <t>Accounting Changes and Error Corrections [Abstract]</t>
        </is>
      </c>
    </row>
    <row r="4">
      <c r="A4" s="4" t="inlineStr">
        <is>
          <t>Revision of Prior Year Financial Statements</t>
        </is>
      </c>
      <c r="B4" s="4" t="inlineStr">
        <is>
          <t xml:space="preserve">NOTE 21. Revision
of Prior Year Financial Statements The Company’s corrections of the financial
statements as of December 31, 2019 and the year then ended were a result of the adoption of FASB ASU 2016-02 “Leases”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The following tables summarize the effects
of the revisions on the specific items presented in the Company’s historical consolidated financial statements previously
included in the Company’s Annual Report for the year ended December 31, 2019:
December 31, 2019
As Previously
Reported Adjustment As Revised
Balance Sheet
Other Assets
Operating lease right of use asset, net $ - $ 286,163 $ 286,163
Total Other Assets 17,405,998 286,163 4,763,000
Total Assets $ 25,005,152 $ 286,163 $ 7,667,771
Current Liabilities
Current portion – operating lease liability $ - $ 120,052 $ 120,052
Total Current Liabilities 14,383,605 120,052 14,503,657
Long-term Liabilities
Operating lease liability, net - 169,897 169,897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Total Long-term Liabilitie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
        </is>
      </c>
      <c r="C4" s="4" t="inlineStr">
        <is>
          <t xml:space="preserve">NOTE 17. Revision of Prior Year Financial
Statements The Company’s corrections of the financial
statements as of December 31, 2019 and the year then ended were a result of the adoption of FASB ASU 2016-02 “Leases”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The following tables summarize the effects
of the revisions on the specific items presented in the Company’s historical consolidated financial statements previously
included in the Company’s Annual Report for the year ended December 31, 2019 and the Company’s Quarterly Reports on
Form 10-Q for the periods ended June 30, 2019 and September 30, 2019:
December 31, 2019
As Previously Reported Adjustment As Revised
Balance Sheet
Other Assets
Operating lease right of use asset, net $ - $ 286,163 $ 286,163
Total Other Assets 17,405,998 286,163 17,692,161
Total Assets $ 25,005,152 $ 286,163 $ 25,291,313
Current Liabilities
Current portion – operating lease liability $ - $ 120,052 $ 120,052
Total Current Liabilities 14,383,605 120,052 14,503,657
Long-term Liabilities
Operating lease liability, net - 169,897 169,897
Total Long-term Liabilities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he following tables summarize the effects
of the revisions on the specific items presented in the Company’s historical unaudited condensed consolidated balance sheets
previously included in the Company’s Quarterly Reports on Form 10-Q for the periods ended June 30, 2019 and September 30,
2019:
September 30, 2019
As Previously Reported Adjustment As Revised
Balance Sheet
Other Assets
Operating lease right of use asset, net $ - $ 315,187 $ 315,187
Total Other Assets 18,511,902 315,187 18,827,089
Total Assets $ 29,477,833 $ 315,187 $ 29,793,020
Current Liabilities
Current portion – operating lease liability $ - $ 116,665 $ 116,665
Total Current Liabilities 14,365,829 116,665 14,482,494
Long-term Liabilities
Operating lease liability, net - 198,522 198,522
Total Long-term Liabilities 4,251,103 198,522 4,449,625
Total Liabilities $ 18,616,932 $ 315,187 $ 18,932,119
Stockholders’ Equity
Accumulated Deficit $ (37,806,731 ) $ - $ (37,806,731 )
Total Stockholders’ Equity 10,860,901 - 10,860,901
Total Liabilities and Stockholders’ Equity $ 29,477,833 $ 315,187 $ 29,793,020
June 30, 2019
As Previously Reported Adjustment As Revised
Balance Sheet
Other Assets
Operating lease right of use asset, net $ - $ 343,715 $ 343,715
Total Other Assets 17,967,963 343,715 18,311,678
Total Assets $ 26,656,309 $ 343,715 $ 27,000,024
Current Liabilities
Current portion – operating lease liability $ - $ 113,338 $ 113,338
Total Current Liabilities 13,408,946 113,338 13,522,284
Long-term Liabilities
Operating lease liability, net - 230,377 230,377
Total Long-term Liabilities - 230,377 230,377
Total Liabilities $ 13,408,946 $ 343,715 $ 13,752,661
Stockholders’ Equity
Accumulated Deficit $ (37,872,197 ) $ - $ (37,872,197 )
Total Stockholders’ Equity 13,247,363 - 13,247,363
Total Liabilities and Stockholders’ Equity $ 26,656,309 $ 343,715 $ 27,000,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NOTE 22. SUBSEQUENT EVENTS: Entry into a Material Definitive Agreement. On July 31, 2020, the Company
entered into a securities purchase agreement (the “July 2020 Purchase Agreement”) with an accredited investor (the
“Investor”) providing for the issuance of (i) 373,766 shares (the “Shares”) of the Company’s common
stock, par value $0.01 (the “Common Stock”); (ii) pre-funded warrants (the “Pre-Funded Warrants”) to purchase
up to an aggregate of 150,000 shares of Common Stock at an exercise price of $0.01 per share, subject to customary adjustments
thereunder; and (iii) warrants (the “Unregistered Warrants”), with a term of five (5) years, to purchase an aggregate
of up to 340,448 shares of Common Stock (the “Unregistered Warrant Shares”) at an exercise price of $1.828 per share,
subject to customary adjustments thereunder. Pursuant to the Purchase Agreement, the Investor purchased the Securities for an aggregate
purchase price of $1,000,000. Pursuant to the July 2020
Purchase Agreement, the Shares and Pre-Funded Warrants were issued to the Investors in a registered direct offering (the “July
2020 Registered Offering”) and registered under the Securities Act of 1933, as amended (the “Securities Act”),
pursuant to a prospectus supplement to the Company’s currently effective registration statement on Form S-3 (File No. 333-233260). Pursuant to the July 2020
Purchase Agreement, the Company also issued to the Investors in a concurrent private placement pursuant to an exemption from the
registration requirements of the Securities Act provided in Section 4(a)(2) of the Securities Act and/or Regulation D promulgated
thereunder, the Unregistered Warrants. Subject to the Company’s
prior receipt of shareholder approval under Nasdaq’s corporate governance rules, the Investor shall have the right at any
time prior to the exercise in whole or in part of the Unregistered Warrant (as to the portion not exercised) to require the Company
to repurchase the unexercised portion of the Unregistered Warrant for the sum of $0.60 per Unregistered Warrant Share, payable
in cash or shares of common stock, at the Company’s discretion.</t>
        </is>
      </c>
      <c r="C4" s="4" t="inlineStr">
        <is>
          <t>Note 18 - SUBSEQUENT EVENTS: Spin-Off Transaction Stock Purchase Agreement On January 10, 2020, Ameri
Holdings, Inc. (the “ Company Buyer Agreement Purchased Shares Spin-Off Prior to the Spin-Off Closing
(as defined below), the Company will consummate a reorganization (the “ Reorganization Transferred
Legacy Business Buyer
Preferred Stock Each party to the Agreement
has made customary representations and warranties. The Company has agreed to customary covenants, including relating to the conduct
of the Transferred Legacy Business from the date of the Agreement until the closing of the Spin-Off (the “ Spin-Off Closing Each party’s obligation
to consummate the Spin-Off is subject to certain conditions including, but not limited to:
● the accuracy of the other party’s representations and warranties and the performance, in all material respects, by the other party of its obligations under the Agreement;
● the Company obtaining the approval of the Spin-Off from its stockholders at the Company Special Meeting (as defined below);
● the consummation of the Reorganization; and
● the consummation of the Amalgamation (as defined below). The Agreement permits
the Company for a period of 30 days after the signing of the Agreement to discuss with third parties alternative transactions to
those contemplated by the Agreement. After such 30 day period, the Company will not be permitted to discuss or provide confidential
information to third parties relating to an alternative transaction. The Company’s board of directors and its special committee
will be required to recommend the Spin-Off transaction to the Company’s shareholders, except that it may change its recommendation
to the extent required by its fiduciary duties and subject to certain requirements specified in the Agreement, including termination
of the Agreement. The Agreement may be terminated
by the mutual written consent of the Company and the Buyer or by either party if (a) there is an outstanding law or order from
a governmental authority prohibiting the transactions contemplated by the Agreement, (b) the Spin-Off is not consummated on or
prior to the date that is 180 days from the date of the Agreement (the “Outside Date”) or (c) the other party materially
breaches the Agreement such that its related closing condition would not be met and fails to cure within the earlier of 10 business
days after receipt of notice of such breach or the Outside Date. The Buyer can also terminate the Agreement for a Material Adverse
Effect (as defined in the Agreement), which is continuing and uncured. Additionally, the Company can terminate if it enters into
a definitive agreement for an alternative transaction as permitted by the Agreement and pays the required termination fee, and
the Buyer can terminate if the Company or its board of directors or special committee changes its recommendation as permitted by
the Agreement. If the Agreement is terminated, neither party will have any continuing obligations other than confidentiality requirements,
the miscellaneous provisions and liability for any fraud, willful misconduct or intentional breach of the Agreement, except that
if the agreement is terminated in connection with the fiduciary out as described in the preceding sentence, the Company will be
required to pay to the Buyer a termination fee equal to the Buyer’s transaction expenses, up to a maximum of $300,000. Each party agreed to provide
indemnification to the other and its related parties for any breaches of covenants. Additionally, the Company agreed to provide
indemnification for any liabilities for taxes relating to pre-closing periods and any claims by any pre-closing security holders
of any subsidiary of the Company, and the Buyer agreed to provide indemnification for any liabilities for taxes relating to post-closing
periods. Exchange Agreements In connection with the
Agreement, on January 10, 2020, the Company entered into Exchange Agreements (each, an “ Exchange Agreement Converted Debt Holder Exchange Shares Amalgamation Transaction Amalgamation Agreement On January 10, 2020, the
Company entered into an Amalgamation Agreement (the “ Amalgamation Agreement ”)
with Jay Merger Sub Jay Pharma ExchangeCo The Amalgamation Agreement
provides that, upon the terms and subject to the satisfaction or waiver of the conditions set forth therein, Merger Sub and Jay
Pharma will be amalgamated and will continue as one corporation (“ AmalCo Amalgamation At the effective time of
the Amalgamation (the “ Effective Time ”), all outstanding shares of Jay
Pharma (the “ Jay Pharma Shares Resulting Issuer Common Stock ”).
The Jay Pharma Shares will initially be Each party to the Amalgamation
Agreement has made customary representations and warranties. The Company has made covenants,
among others, relating to the conduct of its business prior to the closing of the Amalgamation, including:
● an undertaking to prepare and file with the SEC, as promptly as reasonably practicable following the date of the Amalgamation Agreement, (a) a proxy statement (the “ Proxy Statement ”) asking its shareholders to vote on and approve any and all required proposals (the “ Company Shareholder Proposals Company Special Meeting Registration Statement
● an undertaking to prepare and submit a NASDAQ Listing Application and use commercially reasonable efforts to cause such NASDAQ Listing Application to be conditionally approved prior to the Effective Time; and
● an undertaking to consummate an equity financing that eliminates all of the outstanding liabilities of the Company prior to the Effective Time (the “ Company Financing Following the Effective
Time, the Board of Directors of the Company (the “ Board The Company is not permitted
to solicit, initiate, propose, seek or knowingly encourage, facilitate or support any alternative transaction proposals from third
parties or to engage in discussions or negotiations with third parties regarding any alternative transaction proposals. Notwithstanding
this limitation, prior to the Effective Time, the Company may under certain circumstances provide information to and participate
in discussions or negotiations with third parties with respect to an unsolicited alternative transaction proposal that the Board
has determined in good faith is or would reasonably be expected to lead to a superior proposal. The Amalgamation Agreement
also contains covenants regarding the Company and Jay Pharma using their respective reasonable best efforts to obtain all required
governmental and regulatory consents and approvals. Each party’s obligation
to consummate the Amalgamation is subject to certain conditions including, but not limited to:
● the accuracy of the other parties representations and warranties and the performance, in all material respects, by the other parties of its obligations under the Amalgamation Agreement;
● the approval of the Company Shareholder Proposals at the Company Special Meeting;
● the consummation of the Spin-Off;
● the consummation of the Company Financing;
● the approval of the Jay Pharma stockholders;
● the entering into of certain ancillary agreements by and between the Company and ExchangeCo;
● the approval of the NASDAQ Listing Application; and
● the Company shall have effectuated the Stock Split (as defined in the Amalgamation Agreement), if necessary. The Amalgamation Agreement
contains certain customary termination rights by either the Company or Jay Pharma, including if the Amalgamation is not consummated
within 180 days of the date of the Amalgamation Agreement. If the Amalgamation Agreement
is terminated under certain circumstances, the Company may be obligated reimburse Jay Pharma for expenses incurred in an amount
not to exceed $500,000. The Company has agreed
to indemnify and hold harmless Jay Pharma and their respective successors and assigns for a period of one (1) year, from and against
all losses arising out of or resulting from the inaccuracy or breach of any representation or warranty of, or the non-fulfillment
or breach of any covenant or agreement of, the Company, Merger Sub or ExchangeCo contained in the Amalgamation Agreement. Indemnification
claims will be paid by delivery of shares of Resulting Issuer Common Stock. Lock-Up Agreements Prior to closing, certain
holders of Jay Pharma securities will enter into lock-up agreements, pursuant to which they have agreed to certain restrictions
on transfers of the shares of Resulting Issuer Capital Stock for the 180-day period following the effective time of the Amalgamation,
with such restrictions being subject to customary exceptions. Loan Agreement Effective February 27,
2020, Ameri Holdings, Inc. (the “Company”) entered into a note purchase and security agreement (the “Purchase
Agreement”) with an investor for the sale of a $1,000,000 secured promissory note (the “Note”). The Note accrues interest
at rate of 7.25% and is due on August 31, 2020. The Company granted to
the investor a security interest (the “Security Interest”) in and lien on all of Company’s tangible and intangible
assets owned now or acquired later by the Company of any nature whatsoever. The Security Interest is a second priority security
interest, senior to all other indebtedness of the Company other than with respect to the Company’s existing indebtedness
to North Mill Capital LLC (“North Mill”) the priority of which is established pursuant to an Intercreditor and Debt
Subordination Agreement between the investor and North Mill. Coronaviru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is experiencing
loss of revenues from one of our major customers in the travel industry. This will have a material impact on revenues. This is
an expected reduction of approximately $3 mm in annual revenues but does not have a material impact on overall business or net
income. There may be additional reductions in revenue in the future that are not currently anticipated. Potential cutbacks on
3 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Risks and Uncertainties</t>
        </is>
      </c>
      <c r="B7" s="4" t="inlineStr">
        <is>
          <t>Risks and Uncertainties .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8">
      <c r="A8" s="4" t="inlineStr">
        <is>
          <t>Cash and Cash Equivalents and Investments</t>
        </is>
      </c>
      <c r="B8" s="4" t="inlineStr">
        <is>
          <t>Cash and Cash Equivalents
and Investments.</t>
        </is>
      </c>
    </row>
    <row r="9">
      <c r="A9" s="4" t="inlineStr">
        <is>
          <t>Trade Receivables, Contract Assets and Contract Liabilities</t>
        </is>
      </c>
      <c r="B9" s="4" t="inlineStr">
        <is>
          <t>Trade Receivables,
Contract Assets and Contract Liabiliti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t>
        </is>
      </c>
    </row>
    <row r="10">
      <c r="A10" s="4" t="inlineStr">
        <is>
          <t>Accounts Receivable</t>
        </is>
      </c>
      <c r="B10" s="4" t="inlineStr">
        <is>
          <t>Accounts Receivable.</t>
        </is>
      </c>
    </row>
    <row r="11">
      <c r="A11" s="4" t="inlineStr">
        <is>
          <t>Allowance for Doubtful Accounts</t>
        </is>
      </c>
      <c r="B11" s="4" t="inlineStr">
        <is>
          <t>Allowance for Doubtful
Accounts.</t>
        </is>
      </c>
    </row>
    <row r="12">
      <c r="A12" s="4" t="inlineStr">
        <is>
          <t>Leases</t>
        </is>
      </c>
      <c r="B12" s="4" t="inlineStr">
        <is>
          <t>Leases. Leases” On January 1, 2019, the
Company adopted ASC 842 using the modified retrospective approach and recognized a right of use (“ROU”) asset and liability
in the condensed consolidated balance sheet in the amount of $371,754 related to the operating lease for offic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5. Leases
for additional disclosures required by ASC 842.</t>
        </is>
      </c>
    </row>
    <row r="13">
      <c r="A13" s="4" t="inlineStr">
        <is>
          <t>Warrant Liability</t>
        </is>
      </c>
      <c r="B13" s="4" t="inlineStr">
        <is>
          <t>Warrant Liability</t>
        </is>
      </c>
    </row>
    <row r="14">
      <c r="A14" s="4" t="inlineStr">
        <is>
          <t>Business Combinations</t>
        </is>
      </c>
      <c r="B14" s="4" t="inlineStr">
        <is>
          <t>Business Combinations.</t>
        </is>
      </c>
    </row>
    <row r="15">
      <c r="A15" s="4" t="inlineStr">
        <is>
          <t>Goodwill and Intangible Assets</t>
        </is>
      </c>
      <c r="B15" s="4" t="inlineStr">
        <is>
          <t xml:space="preserve">Goodwill and Intangible
Assets. </t>
        </is>
      </c>
    </row>
    <row r="16">
      <c r="A16" s="4" t="inlineStr">
        <is>
          <t>Impairment</t>
        </is>
      </c>
      <c r="B16" s="4" t="inlineStr">
        <is>
          <t xml:space="preserve">Impairment. </t>
        </is>
      </c>
    </row>
    <row r="17">
      <c r="A17" s="4" t="inlineStr">
        <is>
          <t>Valuation of Contingent Earn-out Consideration</t>
        </is>
      </c>
      <c r="B17" s="4" t="inlineStr">
        <is>
          <t xml:space="preserve">Valuation of Contingent
Earn-out Consideration. </t>
        </is>
      </c>
    </row>
    <row r="18">
      <c r="A18" s="4" t="inlineStr">
        <is>
          <t>Revenue Recognition</t>
        </is>
      </c>
      <c r="B18" s="4" t="inlineStr">
        <is>
          <t>Revenue Recognition.
Revenue from Contracts with Customers (Topic 606) Revenue Recognition Revenue
from Contracts with Customers (Topic 606)—Narrow-Scope Improvements and Practical Expedients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The adoption of ASC 606
represents a change in accounting principle that will more closely align revenue recognition with the delivery of the Company’s
services and will provide financial statement readers with enhanced disclosures. We recognize revenues as we transfer control of
deliverables (products, solutions and services) to our customers in an amount reflecting the consideration to which we expect to
be entitle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Entities.
For the Year Ended
December 31, 2019 December 31, 2018
ATGC India $ 309,598 $ 496,203
Ameri 100 California 11,200,756 11,409,871
Ameri 100 Arizona 7,163,666 13,528,412
Ameri 100 Canada 706,083 1,049,754
Ameri 100 Georgia 12,937,677 12,541,132
Bigtech Software 315,358 840,338
Ameri 100 Consulting Pvt Ltd 172,699 19,191
Ameri Partners 7,108,838 3,117,728
Total revenue $ 39,914,675 $ 43,002,629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also include
the reimbursement of out-of-pocket expenses.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For the years ended
December 31, 2019 and December 31, 2018, sales to five major customers accounted for approximately 48% and 39% of our total revenue,
respectively. For the year ended December 31, 2019, three of our customers contributed 14%, 13% and 10% of our revenue, and for
the year ended December 31, 2018, two of our customers contributed 14% and 10% of our revenue.</t>
        </is>
      </c>
    </row>
    <row r="19">
      <c r="A19" s="4" t="inlineStr">
        <is>
          <t>Stock-Based Compensation</t>
        </is>
      </c>
      <c r="B19" s="4" t="inlineStr">
        <is>
          <t>Stock-Based Compensation.</t>
        </is>
      </c>
    </row>
    <row r="20">
      <c r="A20" s="4" t="inlineStr">
        <is>
          <t>Income Taxes</t>
        </is>
      </c>
      <c r="B20" s="4" t="inlineStr">
        <is>
          <t>Income Taxe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no longer subject to tax examinations by tax authorities for years prior to 2016.</t>
        </is>
      </c>
    </row>
    <row r="21">
      <c r="A21" s="4" t="inlineStr">
        <is>
          <t>Earnings (Loss) Per Share</t>
        </is>
      </c>
      <c r="B21" s="4" t="inlineStr">
        <is>
          <t xml:space="preserve">Earnings (Loss)
Per Share. </t>
        </is>
      </c>
    </row>
    <row r="22">
      <c r="A22" s="4" t="inlineStr">
        <is>
          <t>Comprehensive Income (Loss)</t>
        </is>
      </c>
      <c r="B22" s="4" t="inlineStr">
        <is>
          <t xml:space="preserve">Comprehensive Income
(Loss). </t>
        </is>
      </c>
    </row>
    <row r="23">
      <c r="A23" s="4" t="inlineStr">
        <is>
          <t>Foreign Currency</t>
        </is>
      </c>
      <c r="B23" s="4" t="inlineStr">
        <is>
          <t>Foreign Currency.</t>
        </is>
      </c>
    </row>
    <row r="24">
      <c r="A24" s="4" t="inlineStr">
        <is>
          <t>Related Parties</t>
        </is>
      </c>
      <c r="B24" s="4" t="inlineStr">
        <is>
          <t>Related Partie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5">
      <c r="A25" s="4" t="inlineStr">
        <is>
          <t>Recent Accounting Pronouncements</t>
        </is>
      </c>
      <c r="B25" s="4" t="inlineStr">
        <is>
          <t>Recent Accounting Pronouncements In June 2016, the FASB
issued ASU No. 2016-13, “Financial Instruments - Credit Losses (Topic 326): Measurement of Credit Losses on Financial
Instruments” In October 2016, the FASB
issued ASU 2016-16, “Income Taxes (Topic 740): Intra-Entity Transfers of Assets Other than Inventory”,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In August 2018, the Financial
Accounting Standards Board (the “FASB”) issued ASU No. 2018-13, “Fair Value Measurement (Topic 820), Disclosure
Framework – 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 Standards Implemented In May 2014, the FASB
issued ASU 2014-09, “ Revenue from Contracts with Customers (Topic 606) Revenue Recognition (Topic 605).” Revenue from Contracts with Customers (Topic 606) “Revenue from Contracts with Customer (Topic 606), Identifying Performance Obligations and
Licensing “Technical Corrections and Improvements (Topic 606)” “Narrow-Scope Improvements and Practical Expedients”. In February 2016, the
FASB issued ASU 2016-02 “ Leases” Leases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Revenue Recognition</t>
        </is>
      </c>
    </row>
    <row r="26">
      <c r="A26" s="4" t="inlineStr">
        <is>
          <t>Subsequent Events</t>
        </is>
      </c>
      <c r="B26" s="4" t="inlineStr">
        <is>
          <t>Subsequent Ev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chedule of Disaggregation of Revenue</t>
        </is>
      </c>
      <c r="B4" s="4" t="inlineStr">
        <is>
          <t xml:space="preserve">Disaggregation of Revenue
from Entities.
For the Six Months Ended
June 30, 2020 June 30, 2019
ATGC India $ 114,184 $ 177,105
Ameri 100 California 6,733,692 5,684,839
Ameri 100 Arizona 1,843,565 4,852,187
Ameri 100 Canada 214,578 346,349
Ameri 100 Georgia 3,168,466 6,610,680
Bigtech Software 39,170 177,542
Ameri 100 Consulting Pvt Ltd 179,406 56,392
Ameri Partners 5,564,408 3,796,159
Total revenue $ 17,857,469 $ 21,701,253 </t>
        </is>
      </c>
      <c r="C4" s="4" t="inlineStr">
        <is>
          <t xml:space="preserve">The following table disaggregates
gross revenue by entity for the year ended December 31, 2019 and 2018:
For the Year Ended
December 31, 2019 December 31, 2018
ATGC India $ 309,598 $ 496,203
Ameri 100 California 11,200,756 11,409,871
Ameri 100 Arizona 7,163,666 13,528,412
Ameri 100 Canada 706,083 1,049,754
Ameri 100 Georgia 12,937,677 12,541,132
Bigtech Software 315,358 840,338
Ameri 100 Consulting Pvt Ltd 172,699 19,191
Ameri Partners 7,108,838 3,117,728
Total revenue $ 39,914,675 $ 43,002,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Summary of Foregoing Acquisitions</t>
        </is>
      </c>
      <c r="B4" s="4" t="inlineStr">
        <is>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is>
      </c>
      <c r="C4" s="4" t="inlineStr">
        <is>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Statement [Abstract]</t>
        </is>
      </c>
    </row>
    <row r="4">
      <c r="A4" s="4" t="inlineStr">
        <is>
          <t>Revenue</t>
        </is>
      </c>
      <c r="B4" s="5" t="n">
        <v>8254941</v>
      </c>
      <c r="C4" s="5" t="n">
        <v>11015057</v>
      </c>
      <c r="D4" s="5" t="n">
        <v>17857469</v>
      </c>
      <c r="E4" s="5" t="n">
        <v>21701253</v>
      </c>
      <c r="F4" s="5" t="n">
        <v>39914675</v>
      </c>
      <c r="G4" s="5" t="n">
        <v>42998280</v>
      </c>
    </row>
    <row r="5">
      <c r="A5" s="4" t="inlineStr">
        <is>
          <t>Cost of revenue</t>
        </is>
      </c>
      <c r="B5" s="6" t="n">
        <v>6436811</v>
      </c>
      <c r="C5" s="6" t="n">
        <v>8632882</v>
      </c>
      <c r="D5" s="6" t="n">
        <v>14157773</v>
      </c>
      <c r="E5" s="6" t="n">
        <v>17179114</v>
      </c>
      <c r="F5" s="6" t="n">
        <v>31763955</v>
      </c>
      <c r="G5" s="6" t="n">
        <v>34014776</v>
      </c>
    </row>
    <row r="6">
      <c r="A6" s="4" t="inlineStr">
        <is>
          <t>Gross profit</t>
        </is>
      </c>
      <c r="B6" s="6" t="n">
        <v>1818130</v>
      </c>
      <c r="C6" s="6" t="n">
        <v>2382175</v>
      </c>
      <c r="D6" s="6" t="n">
        <v>3699696</v>
      </c>
      <c r="E6" s="6" t="n">
        <v>4522139</v>
      </c>
      <c r="F6" s="6" t="n">
        <v>8150720</v>
      </c>
      <c r="G6" s="6" t="n">
        <v>8983504</v>
      </c>
    </row>
    <row r="7">
      <c r="A7" s="3" t="inlineStr">
        <is>
          <t>Operating expenses</t>
        </is>
      </c>
    </row>
    <row r="8">
      <c r="A8" s="4" t="inlineStr">
        <is>
          <t>Selling, general and administration</t>
        </is>
      </c>
      <c r="B8" s="6" t="n">
        <v>2470723</v>
      </c>
      <c r="C8" s="6" t="n">
        <v>3296041</v>
      </c>
      <c r="D8" s="6" t="n">
        <v>5395241</v>
      </c>
      <c r="E8" s="6" t="n">
        <v>6173350</v>
      </c>
      <c r="F8" s="6" t="n">
        <v>12210317</v>
      </c>
      <c r="G8" s="6" t="n">
        <v>10794822</v>
      </c>
    </row>
    <row r="9">
      <c r="A9" s="4" t="inlineStr">
        <is>
          <t>Depreciation and amortization</t>
        </is>
      </c>
      <c r="B9" s="6" t="n">
        <v>533863</v>
      </c>
      <c r="C9" s="6" t="n">
        <v>562570</v>
      </c>
      <c r="D9" s="6" t="n">
        <v>1093486</v>
      </c>
      <c r="E9" s="6" t="n">
        <v>1123587</v>
      </c>
      <c r="F9" s="6" t="n">
        <v>2265297</v>
      </c>
      <c r="G9" s="6" t="n">
        <v>2903662</v>
      </c>
    </row>
    <row r="10">
      <c r="A10" s="4" t="inlineStr">
        <is>
          <t>Acquisition related expenses</t>
        </is>
      </c>
      <c r="F10" s="4" t="inlineStr">
        <is>
          <t xml:space="preserve"> </t>
        </is>
      </c>
      <c r="G10" s="6" t="n">
        <v>333237</v>
      </c>
    </row>
    <row r="11">
      <c r="A11" s="4" t="inlineStr">
        <is>
          <t>Changes in estimate for consideration payable</t>
        </is>
      </c>
      <c r="F11" s="4" t="inlineStr">
        <is>
          <t xml:space="preserve"> </t>
        </is>
      </c>
      <c r="G11" s="6" t="n">
        <v>-6940310</v>
      </c>
    </row>
    <row r="12">
      <c r="A12" s="4" t="inlineStr">
        <is>
          <t>Impairment charges on goodwill and intangible assets</t>
        </is>
      </c>
      <c r="F12" s="4" t="inlineStr">
        <is>
          <t xml:space="preserve"> </t>
        </is>
      </c>
      <c r="G12" s="6" t="n">
        <v>9038553</v>
      </c>
    </row>
    <row r="13">
      <c r="A13" s="4" t="inlineStr">
        <is>
          <t>Operating expenses</t>
        </is>
      </c>
      <c r="B13" s="6" t="n">
        <v>3004586</v>
      </c>
      <c r="C13" s="6" t="n">
        <v>3858611</v>
      </c>
      <c r="D13" s="6" t="n">
        <v>6488727</v>
      </c>
      <c r="E13" s="6" t="n">
        <v>7296937</v>
      </c>
      <c r="F13" s="6" t="n">
        <v>14475614</v>
      </c>
      <c r="G13" s="6" t="n">
        <v>16129964</v>
      </c>
    </row>
    <row r="14">
      <c r="A14" s="4" t="inlineStr">
        <is>
          <t>Operating Income (loss)</t>
        </is>
      </c>
      <c r="B14" s="6" t="n">
        <v>-1186456</v>
      </c>
      <c r="C14" s="6" t="n">
        <v>-1476436</v>
      </c>
      <c r="D14" s="6" t="n">
        <v>-2789031</v>
      </c>
      <c r="E14" s="6" t="n">
        <v>-2774798</v>
      </c>
      <c r="F14" s="6" t="n">
        <v>-6324894</v>
      </c>
      <c r="G14" s="6" t="n">
        <v>-7146460</v>
      </c>
    </row>
    <row r="15">
      <c r="A15" s="3" t="inlineStr">
        <is>
          <t>Other income (expenses)</t>
        </is>
      </c>
    </row>
    <row r="16">
      <c r="A16" s="4" t="inlineStr">
        <is>
          <t>Interest expenses</t>
        </is>
      </c>
      <c r="B16" s="6" t="n">
        <v>-372288</v>
      </c>
      <c r="C16" s="6" t="n">
        <v>-156660</v>
      </c>
      <c r="D16" s="6" t="n">
        <v>-532348</v>
      </c>
      <c r="E16" s="6" t="n">
        <v>-299214</v>
      </c>
      <c r="F16" s="6" t="n">
        <v>-694926</v>
      </c>
      <c r="G16" s="6" t="n">
        <v>-729896</v>
      </c>
    </row>
    <row r="17">
      <c r="A17" s="4" t="inlineStr">
        <is>
          <t>Other income</t>
        </is>
      </c>
      <c r="F17" s="6" t="n">
        <v>4540</v>
      </c>
      <c r="G17" s="6" t="n">
        <v>88161</v>
      </c>
    </row>
    <row r="18">
      <c r="A18" s="4" t="inlineStr">
        <is>
          <t>Changes in fair value of warrant liability</t>
        </is>
      </c>
      <c r="B18" s="4" t="inlineStr">
        <is>
          <t xml:space="preserve"> </t>
        </is>
      </c>
      <c r="C18" s="6" t="n">
        <v>388552</v>
      </c>
      <c r="D18" s="4" t="inlineStr">
        <is>
          <t xml:space="preserve"> </t>
        </is>
      </c>
      <c r="E18" s="6" t="n">
        <v>-61715</v>
      </c>
      <c r="F18" s="6" t="n">
        <v>1796174</v>
      </c>
      <c r="G18" s="6" t="n">
        <v>-2760819</v>
      </c>
    </row>
    <row r="19">
      <c r="A19" s="4" t="inlineStr">
        <is>
          <t>Others, net</t>
        </is>
      </c>
      <c r="B19" s="6" t="n">
        <v>2811</v>
      </c>
      <c r="C19" s="6" t="n">
        <v>4566</v>
      </c>
      <c r="D19" s="6" t="n">
        <v>2811</v>
      </c>
      <c r="E19" s="6" t="n">
        <v>4566</v>
      </c>
    </row>
    <row r="20">
      <c r="A20" s="4" t="inlineStr">
        <is>
          <t>Total other income (expenses)</t>
        </is>
      </c>
      <c r="B20" s="6" t="n">
        <v>-369477</v>
      </c>
      <c r="C20" s="6" t="n">
        <v>236458</v>
      </c>
      <c r="D20" s="6" t="n">
        <v>-529537</v>
      </c>
      <c r="E20" s="6" t="n">
        <v>-356363</v>
      </c>
      <c r="F20" s="6" t="n">
        <v>1105788</v>
      </c>
      <c r="G20" s="6" t="n">
        <v>-3402554</v>
      </c>
    </row>
    <row r="21">
      <c r="A21" s="4" t="inlineStr">
        <is>
          <t>Income (loss) before income taxes</t>
        </is>
      </c>
      <c r="B21" s="6" t="n">
        <v>-1555933</v>
      </c>
      <c r="C21" s="6" t="n">
        <v>-1239978</v>
      </c>
      <c r="D21" s="6" t="n">
        <v>-3318568</v>
      </c>
      <c r="E21" s="6" t="n">
        <v>-3131161</v>
      </c>
      <c r="F21" s="6" t="n">
        <v>-5219106</v>
      </c>
      <c r="G21" s="6" t="n">
        <v>-10549014</v>
      </c>
    </row>
    <row r="22">
      <c r="A22" s="4" t="inlineStr">
        <is>
          <t>Income tax benefit (expense)</t>
        </is>
      </c>
      <c r="B22" s="6" t="n">
        <v>-17485</v>
      </c>
      <c r="C22" s="6" t="n">
        <v>-16590</v>
      </c>
      <c r="D22" s="6" t="n">
        <v>-39377</v>
      </c>
      <c r="E22" s="6" t="n">
        <v>14621</v>
      </c>
      <c r="F22" s="6" t="n">
        <v>-388657</v>
      </c>
      <c r="G22" s="6" t="n">
        <v>-6348502</v>
      </c>
    </row>
    <row r="23">
      <c r="A23" s="4" t="inlineStr">
        <is>
          <t>Income (loss) after income taxes</t>
        </is>
      </c>
      <c r="B23" s="6" t="n">
        <v>-1573418</v>
      </c>
      <c r="C23" s="6" t="n">
        <v>-1256568</v>
      </c>
      <c r="D23" s="6" t="n">
        <v>-3357945</v>
      </c>
      <c r="E23" s="6" t="n">
        <v>-3116540</v>
      </c>
    </row>
    <row r="24">
      <c r="A24" s="4" t="inlineStr">
        <is>
          <t>Net income (loss) attributable to the Company</t>
        </is>
      </c>
      <c r="B24" s="6" t="n">
        <v>-1573418</v>
      </c>
      <c r="C24" s="6" t="n">
        <v>-1256568</v>
      </c>
      <c r="D24" s="6" t="n">
        <v>-3357945</v>
      </c>
      <c r="E24" s="6" t="n">
        <v>-3116540</v>
      </c>
      <c r="F24" s="6" t="n">
        <v>-5607763</v>
      </c>
      <c r="G24" s="6" t="n">
        <v>-16897516</v>
      </c>
    </row>
    <row r="25">
      <c r="A25" s="4" t="inlineStr">
        <is>
          <t>Dividend on preferred stock</t>
        </is>
      </c>
      <c r="B25" s="6" t="n">
        <v>-107835</v>
      </c>
      <c r="C25" s="6" t="n">
        <v>-106234</v>
      </c>
      <c r="D25" s="6" t="n">
        <v>-215670</v>
      </c>
      <c r="E25" s="6" t="n">
        <v>-211939</v>
      </c>
      <c r="F25" s="6" t="n">
        <v>-426003</v>
      </c>
      <c r="G25" s="6" t="n">
        <v>-2583185</v>
      </c>
    </row>
    <row r="26">
      <c r="A26" s="4" t="inlineStr">
        <is>
          <t>Net income (loss) attributable to common stock holders</t>
        </is>
      </c>
      <c r="B26" s="6" t="n">
        <v>-1681253</v>
      </c>
      <c r="C26" s="6" t="n">
        <v>-1362802</v>
      </c>
      <c r="D26" s="6" t="n">
        <v>-3573615</v>
      </c>
      <c r="E26" s="6" t="n">
        <v>-3328479</v>
      </c>
      <c r="F26" s="6" t="n">
        <v>-6033766</v>
      </c>
      <c r="G26" s="6" t="n">
        <v>-19480701</v>
      </c>
    </row>
    <row r="27">
      <c r="A27" s="3" t="inlineStr">
        <is>
          <t>Other comprehensive income (loss), net of tax</t>
        </is>
      </c>
    </row>
    <row r="28">
      <c r="A28" s="4" t="inlineStr">
        <is>
          <t>Foreign exchange translation</t>
        </is>
      </c>
      <c r="B28" s="6" t="n">
        <v>15354</v>
      </c>
      <c r="C28" s="6" t="n">
        <v>-18141</v>
      </c>
      <c r="D28" s="6" t="n">
        <v>-20149</v>
      </c>
      <c r="E28" s="6" t="n">
        <v>573</v>
      </c>
      <c r="F28" s="6" t="n">
        <v>-26985</v>
      </c>
      <c r="G28" s="6" t="n">
        <v>50122</v>
      </c>
    </row>
    <row r="29">
      <c r="A29" s="4" t="inlineStr">
        <is>
          <t>Total comprehensive income (loss)</t>
        </is>
      </c>
      <c r="B29" s="6" t="n">
        <v>-1665899</v>
      </c>
      <c r="C29" s="6" t="n">
        <v>-1380943</v>
      </c>
      <c r="D29" s="6" t="n">
        <v>-3593764</v>
      </c>
      <c r="E29" s="6" t="n">
        <v>-3327906</v>
      </c>
      <c r="F29" s="6" t="n">
        <v>-6060751</v>
      </c>
      <c r="G29" s="6" t="n">
        <v>-19430579</v>
      </c>
    </row>
    <row r="30">
      <c r="A30" s="4" t="inlineStr">
        <is>
          <t>Comprehensive loss attributable to the Company</t>
        </is>
      </c>
      <c r="F30" s="6" t="n">
        <v>-6060751</v>
      </c>
      <c r="G30" s="6" t="n">
        <v>-19430579</v>
      </c>
    </row>
    <row r="31">
      <c r="A31" s="4" t="inlineStr">
        <is>
          <t>Comprehensive loss attributable to the non-controlling interest</t>
        </is>
      </c>
      <c r="F31" s="4" t="inlineStr">
        <is>
          <t xml:space="preserve"> </t>
        </is>
      </c>
      <c r="G31" s="4" t="inlineStr">
        <is>
          <t xml:space="preserve"> </t>
        </is>
      </c>
    </row>
    <row r="32">
      <c r="A32" s="4" t="inlineStr">
        <is>
          <t>Total Comprehensive Income (loss)</t>
        </is>
      </c>
      <c r="B32" s="5" t="n">
        <v>-1665899</v>
      </c>
      <c r="C32" s="5" t="n">
        <v>-1380943</v>
      </c>
      <c r="D32" s="5" t="n">
        <v>-3593764</v>
      </c>
      <c r="E32" s="5" t="n">
        <v>-3327906</v>
      </c>
      <c r="F32" s="5" t="n">
        <v>-6060751</v>
      </c>
      <c r="G32" s="5" t="n">
        <v>-19430579</v>
      </c>
    </row>
    <row r="33">
      <c r="A33" s="4" t="inlineStr">
        <is>
          <t>Basic income (loss) per share</t>
        </is>
      </c>
      <c r="B33" s="7" t="n">
        <v>-0.48</v>
      </c>
      <c r="C33" s="7" t="n">
        <v>-0.67</v>
      </c>
      <c r="D33" s="7" t="n">
        <v>-1.03</v>
      </c>
      <c r="E33" s="7" t="n">
        <v>-1.73</v>
      </c>
      <c r="F33" s="7" t="n">
        <v>-2.83</v>
      </c>
      <c r="G33" s="7" t="n">
        <v>-20.47</v>
      </c>
    </row>
    <row r="34">
      <c r="A34" s="4" t="inlineStr">
        <is>
          <t>Diluted income (loss) per share</t>
        </is>
      </c>
      <c r="B34" s="7" t="n">
        <v>-0.48</v>
      </c>
      <c r="C34" s="7" t="n">
        <v>-0.67</v>
      </c>
      <c r="D34" s="7" t="n">
        <v>-1.03</v>
      </c>
      <c r="E34" s="7" t="n">
        <v>-1.73</v>
      </c>
      <c r="F34" s="7" t="n">
        <v>-2.83</v>
      </c>
      <c r="G34" s="7" t="n">
        <v>-20.47</v>
      </c>
    </row>
    <row r="35">
      <c r="A35" s="4" t="inlineStr">
        <is>
          <t>Basic weighted average number of common shares outstanding</t>
        </is>
      </c>
      <c r="B35" s="6" t="n">
        <v>3518118</v>
      </c>
      <c r="C35" s="6" t="n">
        <v>2027095</v>
      </c>
      <c r="D35" s="6" t="n">
        <v>3482286</v>
      </c>
      <c r="E35" s="6" t="n">
        <v>1925009</v>
      </c>
      <c r="F35" s="6" t="n">
        <v>2128806</v>
      </c>
      <c r="G35" s="6" t="n">
        <v>951601</v>
      </c>
    </row>
    <row r="36">
      <c r="A36" s="4" t="inlineStr">
        <is>
          <t>Diluted weighted average number of common shares outstanding</t>
        </is>
      </c>
      <c r="B36" s="6" t="n">
        <v>3518118</v>
      </c>
      <c r="C36" s="6" t="n">
        <v>2027095</v>
      </c>
      <c r="D36" s="6" t="n">
        <v>3482286</v>
      </c>
      <c r="E36" s="6" t="n">
        <v>1925009</v>
      </c>
      <c r="F36" s="6" t="n">
        <v>2128806</v>
      </c>
      <c r="G36" s="6" t="n">
        <v>9516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Components of Intangible Assets</t>
        </is>
      </c>
      <c r="B4" s="4" t="inlineStr">
        <is>
          <t xml:space="preserve">Components of intangible assets were as follows, as of
December 31:
2019 2018
Accumulated
Gross Carrying Amortization and Net Carrying Gross Carrying Accumulated Net Carrying
Amount Impairment Amount Amount Amortization Amount
Customer lists $ 13,563,414 9,986,414 3,577,000 13,563,414 7,793,414 5,770,000
Software $ 425,064 417,843 7,221 425,064 417,028 8,036
Total intangible assets: $ 13,988,478 10,404,257 3,584,221 13,988,478 8,210,442 5,778,036 </t>
        </is>
      </c>
    </row>
    <row r="5">
      <c r="A5" s="4" t="inlineStr">
        <is>
          <t>Schedule of Future Amortization of Intangible Assets</t>
        </is>
      </c>
      <c r="B5" s="4" t="inlineStr">
        <is>
          <t xml:space="preserve">Our future amortization schedule is as follows:
Year ending December 31, Amount
2020 2,075,610
2021 1,383,611
2022 125,000
Total $ 3,584,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 xml:space="preserve">Our goodwill was comprised
of the following amounts for each of our acquisitions which we have deemed to be separate reporting units for purposes of evaluating
our goodwill for impairment:
December 31, December 31,
2019 2018
Ameri Arizona $ 5,450,000 $ 5,450,000
Ameri Georgia 3,470,522 3,470,522
Ameri California 4,809,248 4,809,248
Total $ 13,729,770 $ 13,729,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Compensation Plans (Tables)</t>
        </is>
      </c>
      <c r="B1" s="2" t="inlineStr">
        <is>
          <t>12 Months Ended</t>
        </is>
      </c>
    </row>
    <row r="2">
      <c r="B2" s="2" t="inlineStr">
        <is>
          <t>Dec. 31, 2019</t>
        </is>
      </c>
    </row>
    <row r="3">
      <c r="A3" s="3" t="inlineStr">
        <is>
          <t>Equity Compensation Plans</t>
        </is>
      </c>
    </row>
    <row r="4">
      <c r="A4" s="4" t="inlineStr">
        <is>
          <t>Schedule of Option Activity</t>
        </is>
      </c>
      <c r="B4" s="4" t="inlineStr">
        <is>
          <t xml:space="preserve">The following table sets forth information regarding our
equity compensation plans as of December 31, 2019:
Options RSUs Shares of Stock
Weighted Weighted
No. of Average No of No of Average
Options Price RSUs Shares Price Total
Equity compensation plan total shares - - 80,000
Granted 6,000 66.75 3,328 0 0 9,328
Cancelled/expired 0 0 0 0 0 0
Balance outstanding as at December 31, 2015 6,000 66.75 3,328 0 0 0
Balance available under the plan as at December 31, 2015 0 0 0 0 0 70,672
Granted 39,028 169.75 20,307 0 0 59,335
Cancelled/expired 6,400 135.25 0 0 0 6,400
Balance outstanding as at December 31, 2016 38,628 159.5 23,635 0 0 0
Balance available under the plan as at December 31, 2016 0 0 0 0 0 17,737
Granted 11,400 140.5 3,045 7,944 64.5 22,389
Cancelled/Expired 3,616 163.5 7,633 0 0 11,249
Balance outstanding as at December 31, 2017 46,412 152.5 19,047 7,944 64.5 0
Balance available under the plan as at December 31, 2017 0 0 0 0 0 6,597
New pool added 0 0 0 0 0 80,000
Granted 74,480 36.75 5,675 0 0 80,155
Cancelled/expired 34,072 150 1,599 0 0 35,671
Balance available under the plan as at December 31, 2018 0 0 0 0 0 42,114
New pool added 0 0 0 0 0 0
Granted 0 0 0 0 0 0
Cancelled/expired 32,908 0 0 0 0 32,908
Balance available under the plan as at December 31, 2019 0 0 0 0 0 75,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0</t>
        </is>
      </c>
      <c r="C2" s="2" t="inlineStr">
        <is>
          <t>Dec. 31, 2019</t>
        </is>
      </c>
    </row>
    <row r="3">
      <c r="A3" s="3" t="inlineStr">
        <is>
          <t>Revenue from Contract with Customer [Abstract]</t>
        </is>
      </c>
    </row>
    <row r="4">
      <c r="A4" s="4" t="inlineStr">
        <is>
          <t>Schedule of Disaggregate Revenue</t>
        </is>
      </c>
      <c r="B4" s="4" t="inlineStr">
        <is>
          <t xml:space="preserve">Disaggregation of Revenue
from Entities.
For the Six Months Ended
June 30, 2020 June 30, 2019
ATGC India $ 114,184 $ 177,105
Ameri 100 California 6,733,692 5,684,839
Ameri 100 Arizona 1,843,565 4,852,187
Ameri 100 Canada 214,578 346,349
Ameri 100 Georgia 3,168,466 6,610,680
Bigtech Software 39,170 177,542
Ameri 100 Consulting Pvt Ltd 179,406 56,392
Ameri Partners 5,564,408 3,796,159
Total revenue $ 17,857,469 $ 21,701,253 </t>
        </is>
      </c>
      <c r="C4" s="4" t="inlineStr">
        <is>
          <t xml:space="preserve">The following table disaggregates
gross revenue by entity for the year ended December 31, 2019 and 2018:
For the Year Ended
December 31, 2019 December 31, 2018
ATGC India $ 309,598 $ 496,203
Ameri 100 California 11,200,756 11,409,871
Ameri 100 Arizona 7,163,666 13,528,412
Ameri 100 Canada 706,083 1,049,754
Ameri 100 Georgia 12,937,677 12,541,132
Bigtech Software 315,358 840,338
Ameri 100 Consulting Pvt Ltd 172,699 19,191
Ameri Partners 7,108,838 3,117,728
Total revenue $ 39,914,675 $ 43,002,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chedule of Earnings Per Share Basic and Diluted</t>
        </is>
      </c>
      <c r="B4" s="4" t="inlineStr">
        <is>
          <t>A reconciliation of net
loss attributable to common stockholders and weighted average shares used in computing basic and diluted net loss per share is
as follows:
For the Six Months Ended
June 30, 2020 June 30, 2019
Numerator for basic and diluted income (loss) per share:
Net income (loss) attributable to common stockholders $ (3,573,615 ) (3,328,479 )
Numerator for diluted income (loss) per share:
Net income (loss) attributable to common stockholders - as reported $ (3,573,615 ) (3,328,479 )
Net income (loss) attributable to common stockholders - after assumed conversions of dilutive Shares $ (3,573,615 ) (3,328,479 )
Denominator for weighted average common shares outstanding:
Basic shares 3,482,286 1,925,009
Dilutive effect of Equity Awards -
Dilutive effect of 2017 Notes - -
Diluted shares 3,482,286 1,925,009
Income (loss) per share – basic: $ (1.03 ) (1.73 )
Income (loss) per share – diluted: $ (1.03 ) (1.73 )</t>
        </is>
      </c>
      <c r="C4" s="4" t="inlineStr">
        <is>
          <t>A reconciliation of net
loss attributable to common stockholders and weighted average shares used in computing basic and diluted net loss per share is
as follows:
For the Twelve Months Ended
December 31, December 31,
2019 2018
Numerator for basic and diluted income (loss) per share:
Net income (loss) attributable to common stockholders $ (6,029,978 ) (19,480,701 )
Numerator for diluted income (loss) per share:
Net income (loss) attributable to common stockholders - as reported $ (6,029,978 ) (19,480,701 )
Interest expense on 2017 Notes, net of taxes - -
Net income (loss) attributable to common stockholders - after assumed conversions of dilutive shares $ (6,029,978 ) (19,480,701 )
Denominator for weighted average common shares outstanding:
Basic shares 2,128,806 951,601
Dilutive effect of Equity Awards -
Dilutive effect of 2017 Notes - -
Diluted shares 2,128,806 951,601
Income (loss) per share – basic: $ (2.83 ) (20.47 )
Income (loss) per share – diluted: $ (2.83 ) (20.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Schedule of Short Term Debt</t>
        </is>
      </c>
      <c r="B4" s="4" t="inlineStr">
        <is>
          <t xml:space="preserve">The following summarizes our short-term debt
balances as of December 31:
2019 2018
Notes outstanding under revolving credit facility $ 2,881,061 $ 3,950,681
Convertible note 1,000,000 1,250,000
Debentures 1,000,000 -
Term loan - current maturities - 6,450
Total short-term debt $ 4,881,061 $ 5,207,1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Payables and Accruals [Abstract]</t>
        </is>
      </c>
    </row>
    <row r="4">
      <c r="A4" s="4" t="inlineStr">
        <is>
          <t>Schedule of Accrued Expenses and Other Liabilities</t>
        </is>
      </c>
      <c r="B4" s="4" t="inlineStr">
        <is>
          <t xml:space="preserve">Accrued expense and other liabilities as of
December 31, 2019 and December 31, 2018 consisted of the following:
December 31,2019 December 31,2018
1 Salaries, commissions and other benefits payable 737,787 950,257
2 Professional &amp; legal fees payable 148,743 109,246
3 Interest payable 219,204 172,466
4 Taxes Payable 648,460 182,298
5 Other liabilities 235,700 283,369
1,989,894 1,697,6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t>
        </is>
      </c>
      <c r="B4" s="4" t="inlineStr">
        <is>
          <t xml:space="preserve">The provision for income taxes consists of
the following components for the years ended December 31:
2019 2018
Current:
Federal and state $ 97,465 $ 125,356
Foreign 278,004 109,917
Total current provision/(benefit) 375,469 235,273
Deferred:
Federal and state - -
Foreign 13,188 24,478
Valuation allowance - 6,088,751
Total deferred expense (benefit) 13,188 6,113,229
Total income tax expense (benefit) $ 388,657 $ 6,348,5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0</t>
        </is>
      </c>
      <c r="C2" s="2" t="inlineStr">
        <is>
          <t>Dec. 31, 2019</t>
        </is>
      </c>
    </row>
    <row r="3">
      <c r="A3" s="3" t="inlineStr">
        <is>
          <t>Leases Tables Abstract</t>
        </is>
      </c>
    </row>
    <row r="4">
      <c r="A4" s="4" t="inlineStr">
        <is>
          <t>Schedule of Components of Lease Expense</t>
        </is>
      </c>
      <c r="B4" s="4" t="inlineStr">
        <is>
          <t xml:space="preserve">The components of lease
expense were as follows:
Six Months ended,
Operating leases 107,852
Interest on lease liabilities 6,117
Total net lease cost 113,969 </t>
        </is>
      </c>
      <c r="C4" s="4" t="inlineStr">
        <is>
          <t xml:space="preserve">The components of lease expense were as follows:
Year Ended December 31, 2019
Operating leases 95,481
Interest on lease liabilities 3,788
Total net lease cost 99,269 </t>
        </is>
      </c>
    </row>
    <row r="5">
      <c r="A5" s="4" t="inlineStr">
        <is>
          <t>Schedule of Supplemental Balance Sheet Information Related to Leases</t>
        </is>
      </c>
      <c r="B5" s="4" t="inlineStr">
        <is>
          <t xml:space="preserve">Supplemental balance sheet information related
to leases was as follows:
June 30, 2020
Operating leases:
Operating lease ROU assets $ 906,995
Current operating lease liabilities, included in current liabilities $ 208,663
Noncurrent operating lease liabilities, included in long-term liabilities 708,237
Total operating lease liabilities $ 916,900 </t>
        </is>
      </c>
      <c r="C5" s="4" t="inlineStr">
        <is>
          <t xml:space="preserve">Supplemental balance sheet information related
to leases was as follows:
December 31, 2019
Operating leases:
Operating lease ROU assets $ 286,162
Current operating lease liabilities, included in current liabilities $ 120,052
Noncurrent operating lease liabilities, included in long-term liabilities 169,897
Total operating lease liabilities $ 289,949 </t>
        </is>
      </c>
    </row>
    <row r="6">
      <c r="A6" s="4" t="inlineStr">
        <is>
          <t>Schedule of Supplemental Cash Flow and Other Information Related to Leases</t>
        </is>
      </c>
      <c r="B6" s="4" t="inlineStr">
        <is>
          <t>Supplemental cash flow and other information
related to leases was as follows:
Six Months Ended
Cash paid for amounts included in the measurement of lease liabilities:
Operating cash flows from operating leases $ -
ROU assets obtained in exchange for lease liabilities:
Operating leases $ 906,995
Weighted average remaining lease term (in years): 7
Operating leases 2.3
Weighted average discount rate:
Operating leases 7.25 %</t>
        </is>
      </c>
      <c r="C6" s="4" t="inlineStr">
        <is>
          <t>Supplemental cash flow and other information
related to leases was as follows:
Year Ended December 31, 2019
Cash paid for amounts included in the measurement of lease liabilities:
Operating cash flows from operating leases $ 85,591
ROU assets obtained in exchange for lease liabilities:
Operating leases $ 371,754
Weighted average remaining lease term (in years):
Operating leases 2.3
Weighted average discount rate:
Operating leases 7.25 %</t>
        </is>
      </c>
    </row>
    <row r="7">
      <c r="A7" s="4" t="inlineStr">
        <is>
          <t>Schedule of Maturity Payments of Operating Leases</t>
        </is>
      </c>
      <c r="B7" s="4" t="inlineStr">
        <is>
          <t xml:space="preserve">Total future minimum payments required under
the lease obligations as of June 30, 2020 are as follows:
Six Months Ending June 30,
2020 $ 266,457
2021 234,172
2022 114,402
2023 117,830
2024 121,364
Thereafter 286,108
Total lease payments $ 1,1,40,333
Less: amounts representing interest 223,433
Total lease obligations $ 916,900 </t>
        </is>
      </c>
      <c r="C7" s="4" t="inlineStr">
        <is>
          <t xml:space="preserve">Total future minimum payments required under
the lease obligations as of December 31, 2019 are as follows:
Twelve Months Ending December 31,
2020 $ 136,347
2021 141,507
2022 35,694
2023 -
Total lease payments $ 313,550
Less: amounts representing interest (23,599 )
Total lease obligations $ 289,9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Outstanding (Tables)</t>
        </is>
      </c>
      <c r="B1" s="2" t="inlineStr">
        <is>
          <t>6 Months Ended</t>
        </is>
      </c>
      <c r="C1" s="2" t="inlineStr">
        <is>
          <t>12 Months Ended</t>
        </is>
      </c>
    </row>
    <row r="2">
      <c r="B2" s="2" t="inlineStr">
        <is>
          <t>Jun. 30, 2020</t>
        </is>
      </c>
      <c r="C2" s="2" t="inlineStr">
        <is>
          <t>Dec. 31, 2019</t>
        </is>
      </c>
    </row>
    <row r="3">
      <c r="A3" s="3" t="inlineStr">
        <is>
          <t>Warrants Outstanding</t>
        </is>
      </c>
    </row>
    <row r="4">
      <c r="A4" s="4" t="inlineStr">
        <is>
          <t>Schedule of Warrant Outstanding</t>
        </is>
      </c>
      <c r="B4" s="4" t="inlineStr">
        <is>
          <t xml:space="preserve">The following warrants, were outstanding as of June 30, 2020:
Exercise Price Number Outstanding Weighted Average Remaining Contractual life (Years) Number Exercisable
$ 150.00 40,000 0.02 40,000
$ 102.88 3,902 0.03 3,902
$ 37.50 200,000 2.27 200,000
$ 102.88 48,975 0.42 48,975
$ 2.20 36,664 5 36,664
Total 329,542 329,542 </t>
        </is>
      </c>
      <c r="C4" s="4" t="inlineStr">
        <is>
          <t xml:space="preserve">Below is a table summarizing the Company’s outstanding
warrants for the years ended December 31, 2019 :
Warrants Outstanding at December 31, 2014 Number of Shares Weighted Average, Exercise Price Weighted Average, Remaining term
Granted 111,111 45 4.41
Exercised - - -
Warrants Outstanding at December 31, 2015 111,111 45.00 4.41
Granted 40,000 150.00 -
Exercised 4,444 45.00 -
Warrants Outstanding at December 31, 2016 106,667 45.00 3.9
Granted 59,000 103.13
Exercised 66,667 45.00
Warrants Outstanding at December 31, 2017 99,000 122.00 3.14
Granted 1,682,110 4.50
Exercised 779,446 0.75
Warrants Outstanding at December 31, 2018 1,001,664 18.75 3.46
Granted - -
Exercised 902,786 0.25
Warrants Outstanding at December 31, 2019 98,878 117.75 1.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46" customWidth="1" min="5" max="5"/>
    <col width="29" customWidth="1" min="6" max="6"/>
    <col width="13" customWidth="1" min="7" max="7"/>
  </cols>
  <sheetData>
    <row r="1">
      <c r="A1" s="1" t="inlineStr">
        <is>
          <t>Condensed Consolidated Statement of Changes in Stockholders' Equity - USD ($)</t>
        </is>
      </c>
      <c r="B1" s="2" t="inlineStr">
        <is>
          <t>Common Stock [Member]</t>
        </is>
      </c>
      <c r="C1" s="2" t="inlineStr">
        <is>
          <t>Preferred Stock [Member]</t>
        </is>
      </c>
      <c r="D1" s="2" t="inlineStr">
        <is>
          <t>Additional Paid-In Capital [Member]</t>
        </is>
      </c>
      <c r="E1" s="2" t="inlineStr">
        <is>
          <t>Foreign Currency Translation Reserve [Member]</t>
        </is>
      </c>
      <c r="F1" s="2" t="inlineStr">
        <is>
          <t>Accumulated Defecit [Member]</t>
        </is>
      </c>
      <c r="G1" s="2" t="inlineStr">
        <is>
          <t>Total</t>
        </is>
      </c>
    </row>
    <row r="2">
      <c r="A2" s="4" t="inlineStr">
        <is>
          <t>Balance at Dec. 31, 2017</t>
        </is>
      </c>
      <c r="B2" s="5" t="n">
        <v>7265</v>
      </c>
      <c r="C2" s="5" t="n">
        <v>4054</v>
      </c>
      <c r="D2" s="5" t="n">
        <v>34397541</v>
      </c>
      <c r="E2" s="5" t="n">
        <v>36877</v>
      </c>
      <c r="F2" s="5" t="n">
        <v>-14997552</v>
      </c>
      <c r="G2" s="5" t="n">
        <v>19448185</v>
      </c>
    </row>
    <row r="3">
      <c r="A3" s="4" t="inlineStr">
        <is>
          <t>Balance, shares at Dec. 31, 2017</t>
        </is>
      </c>
      <c r="B3" s="6" t="n">
        <v>726509</v>
      </c>
      <c r="C3" s="6" t="n">
        <v>405395</v>
      </c>
    </row>
    <row r="4">
      <c r="A4" s="4" t="inlineStr">
        <is>
          <t>Net loss for the period</t>
        </is>
      </c>
      <c r="B4" s="4" t="inlineStr">
        <is>
          <t xml:space="preserve"> </t>
        </is>
      </c>
      <c r="C4" s="4" t="inlineStr">
        <is>
          <t xml:space="preserve"> </t>
        </is>
      </c>
      <c r="D4" s="4" t="inlineStr">
        <is>
          <t xml:space="preserve"> </t>
        </is>
      </c>
      <c r="E4" s="4" t="inlineStr">
        <is>
          <t xml:space="preserve"> </t>
        </is>
      </c>
      <c r="F4" s="6" t="n">
        <v>-19480701</v>
      </c>
      <c r="G4" s="6" t="n">
        <v>-19480701</v>
      </c>
    </row>
    <row r="5">
      <c r="A5" s="4" t="inlineStr">
        <is>
          <t>Other comprehensive income (loss)</t>
        </is>
      </c>
      <c r="B5" s="4" t="inlineStr">
        <is>
          <t xml:space="preserve"> </t>
        </is>
      </c>
      <c r="C5" s="4" t="inlineStr">
        <is>
          <t xml:space="preserve"> </t>
        </is>
      </c>
      <c r="D5" s="4" t="inlineStr">
        <is>
          <t xml:space="preserve"> </t>
        </is>
      </c>
      <c r="E5" s="6" t="n">
        <v>50120</v>
      </c>
      <c r="F5" s="4" t="inlineStr">
        <is>
          <t xml:space="preserve"> </t>
        </is>
      </c>
      <c r="G5" s="6" t="n">
        <v>50122</v>
      </c>
    </row>
    <row r="6">
      <c r="A6" s="4" t="inlineStr">
        <is>
          <t>Warrants conversion to shares</t>
        </is>
      </c>
      <c r="B6" s="5" t="n">
        <v>7815</v>
      </c>
      <c r="C6" s="4" t="inlineStr">
        <is>
          <t xml:space="preserve"> </t>
        </is>
      </c>
      <c r="D6" s="6" t="n">
        <v>698453</v>
      </c>
      <c r="E6" s="4" t="inlineStr">
        <is>
          <t xml:space="preserve"> </t>
        </is>
      </c>
      <c r="F6" s="4" t="inlineStr">
        <is>
          <t xml:space="preserve"> </t>
        </is>
      </c>
      <c r="G6" s="6" t="n">
        <v>706268</v>
      </c>
    </row>
    <row r="7">
      <c r="A7" s="4" t="inlineStr">
        <is>
          <t>Warrants conversion to shares, shares</t>
        </is>
      </c>
      <c r="B7" s="6" t="n">
        <v>781486</v>
      </c>
      <c r="C7" s="4" t="inlineStr">
        <is>
          <t xml:space="preserve"> </t>
        </is>
      </c>
    </row>
    <row r="8">
      <c r="A8" s="4" t="inlineStr">
        <is>
          <t>Shares Issued as consideration for acquisition of Subsidiary (ATCG)</t>
        </is>
      </c>
      <c r="B8" s="5" t="n">
        <v>113</v>
      </c>
      <c r="C8" s="4" t="inlineStr">
        <is>
          <t xml:space="preserve"> </t>
        </is>
      </c>
      <c r="D8" s="6" t="n">
        <v>605110</v>
      </c>
      <c r="E8" s="4" t="inlineStr">
        <is>
          <t xml:space="preserve"> </t>
        </is>
      </c>
      <c r="F8" s="4" t="inlineStr">
        <is>
          <t xml:space="preserve"> </t>
        </is>
      </c>
      <c r="G8" s="6" t="n">
        <v>605223</v>
      </c>
    </row>
    <row r="9">
      <c r="A9" s="4" t="inlineStr">
        <is>
          <t>Shares Issued as consideration for acquisition of Subsidiary (ATCG), shares</t>
        </is>
      </c>
      <c r="B9" s="6" t="n">
        <v>11334</v>
      </c>
      <c r="C9" s="4" t="inlineStr">
        <is>
          <t xml:space="preserve"> </t>
        </is>
      </c>
    </row>
    <row r="10">
      <c r="A10" s="4" t="inlineStr">
        <is>
          <t>Shares Issued towards earnout</t>
        </is>
      </c>
      <c r="B10" s="5" t="n">
        <v>156</v>
      </c>
      <c r="C10" s="4" t="inlineStr">
        <is>
          <t xml:space="preserve"> </t>
        </is>
      </c>
      <c r="D10" s="6" t="n">
        <v>642694</v>
      </c>
      <c r="E10" s="4" t="inlineStr">
        <is>
          <t xml:space="preserve"> </t>
        </is>
      </c>
      <c r="F10" s="4" t="inlineStr">
        <is>
          <t xml:space="preserve"> </t>
        </is>
      </c>
      <c r="G10" s="6" t="n">
        <v>642850</v>
      </c>
    </row>
    <row r="11">
      <c r="A11" s="4" t="inlineStr">
        <is>
          <t>Shares Issued towards earnout, shares</t>
        </is>
      </c>
      <c r="B11" s="6" t="n">
        <v>15561</v>
      </c>
      <c r="C11" s="4" t="inlineStr">
        <is>
          <t xml:space="preserve"> </t>
        </is>
      </c>
    </row>
    <row r="12">
      <c r="A12" s="4" t="inlineStr">
        <is>
          <t>Stock, Option, RSU and Warrant Expense</t>
        </is>
      </c>
      <c r="B12" s="4" t="inlineStr">
        <is>
          <t xml:space="preserve"> </t>
        </is>
      </c>
      <c r="C12" s="4" t="inlineStr">
        <is>
          <t xml:space="preserve"> </t>
        </is>
      </c>
      <c r="D12" s="6" t="n">
        <v>1239989</v>
      </c>
      <c r="E12" s="4" t="inlineStr">
        <is>
          <t xml:space="preserve"> </t>
        </is>
      </c>
      <c r="F12" s="4" t="inlineStr">
        <is>
          <t xml:space="preserve"> </t>
        </is>
      </c>
      <c r="G12" s="6" t="n">
        <v>1239989</v>
      </c>
    </row>
    <row r="13">
      <c r="A13" s="4" t="inlineStr">
        <is>
          <t>Compensation to Directors</t>
        </is>
      </c>
      <c r="B13" s="5" t="n">
        <v>39</v>
      </c>
      <c r="C13" s="4" t="inlineStr">
        <is>
          <t xml:space="preserve"> </t>
        </is>
      </c>
      <c r="D13" s="6" t="n">
        <v>-39</v>
      </c>
      <c r="E13" s="4" t="inlineStr">
        <is>
          <t xml:space="preserve"> </t>
        </is>
      </c>
      <c r="F13" s="4" t="inlineStr">
        <is>
          <t xml:space="preserve"> </t>
        </is>
      </c>
      <c r="G13" s="4" t="inlineStr">
        <is>
          <t xml:space="preserve"> </t>
        </is>
      </c>
    </row>
    <row r="14">
      <c r="A14" s="4" t="inlineStr">
        <is>
          <t>Compensation to Directors, shares</t>
        </is>
      </c>
      <c r="B14" s="6" t="n">
        <v>3875</v>
      </c>
      <c r="C14" s="4" t="inlineStr">
        <is>
          <t xml:space="preserve"> </t>
        </is>
      </c>
    </row>
    <row r="15">
      <c r="A15" s="4" t="inlineStr">
        <is>
          <t>Conversion of Options</t>
        </is>
      </c>
      <c r="B15" s="5" t="n">
        <v>224</v>
      </c>
      <c r="C15" s="4" t="inlineStr">
        <is>
          <t xml:space="preserve"> </t>
        </is>
      </c>
      <c r="D15" s="6" t="n">
        <v>806175</v>
      </c>
      <c r="E15" s="4" t="inlineStr">
        <is>
          <t xml:space="preserve"> </t>
        </is>
      </c>
      <c r="F15" s="4" t="inlineStr">
        <is>
          <t xml:space="preserve"> </t>
        </is>
      </c>
      <c r="G15" s="6" t="n">
        <v>806399</v>
      </c>
    </row>
    <row r="16">
      <c r="A16" s="4" t="inlineStr">
        <is>
          <t>Conversion of Options, shares</t>
        </is>
      </c>
      <c r="B16" s="6" t="n">
        <v>22400</v>
      </c>
      <c r="C16" s="4" t="inlineStr">
        <is>
          <t xml:space="preserve"> </t>
        </is>
      </c>
    </row>
    <row r="17">
      <c r="A17" s="4" t="inlineStr">
        <is>
          <t>Shares issued - Private Placement</t>
        </is>
      </c>
      <c r="B17" s="5" t="n">
        <v>1300</v>
      </c>
      <c r="C17" s="4" t="inlineStr">
        <is>
          <t xml:space="preserve"> </t>
        </is>
      </c>
      <c r="D17" s="6" t="n">
        <v>4249960</v>
      </c>
      <c r="E17" s="4" t="inlineStr">
        <is>
          <t xml:space="preserve"> </t>
        </is>
      </c>
      <c r="F17" s="4" t="inlineStr">
        <is>
          <t xml:space="preserve"> </t>
        </is>
      </c>
      <c r="G17" s="6" t="n">
        <v>4251260</v>
      </c>
    </row>
    <row r="18">
      <c r="A18" s="4" t="inlineStr">
        <is>
          <t>Shares issued - Private Placement, shares</t>
        </is>
      </c>
      <c r="B18" s="6" t="n">
        <v>130000</v>
      </c>
      <c r="C18" s="4" t="inlineStr">
        <is>
          <t xml:space="preserve"> </t>
        </is>
      </c>
    </row>
    <row r="19">
      <c r="A19" s="4" t="inlineStr">
        <is>
          <t>Issuance of Preference shares for Q1 and Q2 dividend</t>
        </is>
      </c>
      <c r="B19" s="4" t="inlineStr">
        <is>
          <t xml:space="preserve"> </t>
        </is>
      </c>
      <c r="C19" s="5" t="n">
        <v>153</v>
      </c>
      <c r="D19" s="6" t="n">
        <v>766055</v>
      </c>
      <c r="E19" s="4" t="inlineStr">
        <is>
          <t xml:space="preserve"> </t>
        </is>
      </c>
      <c r="F19" s="4" t="inlineStr">
        <is>
          <t xml:space="preserve"> </t>
        </is>
      </c>
      <c r="G19" s="6" t="n">
        <v>766208</v>
      </c>
    </row>
    <row r="20">
      <c r="A20" s="4" t="inlineStr">
        <is>
          <t>Issuance of Preference shares for Q1 and Q2 dividend, shares</t>
        </is>
      </c>
      <c r="B20" s="4" t="inlineStr">
        <is>
          <t xml:space="preserve"> </t>
        </is>
      </c>
      <c r="C20" s="6" t="n">
        <v>15325</v>
      </c>
    </row>
    <row r="21">
      <c r="A21" s="4" t="inlineStr">
        <is>
          <t>Shares Issued on separation</t>
        </is>
      </c>
      <c r="B21" s="5" t="n">
        <v>20</v>
      </c>
      <c r="C21" s="4" t="inlineStr">
        <is>
          <t xml:space="preserve"> </t>
        </is>
      </c>
      <c r="D21" s="6" t="n">
        <v>11480</v>
      </c>
      <c r="E21" s="4" t="inlineStr">
        <is>
          <t xml:space="preserve"> </t>
        </is>
      </c>
      <c r="F21" s="4" t="inlineStr">
        <is>
          <t xml:space="preserve"> </t>
        </is>
      </c>
      <c r="G21" s="6" t="n">
        <v>11500</v>
      </c>
    </row>
    <row r="22">
      <c r="A22" s="4" t="inlineStr">
        <is>
          <t>Shares Issued on separation, shares</t>
        </is>
      </c>
      <c r="B22" s="6" t="n">
        <v>2000</v>
      </c>
      <c r="C22" s="4" t="inlineStr">
        <is>
          <t xml:space="preserve"> </t>
        </is>
      </c>
    </row>
    <row r="23">
      <c r="A23" s="4" t="inlineStr">
        <is>
          <t>LSV - Preferred Dividend</t>
        </is>
      </c>
      <c r="B23" s="4" t="inlineStr">
        <is>
          <t xml:space="preserve"> </t>
        </is>
      </c>
      <c r="C23" s="4" t="inlineStr">
        <is>
          <t xml:space="preserve"> </t>
        </is>
      </c>
      <c r="D23" s="6" t="n">
        <v>1711796</v>
      </c>
      <c r="E23" s="4" t="inlineStr">
        <is>
          <t xml:space="preserve"> </t>
        </is>
      </c>
      <c r="F23" s="4" t="inlineStr">
        <is>
          <t xml:space="preserve"> </t>
        </is>
      </c>
      <c r="G23" s="6" t="n">
        <v>1711796</v>
      </c>
    </row>
    <row r="24">
      <c r="A24" s="4" t="inlineStr">
        <is>
          <t>Balance at Dec. 31, 2018</t>
        </is>
      </c>
      <c r="B24" s="5" t="n">
        <v>16932</v>
      </c>
      <c r="C24" s="5" t="n">
        <v>4207</v>
      </c>
      <c r="D24" s="6" t="n">
        <v>45129214</v>
      </c>
      <c r="E24" s="6" t="n">
        <v>86997</v>
      </c>
      <c r="F24" s="6" t="n">
        <v>-34478253</v>
      </c>
      <c r="G24" s="6" t="n">
        <v>10759097</v>
      </c>
    </row>
    <row r="25">
      <c r="A25" s="4" t="inlineStr">
        <is>
          <t>Balance, shares at Dec. 31, 2018</t>
        </is>
      </c>
      <c r="B25" s="6" t="n">
        <v>1693165</v>
      </c>
      <c r="C25" s="6" t="n">
        <v>420720</v>
      </c>
    </row>
    <row r="26">
      <c r="A26" s="4" t="inlineStr">
        <is>
          <t>Net loss for the period</t>
        </is>
      </c>
      <c r="B26" s="4" t="inlineStr">
        <is>
          <t xml:space="preserve"> </t>
        </is>
      </c>
      <c r="C26" s="4" t="inlineStr">
        <is>
          <t xml:space="preserve"> </t>
        </is>
      </c>
      <c r="D26" s="4" t="inlineStr">
        <is>
          <t xml:space="preserve"> </t>
        </is>
      </c>
      <c r="E26" s="4" t="inlineStr">
        <is>
          <t xml:space="preserve"> </t>
        </is>
      </c>
      <c r="F26" s="6" t="n">
        <v>-3328478</v>
      </c>
      <c r="G26" s="6" t="n">
        <v>-3328479</v>
      </c>
    </row>
    <row r="27">
      <c r="A27" s="4" t="inlineStr">
        <is>
          <t>Other comprehensive income (loss)</t>
        </is>
      </c>
      <c r="B27" s="4" t="inlineStr">
        <is>
          <t xml:space="preserve"> </t>
        </is>
      </c>
      <c r="C27" s="4" t="inlineStr">
        <is>
          <t xml:space="preserve"> </t>
        </is>
      </c>
      <c r="D27" s="4" t="inlineStr">
        <is>
          <t xml:space="preserve"> </t>
        </is>
      </c>
      <c r="E27" s="6" t="n">
        <v>573</v>
      </c>
      <c r="F27" s="4" t="inlineStr">
        <is>
          <t xml:space="preserve"> </t>
        </is>
      </c>
      <c r="G27" s="6" t="n">
        <v>573</v>
      </c>
    </row>
    <row r="28">
      <c r="A28" s="4" t="inlineStr">
        <is>
          <t>Shares Issued towards earnout</t>
        </is>
      </c>
      <c r="B28" s="5" t="n">
        <v>1316</v>
      </c>
      <c r="C28" s="4" t="inlineStr">
        <is>
          <t xml:space="preserve"> </t>
        </is>
      </c>
      <c r="D28" s="6" t="n">
        <v>603907</v>
      </c>
      <c r="E28" s="4" t="inlineStr">
        <is>
          <t xml:space="preserve"> </t>
        </is>
      </c>
      <c r="F28" s="4" t="inlineStr">
        <is>
          <t xml:space="preserve"> </t>
        </is>
      </c>
      <c r="G28" s="6" t="n">
        <v>605223</v>
      </c>
    </row>
    <row r="29">
      <c r="A29" s="4" t="inlineStr">
        <is>
          <t>Shares Issued towards earnout, shares</t>
        </is>
      </c>
      <c r="B29" s="6" t="n">
        <v>131570</v>
      </c>
    </row>
    <row r="30">
      <c r="A30" s="4" t="inlineStr">
        <is>
          <t>Exercise of Warrants (PIPE series A&amp;B)</t>
        </is>
      </c>
      <c r="B30" s="5" t="n">
        <v>2720</v>
      </c>
      <c r="C30" s="4" t="inlineStr">
        <is>
          <t xml:space="preserve"> </t>
        </is>
      </c>
      <c r="D30" s="6" t="n">
        <v>2331590</v>
      </c>
      <c r="E30" s="4" t="inlineStr">
        <is>
          <t xml:space="preserve"> </t>
        </is>
      </c>
      <c r="F30" s="4" t="inlineStr">
        <is>
          <t xml:space="preserve"> </t>
        </is>
      </c>
      <c r="G30" s="6" t="n">
        <v>2334310</v>
      </c>
    </row>
    <row r="31">
      <c r="A31" s="4" t="inlineStr">
        <is>
          <t>Exercise of Warrants (PIPE series A&amp;B), shares</t>
        </is>
      </c>
      <c r="B31" s="6" t="n">
        <v>271972</v>
      </c>
    </row>
    <row r="32">
      <c r="A32" s="4" t="inlineStr">
        <is>
          <t>Stock Compensation expenses</t>
        </is>
      </c>
      <c r="B32" s="4" t="inlineStr">
        <is>
          <t xml:space="preserve"> </t>
        </is>
      </c>
      <c r="C32" s="4" t="inlineStr">
        <is>
          <t xml:space="preserve"> </t>
        </is>
      </c>
      <c r="D32" s="6" t="n">
        <v>490175</v>
      </c>
      <c r="E32" s="4" t="inlineStr">
        <is>
          <t xml:space="preserve"> </t>
        </is>
      </c>
      <c r="F32" s="4" t="inlineStr">
        <is>
          <t xml:space="preserve"> </t>
        </is>
      </c>
      <c r="G32" s="6" t="n">
        <v>490175</v>
      </c>
    </row>
    <row r="33">
      <c r="A33" s="4" t="inlineStr">
        <is>
          <t>Balance at Jun. 30, 2019</t>
        </is>
      </c>
      <c r="B33" s="5" t="n">
        <v>20968</v>
      </c>
      <c r="C33" s="5" t="n">
        <v>4207</v>
      </c>
      <c r="D33" s="6" t="n">
        <v>48554887</v>
      </c>
      <c r="E33" s="6" t="n">
        <v>87570</v>
      </c>
      <c r="F33" s="6" t="n">
        <v>-37806731</v>
      </c>
      <c r="G33" s="6" t="n">
        <v>10860900</v>
      </c>
    </row>
    <row r="34">
      <c r="A34" s="4" t="inlineStr">
        <is>
          <t>Balance, shares at Jun. 30, 2019</t>
        </is>
      </c>
      <c r="B34" s="6" t="n">
        <v>2096708</v>
      </c>
      <c r="C34" s="6" t="n">
        <v>420720</v>
      </c>
    </row>
    <row r="35">
      <c r="A35" s="4" t="inlineStr">
        <is>
          <t>Balance at Dec. 31, 2018</t>
        </is>
      </c>
      <c r="B35" s="5" t="n">
        <v>16932</v>
      </c>
      <c r="C35" s="5" t="n">
        <v>4207</v>
      </c>
      <c r="D35" s="6" t="n">
        <v>45129214</v>
      </c>
      <c r="E35" s="6" t="n">
        <v>86997</v>
      </c>
      <c r="F35" s="6" t="n">
        <v>-34478253</v>
      </c>
      <c r="G35" s="6" t="n">
        <v>10759097</v>
      </c>
    </row>
    <row r="36">
      <c r="A36" s="4" t="inlineStr">
        <is>
          <t>Balance, shares at Dec. 31, 2018</t>
        </is>
      </c>
      <c r="B36" s="6" t="n">
        <v>1693165</v>
      </c>
      <c r="C36" s="6" t="n">
        <v>420720</v>
      </c>
    </row>
    <row r="37">
      <c r="A37" s="4" t="inlineStr">
        <is>
          <t>Net loss for the period</t>
        </is>
      </c>
      <c r="B37" s="4" t="inlineStr">
        <is>
          <t xml:space="preserve"> </t>
        </is>
      </c>
      <c r="C37" s="4" t="inlineStr">
        <is>
          <t xml:space="preserve"> </t>
        </is>
      </c>
      <c r="D37" s="4" t="inlineStr">
        <is>
          <t xml:space="preserve"> </t>
        </is>
      </c>
      <c r="E37" s="4" t="inlineStr">
        <is>
          <t xml:space="preserve"> </t>
        </is>
      </c>
      <c r="F37" s="6" t="n">
        <v>-6033766</v>
      </c>
      <c r="G37" s="6" t="n">
        <v>-6033766</v>
      </c>
    </row>
    <row r="38">
      <c r="A38" s="4" t="inlineStr">
        <is>
          <t>Other comprehensive income (loss)</t>
        </is>
      </c>
      <c r="B38" s="4" t="inlineStr">
        <is>
          <t xml:space="preserve"> </t>
        </is>
      </c>
      <c r="C38" s="4" t="inlineStr">
        <is>
          <t xml:space="preserve"> </t>
        </is>
      </c>
      <c r="D38" s="4" t="inlineStr">
        <is>
          <t xml:space="preserve"> </t>
        </is>
      </c>
      <c r="E38" s="6" t="n">
        <v>-26985</v>
      </c>
      <c r="F38" s="4" t="inlineStr">
        <is>
          <t xml:space="preserve"> </t>
        </is>
      </c>
      <c r="G38" s="6" t="n">
        <v>-26985</v>
      </c>
    </row>
    <row r="39">
      <c r="A39" s="4" t="inlineStr">
        <is>
          <t>Shares Issued towards earnout</t>
        </is>
      </c>
      <c r="B39" s="5" t="n">
        <v>1316</v>
      </c>
      <c r="C39" s="4" t="inlineStr">
        <is>
          <t xml:space="preserve"> </t>
        </is>
      </c>
      <c r="D39" s="6" t="n">
        <v>603909</v>
      </c>
      <c r="E39" s="4" t="inlineStr">
        <is>
          <t xml:space="preserve"> </t>
        </is>
      </c>
      <c r="F39" s="4" t="inlineStr">
        <is>
          <t xml:space="preserve"> </t>
        </is>
      </c>
      <c r="G39" s="6" t="n">
        <v>605225</v>
      </c>
    </row>
    <row r="40">
      <c r="A40" s="4" t="inlineStr">
        <is>
          <t>Shares Issued towards earnout, shares</t>
        </is>
      </c>
      <c r="B40" s="6" t="n">
        <v>131570</v>
      </c>
      <c r="C40" s="4" t="inlineStr">
        <is>
          <t xml:space="preserve"> </t>
        </is>
      </c>
    </row>
    <row r="41">
      <c r="A41" s="4" t="inlineStr">
        <is>
          <t>Exercise of Warrants (PIPE series A&amp;B)</t>
        </is>
      </c>
      <c r="B41" s="5" t="n">
        <v>6881</v>
      </c>
      <c r="C41" s="4" t="inlineStr">
        <is>
          <t xml:space="preserve"> </t>
        </is>
      </c>
      <c r="D41" s="6" t="n">
        <v>4509927</v>
      </c>
      <c r="E41" s="4" t="inlineStr">
        <is>
          <t xml:space="preserve"> </t>
        </is>
      </c>
      <c r="F41" s="4" t="inlineStr">
        <is>
          <t xml:space="preserve"> </t>
        </is>
      </c>
      <c r="G41" s="6" t="n">
        <v>4516808</v>
      </c>
    </row>
    <row r="42">
      <c r="A42" s="4" t="inlineStr">
        <is>
          <t>Exercise of Warrants (PIPE series A&amp;B), shares</t>
        </is>
      </c>
      <c r="B42" s="6" t="n">
        <v>688097</v>
      </c>
      <c r="C42" s="4" t="inlineStr">
        <is>
          <t xml:space="preserve"> </t>
        </is>
      </c>
    </row>
    <row r="43">
      <c r="A43" s="4" t="inlineStr">
        <is>
          <t>Stock Compensation expenses</t>
        </is>
      </c>
      <c r="B43" s="4" t="inlineStr">
        <is>
          <t xml:space="preserve"> </t>
        </is>
      </c>
      <c r="C43" s="4" t="inlineStr">
        <is>
          <t xml:space="preserve"> </t>
        </is>
      </c>
      <c r="D43" s="6" t="n">
        <v>586495</v>
      </c>
      <c r="E43" s="4" t="inlineStr">
        <is>
          <t xml:space="preserve"> </t>
        </is>
      </c>
      <c r="F43" s="4" t="inlineStr">
        <is>
          <t xml:space="preserve"> </t>
        </is>
      </c>
      <c r="G43" s="6" t="n">
        <v>586495</v>
      </c>
    </row>
    <row r="44">
      <c r="A44" s="4" t="inlineStr">
        <is>
          <t>Shares issued for Fraction shares on reverse split</t>
        </is>
      </c>
      <c r="B44" s="5" t="n">
        <v>93</v>
      </c>
      <c r="C44" s="4" t="inlineStr">
        <is>
          <t xml:space="preserve"> </t>
        </is>
      </c>
      <c r="D44" s="6" t="n">
        <v>-93</v>
      </c>
      <c r="E44" s="4" t="inlineStr">
        <is>
          <t xml:space="preserve"> </t>
        </is>
      </c>
      <c r="F44" s="4" t="inlineStr">
        <is>
          <t xml:space="preserve"> </t>
        </is>
      </c>
      <c r="G44" s="4" t="inlineStr">
        <is>
          <t xml:space="preserve"> </t>
        </is>
      </c>
    </row>
    <row r="45">
      <c r="A45" s="4" t="inlineStr">
        <is>
          <t>Shares issued for Fraction shares on reverse split, shares</t>
        </is>
      </c>
      <c r="B45" s="6" t="n">
        <v>9263</v>
      </c>
      <c r="C45" s="4" t="inlineStr">
        <is>
          <t xml:space="preserve"> </t>
        </is>
      </c>
    </row>
    <row r="46">
      <c r="A46" s="4" t="inlineStr">
        <is>
          <t>Rights Issue of Shares</t>
        </is>
      </c>
      <c r="B46" s="4" t="inlineStr">
        <is>
          <t xml:space="preserve"> </t>
        </is>
      </c>
      <c r="C46" s="5" t="n">
        <v>42</v>
      </c>
      <c r="D46" s="6" t="n">
        <v>210844</v>
      </c>
      <c r="E46" s="4" t="inlineStr">
        <is>
          <t xml:space="preserve"> </t>
        </is>
      </c>
      <c r="F46" s="4" t="inlineStr">
        <is>
          <t xml:space="preserve"> </t>
        </is>
      </c>
      <c r="G46" s="6" t="n">
        <v>210886</v>
      </c>
    </row>
    <row r="47">
      <c r="A47" s="4" t="inlineStr">
        <is>
          <t>Rights Issue of Shares, shares</t>
        </is>
      </c>
      <c r="B47" s="4" t="inlineStr">
        <is>
          <t xml:space="preserve"> </t>
        </is>
      </c>
      <c r="C47" s="6" t="n">
        <v>4218</v>
      </c>
    </row>
    <row r="48">
      <c r="A48" s="4" t="inlineStr">
        <is>
          <t>Balance at Dec. 31, 2019</t>
        </is>
      </c>
      <c r="B48" s="5" t="n">
        <v>25221</v>
      </c>
      <c r="C48" s="5" t="n">
        <v>4249</v>
      </c>
      <c r="D48" s="6" t="n">
        <v>51040296</v>
      </c>
      <c r="E48" s="6" t="n">
        <v>60012</v>
      </c>
      <c r="F48" s="6" t="n">
        <v>-40512017</v>
      </c>
      <c r="G48" s="6" t="n">
        <v>10617761</v>
      </c>
    </row>
    <row r="49">
      <c r="A49" s="4" t="inlineStr">
        <is>
          <t>Balance, shares at Dec. 31, 2019</t>
        </is>
      </c>
      <c r="B49" s="6" t="n">
        <v>2522095</v>
      </c>
      <c r="C49" s="6" t="n">
        <v>424938</v>
      </c>
    </row>
    <row r="50">
      <c r="A50" s="4" t="inlineStr">
        <is>
          <t>Net loss for the period</t>
        </is>
      </c>
      <c r="B50" s="4" t="inlineStr">
        <is>
          <t xml:space="preserve"> </t>
        </is>
      </c>
      <c r="C50" s="4" t="inlineStr">
        <is>
          <t xml:space="preserve"> </t>
        </is>
      </c>
      <c r="D50" s="4" t="inlineStr">
        <is>
          <t xml:space="preserve"> </t>
        </is>
      </c>
      <c r="E50" s="4" t="inlineStr">
        <is>
          <t xml:space="preserve"> </t>
        </is>
      </c>
      <c r="F50" s="6" t="n">
        <v>-3573615</v>
      </c>
      <c r="G50" s="6" t="n">
        <v>-3573615</v>
      </c>
    </row>
    <row r="51">
      <c r="A51" s="4" t="inlineStr">
        <is>
          <t>Other comprehensive income (loss)</t>
        </is>
      </c>
      <c r="B51" s="4" t="inlineStr">
        <is>
          <t xml:space="preserve"> </t>
        </is>
      </c>
      <c r="C51" s="4" t="inlineStr">
        <is>
          <t xml:space="preserve"> </t>
        </is>
      </c>
      <c r="D51" s="4" t="inlineStr">
        <is>
          <t xml:space="preserve"> </t>
        </is>
      </c>
      <c r="E51" s="6" t="n">
        <v>-20149</v>
      </c>
      <c r="F51" s="4" t="inlineStr">
        <is>
          <t xml:space="preserve"> </t>
        </is>
      </c>
      <c r="G51" s="6" t="n">
        <v>-20149</v>
      </c>
    </row>
    <row r="52">
      <c r="A52" s="4" t="inlineStr">
        <is>
          <t>Stock Compensation expenses</t>
        </is>
      </c>
      <c r="B52" s="4" t="inlineStr">
        <is>
          <t xml:space="preserve"> </t>
        </is>
      </c>
      <c r="C52" s="4" t="inlineStr">
        <is>
          <t xml:space="preserve"> </t>
        </is>
      </c>
      <c r="D52" s="6" t="n">
        <v>34642</v>
      </c>
      <c r="E52" s="4" t="inlineStr">
        <is>
          <t xml:space="preserve"> </t>
        </is>
      </c>
      <c r="F52" s="4" t="inlineStr">
        <is>
          <t xml:space="preserve"> </t>
        </is>
      </c>
      <c r="G52" s="6" t="n">
        <v>34642</v>
      </c>
    </row>
    <row r="53">
      <c r="A53" s="4" t="inlineStr">
        <is>
          <t>Shares Issued for Extinguishment of liability</t>
        </is>
      </c>
      <c r="B53" s="5" t="n">
        <v>17786</v>
      </c>
      <c r="C53" s="4" t="inlineStr">
        <is>
          <t xml:space="preserve"> </t>
        </is>
      </c>
      <c r="D53" s="6" t="n">
        <v>4078214</v>
      </c>
      <c r="E53" s="4" t="inlineStr">
        <is>
          <t xml:space="preserve"> </t>
        </is>
      </c>
      <c r="F53" s="4" t="inlineStr">
        <is>
          <t xml:space="preserve"> </t>
        </is>
      </c>
      <c r="G53" s="6" t="n">
        <v>4096000</v>
      </c>
    </row>
    <row r="54">
      <c r="A54" s="4" t="inlineStr">
        <is>
          <t>Shares Issued for Extinguishment of liability, shares</t>
        </is>
      </c>
      <c r="B54" s="6" t="n">
        <v>1778640</v>
      </c>
    </row>
    <row r="55">
      <c r="A55" s="4" t="inlineStr">
        <is>
          <t>Rights Issue of Shares</t>
        </is>
      </c>
      <c r="B55" s="5" t="n">
        <v>8625</v>
      </c>
      <c r="C55" s="4" t="inlineStr">
        <is>
          <t xml:space="preserve"> </t>
        </is>
      </c>
      <c r="D55" s="6" t="n">
        <v>1716375</v>
      </c>
      <c r="E55" s="4" t="inlineStr">
        <is>
          <t xml:space="preserve"> </t>
        </is>
      </c>
      <c r="F55" s="4" t="inlineStr">
        <is>
          <t xml:space="preserve"> </t>
        </is>
      </c>
      <c r="G55" s="6" t="n">
        <v>1725000</v>
      </c>
    </row>
    <row r="56">
      <c r="A56" s="4" t="inlineStr">
        <is>
          <t>Rights Issue of Shares, shares</t>
        </is>
      </c>
      <c r="B56" s="6" t="n">
        <v>862500</v>
      </c>
    </row>
    <row r="57">
      <c r="A57" s="4" t="inlineStr">
        <is>
          <t>Balance at Jun. 30, 2020</t>
        </is>
      </c>
      <c r="B57" s="5" t="n">
        <v>51633</v>
      </c>
      <c r="C57" s="5" t="n">
        <v>4249</v>
      </c>
      <c r="D57" s="5" t="n">
        <v>56869527</v>
      </c>
      <c r="E57" s="5" t="n">
        <v>39863</v>
      </c>
      <c r="F57" s="5" t="n">
        <v>-44085632</v>
      </c>
      <c r="G57" s="5" t="n">
        <v>12879640</v>
      </c>
    </row>
    <row r="58">
      <c r="A58" s="4" t="inlineStr">
        <is>
          <t>Balance, shares at Jun. 30, 2020</t>
        </is>
      </c>
      <c r="B58" s="6" t="n">
        <v>5163235</v>
      </c>
      <c r="C58" s="6" t="n">
        <v>424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Disclosures [Abstract]</t>
        </is>
      </c>
    </row>
    <row r="4">
      <c r="A4" s="4" t="inlineStr">
        <is>
          <t>Schedule of Financial Assets Measured at Fair Value</t>
        </is>
      </c>
      <c r="B4" s="4" t="inlineStr">
        <is>
          <t xml:space="preserve">The following table sets forth the financial
assets, measured at fair value, by level within the fair value hierarchy as of December 31, 2019:
Level 1 Level 2 Level 3 Total
Cash equivalents: $ - $ - $ $ -
Warrant liability - -
Contingent
consideration - - - -
Total - - $ - $ - The following table sets forth the financial
assets, measured at fair value, by level within the fair value hierarchy as of December 31, 2018:
Level 1 Level 2 Level 3 Total
Cash equivalents: $ - $ - $ $ -
Warrant liability 4,189,388 4,189,388
Contingent consideration - - 605,223 605,223
Total - - $ 4,794,611 $ 4,794,611 </t>
        </is>
      </c>
    </row>
    <row r="5">
      <c r="A5" s="4" t="inlineStr">
        <is>
          <t>Schedule of Fair Value Change in Levels</t>
        </is>
      </c>
      <c r="B5" s="4" t="inlineStr">
        <is>
          <t xml:space="preserve">The following table presents the change in
level 3 instruments:
Closing balance December 31, 2018 4,794,611
Additions during the period $ -
Paid/settlements (4,794,611 )
Total gains recognized in Statement of Operations -
Closing balance December 31, 201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ision of Prior Year Financial Statements (Tables)</t>
        </is>
      </c>
      <c r="B1" s="2" t="inlineStr">
        <is>
          <t>6 Months Ended</t>
        </is>
      </c>
      <c r="C1" s="2" t="inlineStr">
        <is>
          <t>12 Months Ended</t>
        </is>
      </c>
    </row>
    <row r="2">
      <c r="B2" s="2" t="inlineStr">
        <is>
          <t>Jun. 30, 2020</t>
        </is>
      </c>
      <c r="C2" s="2" t="inlineStr">
        <is>
          <t>Dec. 31, 2019</t>
        </is>
      </c>
    </row>
    <row r="3">
      <c r="A3" s="3" t="inlineStr">
        <is>
          <t>Accounting Changes and Error Corrections [Abstract]</t>
        </is>
      </c>
    </row>
    <row r="4">
      <c r="A4" s="4" t="inlineStr">
        <is>
          <t>Schedule of Consolidated Financial Statements Previously</t>
        </is>
      </c>
      <c r="B4" s="4" t="inlineStr">
        <is>
          <t xml:space="preserve">The following tables summarize the effects
of the revisions on the specific items presented in the Company’s historical consolidated financial statements previously
included in the Company’s Annual Report for the year ended December 31, 2019:
December 31, 2019
As Previously
Reported Adjustment As Revised
Balance Sheet
Other Assets
Operating lease right of use asset, net $ - $ 286,163 $ 286,163
Total Other Assets 17,405,998 286,163 4,763,000
Total Assets $ 25,005,152 $ 286,163 $ 7,667,771
Current Liabilities
Current portion – operating lease liability $ - $ 120,052 $ 120,052
Total Current Liabilities 14,383,605 120,052 14,503,657
Long-term Liabilities
Operating lease liability, net - 169,897 169,897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Total Long-term Liabilitie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
        </is>
      </c>
      <c r="C4" s="4" t="inlineStr">
        <is>
          <t xml:space="preserve">The following tables summarize the effects
of the revisions on the specific items presented in the Company’s historical consolidated financial statements previously
included in the Company’s Annual Report for the year ended December 31, 2019 and the Company’s Quarterly Reports on
Form 10-Q for the periods ended June 30, 2019 and September 30, 2019:
December 31, 2019
As Previously Reported Adjustment As Revised
Balance Sheet
Other Assets
Operating lease right of use asset, net $ - $ 286,163 $ 286,163
Total Other Assets 17,405,998 286,163 17,692,161
Total Assets $ 25,005,152 $ 286,163 $ 25,291,313
Current Liabilities
Current portion – operating lease liability $ - $ 120,052 $ 120,052
Total Current Liabilities 14,383,605 120,052 14,503,657
Long-term Liabilities
Operating lease liability, net - 169,897 169,897
Total Long-term Liabilities - 169,897 169,897
Total Liabilities $ 14,383,605 $ 289,949 $ 14,673,554
Stockholders’ Equity
Accumulated Deficit $ (40,508,231 ) $ (3,788 ) $ (40,512,019 )
Total Stockholders’ Equity 10,621,547 (3,788 ) 10,617,764
Total Liabilities and Stockholders’ Equity $ 25,005,152 286,163 25,291,315
For the year ended December 31, 2019
As Previously Reported Adjustments As Revised
Statement of Operations
Interest expense $ (691,138 ) $ (3,788 ) $ (694,926 )
Total other income (expenses) 1,109,576 (3,788 ) 1,105,788
Loss before income taxes (5,215,318 ) (3,788 ) (5,219,106 )
Net loss (5,603,975 ) (3,788 ) (5,607,763 )
Net loss attributable to common stockholders (6,029,978 ) (3,788 ) (6,033,766 )
Total comprehensive loss (6,056,963 ) (3,788 ) (6,060,751 )
Comprehensive loss attributable to Company $ (6,056,963 ) $ (3,788 ) $ (6,060,751 )
Basic and diluted loss per share $ (2.83 ) $ - $ (2.83 )
Statements of Cash Flows
Net loss $ (6,029,978 ) $ (3,788 ) $ (6,033,766 )
Amortization of right of use asset - 3,788 3,788
Net Cash Used in Operating Activities $ (2,453,123 ) $ - $ (2,453,123 )
For the year ended December 31, 2019
As Previously Reported Adjustments As Revised
Statement of Stockholders’ Deficit
Net loss $ (6,029,978 ) $ (3,788 ) $ (6,033,766 )
Accumulated deficit ending balance $ (40,508,231 ) $ (3,788 ) $ (40,512,019 )
Total stockholders’ equity ending balance $ 10,621,547 $ (3,788 ) $ 10,617,764 The following tables summarize the effects
of the revisions on the specific items presented in the Company’s historical unaudited condensed consolidated balance sheets
previously included in the Company’s Quarterly Reports on Form 10-Q for the periods ended June 30, 2019 and September 30,
2019:
September 30, 2019
As Previously Reported Adjustment As Revised
Balance Sheet
Other Assets
Operating lease right of use asset, net $ - $ 315,187 $ 315,187
Total Other Assets 18,511,902 315,187 18,827,089
Total Assets $ 29,477,833 $ 315,187 $ 29,793,020
Current Liabilities
Current portion – operating lease liability $ - $ 116,665 $ 116,665
Total Current Liabilities 14,365,829 116,665 14,482,494
Long-term Liabilities
Operating lease liability, net - 198,522 198,522
Total Long-term Liabilities 4,251,103 198,522 4,449,625
Total Liabilities $ 18,616,932 $ 315,187 $ 18,932,119
Stockholders’ Equity
Accumulated Deficit $ (37,806,731 ) $ - $ (37,806,731 )
Total Stockholders’ Equity 10,860,901 - 10,860,901
Total Liabilities and Stockholders’ Equity $ 29,477,833 $ 315,187 $ 29,793,020
June 30, 2019
As Previously Reported Adjustment As Revised
Balance Sheet
Other Assets
Operating lease right of use asset, net $ - $ 343,715 $ 343,715
Total Other Assets 17,967,963 343,715 18,311,678
Total Assets $ 26,656,309 $ 343,715 $ 27,000,024
Current Liabilities
Current portion – operating lease liability $ - $ 113,338 $ 113,338
Total Current Liabilities 13,408,946 113,338 13,522,284
Long-term Liabilities
Operating lease liability, net - 230,377 230,377
Total Long-term Liabilities - 230,377 230,377
Total Liabilities $ 13,408,946 $ 343,715 $ 13,752,661
Stockholders’ Equity
Accumulated Deficit $ (37,872,197 ) $ - $ (37,872,197 )
Total Stockholders’ Equity 13,247,363 - 13,247,363
Total Liabilities and Stockholders’ Equity $ 26,656,309 $ 343,715 $ 27,000,0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scription of Busines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Jan. 10, 2020</t>
        </is>
      </c>
      <c r="I2" s="2" t="inlineStr">
        <is>
          <t>Sep. 30, 2019</t>
        </is>
      </c>
    </row>
    <row r="3">
      <c r="A3" s="4" t="inlineStr">
        <is>
          <t>Net loss</t>
        </is>
      </c>
      <c r="B3" s="5" t="n">
        <v>-1573418</v>
      </c>
      <c r="C3" s="5" t="n">
        <v>-1256568</v>
      </c>
      <c r="D3" s="5" t="n">
        <v>-3357945</v>
      </c>
      <c r="E3" s="5" t="n">
        <v>-3116540</v>
      </c>
      <c r="F3" s="5" t="n">
        <v>-5607763</v>
      </c>
      <c r="G3" s="5" t="n">
        <v>-16897516</v>
      </c>
    </row>
    <row r="4">
      <c r="A4" s="4" t="inlineStr">
        <is>
          <t>Accumulated deficit</t>
        </is>
      </c>
      <c r="B4" s="5" t="n">
        <v>-44085632</v>
      </c>
      <c r="C4" s="5" t="n">
        <v>-37872197</v>
      </c>
      <c r="D4" s="6" t="n">
        <v>-44085632</v>
      </c>
      <c r="E4" s="5" t="n">
        <v>-37872197</v>
      </c>
      <c r="F4" s="5" t="n">
        <v>-40512017</v>
      </c>
      <c r="G4" s="5" t="n">
        <v>-34478253</v>
      </c>
      <c r="I4" s="5" t="n">
        <v>-37806731</v>
      </c>
    </row>
    <row r="5">
      <c r="A5" s="4" t="inlineStr">
        <is>
          <t>Reduction in revenue</t>
        </is>
      </c>
      <c r="D5" s="6" t="n">
        <v>1500000</v>
      </c>
    </row>
    <row r="6">
      <c r="A6" s="4" t="inlineStr">
        <is>
          <t>Minimum [Member]</t>
        </is>
      </c>
    </row>
    <row r="7">
      <c r="A7" s="4" t="inlineStr">
        <is>
          <t>Revenue</t>
        </is>
      </c>
      <c r="D7" s="6" t="n">
        <v>5000000</v>
      </c>
    </row>
    <row r="8">
      <c r="A8" s="4" t="inlineStr">
        <is>
          <t>Maximum [Member]</t>
        </is>
      </c>
    </row>
    <row r="9">
      <c r="A9" s="4" t="inlineStr">
        <is>
          <t>Revenue</t>
        </is>
      </c>
      <c r="D9" s="5" t="n">
        <v>7000000</v>
      </c>
    </row>
    <row r="10">
      <c r="A10" s="4" t="inlineStr">
        <is>
          <t>Stock Purchase Agreement [Member]</t>
        </is>
      </c>
    </row>
    <row r="11">
      <c r="A11" s="4" t="inlineStr">
        <is>
          <t>Equity method investment, ownership percentage</t>
        </is>
      </c>
      <c r="H11" s="4" t="inlineStr">
        <is>
          <t>100.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Narrative) (10-K) - USD ($)</t>
        </is>
      </c>
      <c r="B1" s="2" t="inlineStr">
        <is>
          <t>Nov. 25, 2019</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Sep. 30, 2019</t>
        </is>
      </c>
    </row>
    <row r="2">
      <c r="A2" s="3" t="inlineStr">
        <is>
          <t>Organization, Consolidation and Presentation of Financial Statements [Abstract]</t>
        </is>
      </c>
    </row>
    <row r="3">
      <c r="A3" s="4" t="inlineStr">
        <is>
          <t>Reverse stock split description</t>
        </is>
      </c>
      <c r="B3" s="4" t="inlineStr">
        <is>
          <t>A 1-for-25 reverse share split</t>
        </is>
      </c>
    </row>
    <row r="4">
      <c r="A4" s="4" t="inlineStr">
        <is>
          <t>Common stock, shares issued</t>
        </is>
      </c>
      <c r="B4" s="6" t="n">
        <v>62800000</v>
      </c>
      <c r="C4" s="6" t="n">
        <v>5163265</v>
      </c>
      <c r="E4" s="6" t="n">
        <v>5163265</v>
      </c>
      <c r="G4" s="6" t="n">
        <v>2522095</v>
      </c>
      <c r="H4" s="6" t="n">
        <v>1693165</v>
      </c>
    </row>
    <row r="5">
      <c r="A5" s="4" t="inlineStr">
        <is>
          <t>Common stock, shares outstanding</t>
        </is>
      </c>
      <c r="B5" s="6" t="n">
        <v>62800000</v>
      </c>
      <c r="C5" s="6" t="n">
        <v>5163265</v>
      </c>
      <c r="E5" s="6" t="n">
        <v>5163265</v>
      </c>
      <c r="G5" s="6" t="n">
        <v>2522095</v>
      </c>
      <c r="H5" s="6" t="n">
        <v>1693165</v>
      </c>
    </row>
    <row r="6">
      <c r="A6" s="4" t="inlineStr">
        <is>
          <t>Net loss</t>
        </is>
      </c>
      <c r="C6" s="5" t="n">
        <v>-1573418</v>
      </c>
      <c r="D6" s="5" t="n">
        <v>-1256568</v>
      </c>
      <c r="E6" s="5" t="n">
        <v>-3357945</v>
      </c>
      <c r="F6" s="5" t="n">
        <v>-3116540</v>
      </c>
      <c r="G6" s="5" t="n">
        <v>-5607763</v>
      </c>
      <c r="H6" s="5" t="n">
        <v>-16897516</v>
      </c>
    </row>
    <row r="7">
      <c r="A7" s="4" t="inlineStr">
        <is>
          <t>Accumulated deficit</t>
        </is>
      </c>
      <c r="C7" s="6" t="n">
        <v>-44085632</v>
      </c>
      <c r="D7" s="5" t="n">
        <v>-37872197</v>
      </c>
      <c r="E7" s="6" t="n">
        <v>-44085632</v>
      </c>
      <c r="F7" s="5" t="n">
        <v>-37872197</v>
      </c>
      <c r="G7" s="6" t="n">
        <v>-40512017</v>
      </c>
      <c r="H7" s="6" t="n">
        <v>-34478253</v>
      </c>
      <c r="I7" s="5" t="n">
        <v>-37806731</v>
      </c>
    </row>
    <row r="8">
      <c r="A8" s="4" t="inlineStr">
        <is>
          <t>Cash and cash equivalents</t>
        </is>
      </c>
      <c r="C8" s="5" t="n">
        <v>2087691</v>
      </c>
      <c r="E8" s="5" t="n">
        <v>2087691</v>
      </c>
      <c r="G8" s="6" t="n">
        <v>431400</v>
      </c>
      <c r="H8" s="5" t="n">
        <v>1371331</v>
      </c>
    </row>
    <row r="9">
      <c r="A9" s="4" t="inlineStr">
        <is>
          <t>Loans and convertible notes due to third parties</t>
        </is>
      </c>
      <c r="G9" s="5" t="n">
        <v>4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10-K) - USD ($)</t>
        </is>
      </c>
      <c r="B1" s="2" t="inlineStr">
        <is>
          <t>12 Months Ended</t>
        </is>
      </c>
    </row>
    <row r="2">
      <c r="B2" s="2" t="inlineStr">
        <is>
          <t>Dec. 31, 2019</t>
        </is>
      </c>
      <c r="C2" s="2" t="inlineStr">
        <is>
          <t>Dec. 31, 2018</t>
        </is>
      </c>
      <c r="D2" s="2" t="inlineStr">
        <is>
          <t>Jun. 30, 2020</t>
        </is>
      </c>
      <c r="E2" s="2" t="inlineStr">
        <is>
          <t>Sep. 30, 2019</t>
        </is>
      </c>
      <c r="F2" s="2" t="inlineStr">
        <is>
          <t>Jun. 30, 2019</t>
        </is>
      </c>
      <c r="G2" s="2" t="inlineStr">
        <is>
          <t>Jan. 02, 2019</t>
        </is>
      </c>
    </row>
    <row r="3">
      <c r="A3" s="4" t="inlineStr">
        <is>
          <t>Operating lease right-use-of-asset</t>
        </is>
      </c>
      <c r="B3" s="5" t="n">
        <v>286163</v>
      </c>
      <c r="C3" s="4" t="inlineStr">
        <is>
          <t xml:space="preserve"> </t>
        </is>
      </c>
      <c r="D3" s="5" t="n">
        <v>906995</v>
      </c>
      <c r="E3" s="5" t="n">
        <v>315187</v>
      </c>
      <c r="F3" s="5" t="n">
        <v>343715</v>
      </c>
      <c r="G3" s="5" t="n">
        <v>371754</v>
      </c>
    </row>
    <row r="4">
      <c r="A4" s="4" t="inlineStr">
        <is>
          <t>Operating lease liability</t>
        </is>
      </c>
      <c r="B4" s="5" t="n">
        <v>289949</v>
      </c>
      <c r="D4" s="5" t="n">
        <v>916900</v>
      </c>
      <c r="G4" s="5" t="n">
        <v>371754</v>
      </c>
    </row>
    <row r="5">
      <c r="A5" s="4" t="inlineStr">
        <is>
          <t>Revenue [Member]</t>
        </is>
      </c>
    </row>
    <row r="6">
      <c r="A6" s="4" t="inlineStr">
        <is>
          <t>Concentration of risk percentage</t>
        </is>
      </c>
      <c r="B6" s="4" t="inlineStr">
        <is>
          <t>48.00%</t>
        </is>
      </c>
      <c r="C6" s="4" t="inlineStr">
        <is>
          <t>39.00%</t>
        </is>
      </c>
    </row>
    <row r="7">
      <c r="A7" s="4" t="inlineStr">
        <is>
          <t>Revenue [Member] | Customer One [Member]</t>
        </is>
      </c>
    </row>
    <row r="8">
      <c r="A8" s="4" t="inlineStr">
        <is>
          <t>Concentration of risk percentage</t>
        </is>
      </c>
      <c r="B8" s="4" t="inlineStr">
        <is>
          <t>14.00%</t>
        </is>
      </c>
      <c r="C8" s="4" t="inlineStr">
        <is>
          <t>14.00%</t>
        </is>
      </c>
    </row>
    <row r="9">
      <c r="A9" s="4" t="inlineStr">
        <is>
          <t>Revenue [Member] | Customer Two [Member]</t>
        </is>
      </c>
    </row>
    <row r="10">
      <c r="A10" s="4" t="inlineStr">
        <is>
          <t>Concentration of risk percentage</t>
        </is>
      </c>
      <c r="B10" s="4" t="inlineStr">
        <is>
          <t>13.00%</t>
        </is>
      </c>
      <c r="C10" s="4" t="inlineStr">
        <is>
          <t>10.00%</t>
        </is>
      </c>
    </row>
    <row r="11">
      <c r="A11" s="4" t="inlineStr">
        <is>
          <t>Revenue [Member] | Customer Three [Member]</t>
        </is>
      </c>
    </row>
    <row r="12">
      <c r="A12" s="4" t="inlineStr">
        <is>
          <t>Concentration of risk percentage</t>
        </is>
      </c>
      <c r="B12"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Revenue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revenue</t>
        </is>
      </c>
      <c r="B3" s="5" t="n">
        <v>8254941</v>
      </c>
      <c r="C3" s="5" t="n">
        <v>11015057</v>
      </c>
      <c r="D3" s="5" t="n">
        <v>17857469</v>
      </c>
      <c r="E3" s="5" t="n">
        <v>21701253</v>
      </c>
      <c r="F3" s="5" t="n">
        <v>39914675</v>
      </c>
      <c r="G3" s="5" t="n">
        <v>42998280</v>
      </c>
    </row>
    <row r="4">
      <c r="A4" s="4" t="inlineStr">
        <is>
          <t>ATGC India [Member]</t>
        </is>
      </c>
    </row>
    <row r="5">
      <c r="A5" s="4" t="inlineStr">
        <is>
          <t>Total revenue</t>
        </is>
      </c>
      <c r="F5" s="6" t="n">
        <v>309598</v>
      </c>
      <c r="G5" s="6" t="n">
        <v>496203</v>
      </c>
    </row>
    <row r="6">
      <c r="A6" s="4" t="inlineStr">
        <is>
          <t>Ameri 100 California [Member]</t>
        </is>
      </c>
    </row>
    <row r="7">
      <c r="A7" s="4" t="inlineStr">
        <is>
          <t>Total revenue</t>
        </is>
      </c>
      <c r="F7" s="6" t="n">
        <v>11200756</v>
      </c>
      <c r="G7" s="6" t="n">
        <v>11409871</v>
      </c>
    </row>
    <row r="8">
      <c r="A8" s="4" t="inlineStr">
        <is>
          <t>Ameri 100 Arizona [Member]</t>
        </is>
      </c>
    </row>
    <row r="9">
      <c r="A9" s="4" t="inlineStr">
        <is>
          <t>Total revenue</t>
        </is>
      </c>
      <c r="F9" s="6" t="n">
        <v>7163666</v>
      </c>
      <c r="G9" s="6" t="n">
        <v>13528412</v>
      </c>
    </row>
    <row r="10">
      <c r="A10" s="4" t="inlineStr">
        <is>
          <t>Ameri 100 Canada [Member]</t>
        </is>
      </c>
    </row>
    <row r="11">
      <c r="A11" s="4" t="inlineStr">
        <is>
          <t>Total revenue</t>
        </is>
      </c>
      <c r="F11" s="6" t="n">
        <v>706083</v>
      </c>
      <c r="G11" s="6" t="n">
        <v>1049754</v>
      </c>
    </row>
    <row r="12">
      <c r="A12" s="4" t="inlineStr">
        <is>
          <t>Ameri 100 Georgia [Member]</t>
        </is>
      </c>
    </row>
    <row r="13">
      <c r="A13" s="4" t="inlineStr">
        <is>
          <t>Total revenue</t>
        </is>
      </c>
      <c r="F13" s="6" t="n">
        <v>12937677</v>
      </c>
      <c r="G13" s="6" t="n">
        <v>12541132</v>
      </c>
    </row>
    <row r="14">
      <c r="A14" s="4" t="inlineStr">
        <is>
          <t>Bigtech Software [Member]</t>
        </is>
      </c>
    </row>
    <row r="15">
      <c r="A15" s="4" t="inlineStr">
        <is>
          <t>Total revenue</t>
        </is>
      </c>
      <c r="F15" s="6" t="n">
        <v>315358</v>
      </c>
      <c r="G15" s="6" t="n">
        <v>840338</v>
      </c>
    </row>
    <row r="16">
      <c r="A16" s="4" t="inlineStr">
        <is>
          <t>Ameri 100 Consulting Pvt Ltd [Member]</t>
        </is>
      </c>
    </row>
    <row r="17">
      <c r="A17" s="4" t="inlineStr">
        <is>
          <t>Total revenue</t>
        </is>
      </c>
      <c r="F17" s="6" t="n">
        <v>172699</v>
      </c>
      <c r="G17" s="6" t="n">
        <v>19191</v>
      </c>
    </row>
    <row r="18">
      <c r="A18" s="4" t="inlineStr">
        <is>
          <t>Ameri Partners [Member]</t>
        </is>
      </c>
    </row>
    <row r="19">
      <c r="A19" s="4" t="inlineStr">
        <is>
          <t>Total revenue</t>
        </is>
      </c>
      <c r="F19" s="5" t="n">
        <v>7108838</v>
      </c>
      <c r="G19" s="5" t="n">
        <v>311772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Equity Transactions (Details Narrative) (10-K) - USD ($)</t>
        </is>
      </c>
      <c r="B1" s="2" t="inlineStr">
        <is>
          <t>Sep. 19, 2019</t>
        </is>
      </c>
      <c r="C1" s="2" t="inlineStr">
        <is>
          <t>Aug. 21, 2018</t>
        </is>
      </c>
      <c r="D1" s="2" t="inlineStr">
        <is>
          <t>Jul. 30, 2018</t>
        </is>
      </c>
      <c r="E1" s="2" t="inlineStr">
        <is>
          <t>Jul. 25, 2018</t>
        </is>
      </c>
      <c r="F1" s="2" t="inlineStr">
        <is>
          <t>Jun. 30, 2020</t>
        </is>
      </c>
      <c r="G1" s="2" t="inlineStr">
        <is>
          <t>Jun. 30, 2019</t>
        </is>
      </c>
      <c r="H1" s="2" t="inlineStr">
        <is>
          <t>Jun. 30, 2020</t>
        </is>
      </c>
      <c r="I1" s="2" t="inlineStr">
        <is>
          <t>Jun. 30, 2019</t>
        </is>
      </c>
      <c r="J1" s="2" t="inlineStr">
        <is>
          <t>Dec. 31, 2019</t>
        </is>
      </c>
      <c r="K1" s="2" t="inlineStr">
        <is>
          <t>Dec. 31, 2018</t>
        </is>
      </c>
      <c r="L1" s="2" t="inlineStr">
        <is>
          <t>Mar. 31, 2020</t>
        </is>
      </c>
      <c r="M1" s="2" t="inlineStr">
        <is>
          <t>Jun. 22, 2018</t>
        </is>
      </c>
    </row>
    <row r="2">
      <c r="A2" s="4" t="inlineStr">
        <is>
          <t>Changes in fair value of warrants liability</t>
        </is>
      </c>
      <c r="F2" s="4" t="inlineStr">
        <is>
          <t xml:space="preserve"> </t>
        </is>
      </c>
      <c r="G2" s="5" t="n">
        <v>-388552</v>
      </c>
      <c r="H2" s="4" t="inlineStr">
        <is>
          <t xml:space="preserve"> </t>
        </is>
      </c>
      <c r="I2" s="5" t="n">
        <v>61715</v>
      </c>
      <c r="J2" s="5" t="n">
        <v>-1796174</v>
      </c>
      <c r="K2" s="5" t="n">
        <v>2760819</v>
      </c>
    </row>
    <row r="3">
      <c r="A3" s="4" t="inlineStr">
        <is>
          <t>Series A Preferred Stock [Member]</t>
        </is>
      </c>
    </row>
    <row r="4">
      <c r="A4" s="4" t="inlineStr">
        <is>
          <t>Fair value of warrant liability</t>
        </is>
      </c>
      <c r="K4" s="6" t="n">
        <v>1712000</v>
      </c>
    </row>
    <row r="5">
      <c r="A5" s="4" t="inlineStr">
        <is>
          <t>Amendment Warrants [Member] | Option Pricing Model [Member]</t>
        </is>
      </c>
    </row>
    <row r="6">
      <c r="A6" s="4" t="inlineStr">
        <is>
          <t>Fair value expected term</t>
        </is>
      </c>
      <c r="J6" s="4" t="inlineStr">
        <is>
          <t>5 years</t>
        </is>
      </c>
    </row>
    <row r="7">
      <c r="A7" s="4" t="inlineStr">
        <is>
          <t>Fair value expected volatility</t>
        </is>
      </c>
      <c r="J7" s="4" t="inlineStr">
        <is>
          <t>111.80%</t>
        </is>
      </c>
    </row>
    <row r="8">
      <c r="A8" s="4" t="inlineStr">
        <is>
          <t>Fair value risk free interest rate</t>
        </is>
      </c>
      <c r="J8" s="4" t="inlineStr">
        <is>
          <t>2.37%</t>
        </is>
      </c>
    </row>
    <row r="9">
      <c r="A9" s="4" t="inlineStr">
        <is>
          <t>Fair value expected dividend yield</t>
        </is>
      </c>
      <c r="J9" s="4" t="inlineStr">
        <is>
          <t>0.00%</t>
        </is>
      </c>
    </row>
    <row r="10">
      <c r="A10" s="4" t="inlineStr">
        <is>
          <t>Purchaser Warrant [Member]</t>
        </is>
      </c>
    </row>
    <row r="11">
      <c r="A11" s="4" t="inlineStr">
        <is>
          <t>Fair value of warrant liability</t>
        </is>
      </c>
      <c r="K11" s="6" t="n">
        <v>1429000</v>
      </c>
    </row>
    <row r="12">
      <c r="A12" s="4" t="inlineStr">
        <is>
          <t>Changes in fair value of warrants liability</t>
        </is>
      </c>
      <c r="I12" s="5" t="n">
        <v>61715</v>
      </c>
      <c r="K12" s="5" t="n">
        <v>2760819</v>
      </c>
    </row>
    <row r="13">
      <c r="A13" s="4" t="inlineStr">
        <is>
          <t>Number of shares issued upon warrants exercise</t>
        </is>
      </c>
      <c r="I13" s="6" t="n">
        <v>271972</v>
      </c>
    </row>
    <row r="14">
      <c r="A14" s="4" t="inlineStr">
        <is>
          <t>Proceeds from warrants exercises</t>
        </is>
      </c>
      <c r="I14" s="5" t="n">
        <v>2123425</v>
      </c>
    </row>
    <row r="15">
      <c r="A15" s="4" t="inlineStr">
        <is>
          <t>Purchaser Warrant [Member] | Option Pricing Model [Member]</t>
        </is>
      </c>
    </row>
    <row r="16">
      <c r="A16" s="4" t="inlineStr">
        <is>
          <t>Fair value expected term</t>
        </is>
      </c>
      <c r="J16" s="4" t="inlineStr">
        <is>
          <t>5 years</t>
        </is>
      </c>
    </row>
    <row r="17">
      <c r="A17" s="4" t="inlineStr">
        <is>
          <t>Fair value expected volatility</t>
        </is>
      </c>
      <c r="J17" s="4" t="inlineStr">
        <is>
          <t>111.80%</t>
        </is>
      </c>
    </row>
    <row r="18">
      <c r="A18" s="4" t="inlineStr">
        <is>
          <t>Fair value risk free interest rate</t>
        </is>
      </c>
      <c r="J18" s="4" t="inlineStr">
        <is>
          <t>2.37%</t>
        </is>
      </c>
    </row>
    <row r="19">
      <c r="A19" s="4" t="inlineStr">
        <is>
          <t>Fair value expected dividend yield</t>
        </is>
      </c>
      <c r="J19" s="4" t="inlineStr">
        <is>
          <t>0.00%</t>
        </is>
      </c>
    </row>
    <row r="20">
      <c r="A20" s="4" t="inlineStr">
        <is>
          <t>Initial Securities Purchase Agreement [Member] | Initial Purchasers [Member]</t>
        </is>
      </c>
    </row>
    <row r="21">
      <c r="A21" s="4" t="inlineStr">
        <is>
          <t>Number of common stock shares issued</t>
        </is>
      </c>
      <c r="D21" s="6" t="n">
        <v>130000</v>
      </c>
      <c r="E21" s="6" t="n">
        <v>200000</v>
      </c>
    </row>
    <row r="22">
      <c r="A22" s="4" t="inlineStr">
        <is>
          <t>Total consideration</t>
        </is>
      </c>
      <c r="E22" s="5" t="n">
        <v>6000000</v>
      </c>
    </row>
    <row r="23">
      <c r="A23" s="4" t="inlineStr">
        <is>
          <t>Initial Securities Purchase Agreement [Member] | Initial Purchasers [Member] | Warrant [Member]</t>
        </is>
      </c>
    </row>
    <row r="24">
      <c r="A24" s="4" t="inlineStr">
        <is>
          <t>Warrants to purchase common stock</t>
        </is>
      </c>
      <c r="E24" s="6" t="n">
        <v>160000</v>
      </c>
    </row>
    <row r="25">
      <c r="A25" s="4" t="inlineStr">
        <is>
          <t>Purchase Agreement [Member] | Purchasers [Member]</t>
        </is>
      </c>
    </row>
    <row r="26">
      <c r="A26" s="4" t="inlineStr">
        <is>
          <t>Number of common stock shares issued</t>
        </is>
      </c>
      <c r="C26" s="6" t="n">
        <v>20017</v>
      </c>
    </row>
    <row r="27">
      <c r="A27" s="4" t="inlineStr">
        <is>
          <t>Total consideration</t>
        </is>
      </c>
      <c r="C27" s="5" t="n">
        <v>600000</v>
      </c>
    </row>
    <row r="28">
      <c r="A28" s="4" t="inlineStr">
        <is>
          <t>Initial price per share</t>
        </is>
      </c>
      <c r="C28" s="5" t="n">
        <v>30</v>
      </c>
    </row>
    <row r="29">
      <c r="A29" s="4" t="inlineStr">
        <is>
          <t>Purchase Agreement [Member] | Purchasers [Member] | Price Adjustment [Member]</t>
        </is>
      </c>
    </row>
    <row r="30">
      <c r="A30" s="4" t="inlineStr">
        <is>
          <t>Initial price per share</t>
        </is>
      </c>
      <c r="C30" s="7" t="n">
        <v>0.29</v>
      </c>
    </row>
    <row r="31">
      <c r="A31" s="4" t="inlineStr">
        <is>
          <t>Share price adjustment, description</t>
        </is>
      </c>
      <c r="C31" s="4" t="inlineStr">
        <is>
          <t xml:space="preserve">The per share purchase price (through the pre-funded Warrants) and Warrant exercise price was automatically adjusted lower (the "Price Adjustment") to 80% (with respect to the purchase price of the Common Stock) and 110% (with respect to the exercise price of the Warrants) of the lowest of the average daily prices on the 6 trading days following each of: (i) the date our stockholders approved the Private Placement transaction (such approval was obtained on September 27, 2018) and (ii) the date a registration statement covering the resale of securities being issued in the Private Placement was declared effective by the Securities and Exchange Commission (the "SEC") (such registration statement on Form S-1, file no. 333-227011, was declared effective on October 23, 2018 (the "Effective Registration")). </t>
        </is>
      </c>
    </row>
    <row r="32">
      <c r="A32" s="4" t="inlineStr">
        <is>
          <t>Number of shares registered under effective registration as issued or issuable</t>
        </is>
      </c>
      <c r="C32" s="6" t="n">
        <v>910345</v>
      </c>
    </row>
    <row r="33">
      <c r="A33" s="4" t="inlineStr">
        <is>
          <t>Number of shares issuable under purchaser warrants</t>
        </is>
      </c>
      <c r="C33" s="6" t="n">
        <v>901766</v>
      </c>
    </row>
    <row r="34">
      <c r="A34" s="4" t="inlineStr">
        <is>
          <t>Purchase Agreement [Member] | Purchasers [Member] | Warrant [Member]</t>
        </is>
      </c>
    </row>
    <row r="35">
      <c r="A35" s="4" t="inlineStr">
        <is>
          <t>Warrants to purchase common stock</t>
        </is>
      </c>
      <c r="C35" s="6" t="n">
        <v>16013</v>
      </c>
    </row>
    <row r="36">
      <c r="A36" s="4" t="inlineStr">
        <is>
          <t>Warrant exercise price per share</t>
        </is>
      </c>
      <c r="C36" s="5" t="n">
        <v>40</v>
      </c>
    </row>
    <row r="37">
      <c r="A37" s="4" t="inlineStr">
        <is>
          <t>Purchase Agreement [Member] | Purchaser Warrant [Member]</t>
        </is>
      </c>
    </row>
    <row r="38">
      <c r="A38" s="4" t="inlineStr">
        <is>
          <t>Warrants to purchase common stock</t>
        </is>
      </c>
      <c r="J38" s="6" t="n">
        <v>176013</v>
      </c>
    </row>
    <row r="39">
      <c r="A39" s="4" t="inlineStr">
        <is>
          <t>Warrant exercise price per share</t>
        </is>
      </c>
      <c r="J39" s="5" t="n">
        <v>40</v>
      </c>
    </row>
    <row r="40">
      <c r="A40" s="4" t="inlineStr">
        <is>
          <t>Aggregate exercise price of warrants</t>
        </is>
      </c>
      <c r="J40" s="5" t="n">
        <v>7040534</v>
      </c>
    </row>
    <row r="41">
      <c r="A41" s="4" t="inlineStr">
        <is>
          <t>Beneficially owned equity percentage, description</t>
        </is>
      </c>
      <c r="J41" s="4" t="inlineStr">
        <is>
          <t>Under the terms of all of the Warrants, a selling stockholder may not exercise Warrants to the extent such exercise would cause such selling stockholder, together with its affiliates and attribution parties, to beneficially own a number of shares of common stock which would exceed 4.99% or 9.99%, as applicable</t>
        </is>
      </c>
    </row>
    <row r="42">
      <c r="A42" s="4" t="inlineStr">
        <is>
          <t>Exchange Agreements [Member] | Purchasers [Member]</t>
        </is>
      </c>
    </row>
    <row r="43">
      <c r="A43" s="4" t="inlineStr">
        <is>
          <t>Number of common stock shares issued</t>
        </is>
      </c>
      <c r="B43" s="6" t="n">
        <v>409365</v>
      </c>
    </row>
    <row r="44">
      <c r="A44" s="4" t="inlineStr">
        <is>
          <t>Changes in fair value of warrants liability</t>
        </is>
      </c>
      <c r="B44" s="5" t="n">
        <v>733470</v>
      </c>
    </row>
    <row r="45">
      <c r="A45" s="4" t="inlineStr">
        <is>
          <t>Remaining warrant liability</t>
        </is>
      </c>
      <c r="B45" s="5" t="n">
        <v>4984573</v>
      </c>
    </row>
    <row r="46">
      <c r="A46" s="4" t="inlineStr">
        <is>
          <t>2018 Preferred Stock Amendment [Member]</t>
        </is>
      </c>
    </row>
    <row r="47">
      <c r="A47" s="4" t="inlineStr">
        <is>
          <t>Warrant exercise price per share</t>
        </is>
      </c>
      <c r="K47" s="7" t="n">
        <v>1.5</v>
      </c>
    </row>
    <row r="48">
      <c r="A48" s="4" t="inlineStr">
        <is>
          <t>2018 Preferred Stock Amendment [Member] | Series A Preferred Stock [Member]</t>
        </is>
      </c>
    </row>
    <row r="49">
      <c r="A49" s="4" t="inlineStr">
        <is>
          <t>Number of common stock shares issued</t>
        </is>
      </c>
      <c r="J49" s="6" t="n">
        <v>15325</v>
      </c>
    </row>
    <row r="50">
      <c r="A50" s="4" t="inlineStr">
        <is>
          <t>Warrants to purchase common stock</t>
        </is>
      </c>
      <c r="M50" s="6" t="n">
        <v>200000</v>
      </c>
    </row>
    <row r="51">
      <c r="A51" s="4" t="inlineStr">
        <is>
          <t>Liquidation percentage</t>
        </is>
      </c>
      <c r="L51" s="4" t="inlineStr">
        <is>
          <t>2.00%</t>
        </is>
      </c>
    </row>
    <row r="52">
      <c r="A52" s="4" t="inlineStr">
        <is>
          <t>Warrant description</t>
        </is>
      </c>
      <c r="J52" s="4" t="inlineStr">
        <is>
          <t>The Amendment Warrants are only exercisable for cash, with an exercise price of $1.50 per share, for five years from the date of issuance. In the event that the closing price of our common stock is $2.00 or higher for ten trading days out of a fifteen consecutive trading day period, the Company shall have the option, in its sole discretion, to elect to accelerate the termination date of the Amendment Warrants to such date that is 30 days (or more, in the Company's sole discretion) following the date of such election.</t>
        </is>
      </c>
    </row>
    <row r="53">
      <c r="A53" s="4" t="inlineStr">
        <is>
          <t>2018 Preferred Stock Amendment [Member] | Series A Preferred Stock [Member] | Minimum [Member]</t>
        </is>
      </c>
    </row>
    <row r="54">
      <c r="A54" s="4" t="inlineStr">
        <is>
          <t>Voting power percentage</t>
        </is>
      </c>
      <c r="M54"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Details Narrative) - USD ($)</t>
        </is>
      </c>
      <c r="B1" s="2" t="inlineStr">
        <is>
          <t>Mar. 10, 2017</t>
        </is>
      </c>
      <c r="C1" s="2" t="inlineStr">
        <is>
          <t>Sep. 22, 2016</t>
        </is>
      </c>
      <c r="D1" s="2" t="inlineStr">
        <is>
          <t>Jul. 29, 2016</t>
        </is>
      </c>
      <c r="E1" s="2" t="inlineStr">
        <is>
          <t>Jun. 23, 2016</t>
        </is>
      </c>
      <c r="F1" s="2" t="inlineStr">
        <is>
          <t>Jun. 30, 2020</t>
        </is>
      </c>
      <c r="G1" s="2" t="inlineStr">
        <is>
          <t>Dec. 31, 2017</t>
        </is>
      </c>
      <c r="H1" s="2" t="inlineStr">
        <is>
          <t>Jan. 31, 2019</t>
        </is>
      </c>
      <c r="I1" s="2" t="inlineStr">
        <is>
          <t>Jul. 22, 2016</t>
        </is>
      </c>
      <c r="J1" s="2" t="inlineStr">
        <is>
          <t>Nov. 20, 2015</t>
        </is>
      </c>
    </row>
    <row r="2">
      <c r="A2" s="4" t="inlineStr">
        <is>
          <t>Ameri Georgia [Member]</t>
        </is>
      </c>
    </row>
    <row r="3">
      <c r="A3" s="4" t="inlineStr">
        <is>
          <t>Business acquisition, purchase price</t>
        </is>
      </c>
      <c r="J3" s="5" t="n">
        <v>9900000</v>
      </c>
    </row>
    <row r="4">
      <c r="A4" s="4" t="inlineStr">
        <is>
          <t>Business acquisition, allocated net working capital</t>
        </is>
      </c>
      <c r="J4" s="6" t="n">
        <v>4600000</v>
      </c>
    </row>
    <row r="5">
      <c r="A5" s="4" t="inlineStr">
        <is>
          <t>Business acquisition, intangible assets</t>
        </is>
      </c>
      <c r="J5" s="5" t="n">
        <v>1800000</v>
      </c>
    </row>
    <row r="6">
      <c r="A6" s="4" t="inlineStr">
        <is>
          <t>Bigtech Software Private Limited [Member]</t>
        </is>
      </c>
    </row>
    <row r="7">
      <c r="A7" s="4" t="inlineStr">
        <is>
          <t>Business acquisition, purchase price</t>
        </is>
      </c>
      <c r="E7" s="5" t="n">
        <v>900000</v>
      </c>
    </row>
    <row r="8">
      <c r="A8" s="4" t="inlineStr">
        <is>
          <t>Business acquisition, consideration payable, cash</t>
        </is>
      </c>
      <c r="C8" s="5" t="n">
        <v>340000</v>
      </c>
      <c r="E8" s="6" t="n">
        <v>850000</v>
      </c>
    </row>
    <row r="9">
      <c r="A9" s="4" t="inlineStr">
        <is>
          <t>Earn-out payments, cash</t>
        </is>
      </c>
      <c r="E9" s="5" t="n">
        <v>255000</v>
      </c>
    </row>
    <row r="10">
      <c r="A10" s="4" t="inlineStr">
        <is>
          <t>Virtuoso [Member]</t>
        </is>
      </c>
    </row>
    <row r="11">
      <c r="A11" s="4" t="inlineStr">
        <is>
          <t>Business acquisition, purchase price</t>
        </is>
      </c>
      <c r="I11" s="5" t="n">
        <v>1800000</v>
      </c>
    </row>
    <row r="12">
      <c r="A12" s="4" t="inlineStr">
        <is>
          <t>Business acquisition, intangible assets</t>
        </is>
      </c>
      <c r="I12" s="5" t="n">
        <v>900000</v>
      </c>
    </row>
    <row r="13">
      <c r="A13" s="4" t="inlineStr">
        <is>
          <t>Earn-out payments, cash</t>
        </is>
      </c>
      <c r="G13" s="5" t="n">
        <v>6000</v>
      </c>
    </row>
    <row r="14">
      <c r="A14" s="4" t="inlineStr">
        <is>
          <t>Earn-out payments, shares</t>
        </is>
      </c>
      <c r="G14" s="6" t="n">
        <v>12408</v>
      </c>
    </row>
    <row r="15">
      <c r="A15" s="4" t="inlineStr">
        <is>
          <t>Ameri Arizona [Member]</t>
        </is>
      </c>
    </row>
    <row r="16">
      <c r="A16" s="4" t="inlineStr">
        <is>
          <t>Business acquisition, purchase price</t>
        </is>
      </c>
      <c r="D16" s="5" t="n">
        <v>15800000</v>
      </c>
    </row>
    <row r="17">
      <c r="A17" s="4" t="inlineStr">
        <is>
          <t>Business acquisition, intangible assets</t>
        </is>
      </c>
      <c r="D17" s="6" t="n">
        <v>5400000</v>
      </c>
    </row>
    <row r="18">
      <c r="A18" s="4" t="inlineStr">
        <is>
          <t>Ameri Arizona [Member] | DC&amp;M Partners, LLC [Member]</t>
        </is>
      </c>
    </row>
    <row r="19">
      <c r="A19" s="4" t="inlineStr">
        <is>
          <t>Business acquisition, purchase price</t>
        </is>
      </c>
      <c r="D19" s="6" t="n">
        <v>1500000</v>
      </c>
    </row>
    <row r="20">
      <c r="A20" s="4" t="inlineStr">
        <is>
          <t>Earn-out payments, cash</t>
        </is>
      </c>
      <c r="D20" s="5" t="n">
        <v>1500000</v>
      </c>
    </row>
    <row r="21">
      <c r="A21" s="4" t="inlineStr">
        <is>
          <t>Equity method investment, ownership percentage</t>
        </is>
      </c>
      <c r="D21" s="4" t="inlineStr">
        <is>
          <t>100.00%</t>
        </is>
      </c>
    </row>
    <row r="22">
      <c r="A22" s="4" t="inlineStr">
        <is>
          <t>Ameri Arizona [Member] | Lucid Solutions Inc, and Houskens LLC [Member]</t>
        </is>
      </c>
    </row>
    <row r="23">
      <c r="A23" s="4" t="inlineStr">
        <is>
          <t>Business acquisition, consideration payable, cash</t>
        </is>
      </c>
      <c r="D23" s="5" t="n">
        <v>3000000</v>
      </c>
    </row>
    <row r="24">
      <c r="A24" s="4" t="inlineStr">
        <is>
          <t>Ameri California [Member]</t>
        </is>
      </c>
    </row>
    <row r="25">
      <c r="A25" s="4" t="inlineStr">
        <is>
          <t>Business acquisition, purchase price</t>
        </is>
      </c>
      <c r="B25" s="5" t="n">
        <v>8800000</v>
      </c>
    </row>
    <row r="26">
      <c r="A26" s="4" t="inlineStr">
        <is>
          <t>Business acquisition, intangible assets</t>
        </is>
      </c>
      <c r="B26" s="6" t="n">
        <v>3800000</v>
      </c>
    </row>
    <row r="27">
      <c r="A27" s="4" t="inlineStr">
        <is>
          <t>Ameri California [Member] | Lucid Solutions Inc, and Houskens LLC [Member]</t>
        </is>
      </c>
    </row>
    <row r="28">
      <c r="A28" s="4" t="inlineStr">
        <is>
          <t>Business acquisition, consideration payable, cash</t>
        </is>
      </c>
      <c r="B28" s="5" t="n">
        <v>1000000</v>
      </c>
      <c r="F28" s="5" t="n">
        <v>1000000</v>
      </c>
    </row>
    <row r="29">
      <c r="A29" s="4" t="inlineStr">
        <is>
          <t>Earn-out payments, cash</t>
        </is>
      </c>
      <c r="H29" s="5" t="n">
        <v>605000</v>
      </c>
    </row>
    <row r="30">
      <c r="A30" s="4" t="inlineStr">
        <is>
          <t>Earn-out payments, shares</t>
        </is>
      </c>
      <c r="B30" s="6" t="n">
        <v>11334</v>
      </c>
    </row>
    <row r="31">
      <c r="A31" s="4" t="inlineStr">
        <is>
          <t>Ameri California [Member] | ATCG Technology Solutions [Member]</t>
        </is>
      </c>
    </row>
    <row r="32">
      <c r="A32" s="4" t="inlineStr">
        <is>
          <t>Business acquisition, purchase price</t>
        </is>
      </c>
      <c r="B32" s="5" t="n">
        <v>8800000</v>
      </c>
    </row>
    <row r="33">
      <c r="A33" s="4" t="inlineStr">
        <is>
          <t>Earn-out payments, cash</t>
        </is>
      </c>
      <c r="B33" s="5" t="n">
        <v>1200000</v>
      </c>
    </row>
    <row r="34">
      <c r="A34" s="4" t="inlineStr">
        <is>
          <t>Equity method investment, ownership percentage</t>
        </is>
      </c>
      <c r="B34"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s (Details Narrative) (10-K) - USD ($)</t>
        </is>
      </c>
      <c r="B1" s="2" t="inlineStr">
        <is>
          <t>Feb. 04, 2019</t>
        </is>
      </c>
      <c r="C1" s="2" t="inlineStr">
        <is>
          <t>Oct. 04, 2018</t>
        </is>
      </c>
      <c r="D1" s="2" t="inlineStr">
        <is>
          <t>Jul. 30, 2018</t>
        </is>
      </c>
      <c r="E1" s="2" t="inlineStr">
        <is>
          <t>Mar. 10, 2017</t>
        </is>
      </c>
      <c r="F1" s="2" t="inlineStr">
        <is>
          <t>Sep. 22, 2016</t>
        </is>
      </c>
      <c r="G1" s="2" t="inlineStr">
        <is>
          <t>Jul. 29, 2016</t>
        </is>
      </c>
      <c r="H1" s="2" t="inlineStr">
        <is>
          <t>Jun. 23, 2016</t>
        </is>
      </c>
      <c r="I1" s="2" t="inlineStr">
        <is>
          <t>Jun. 30, 2020</t>
        </is>
      </c>
      <c r="J1" s="2" t="inlineStr">
        <is>
          <t>Dec. 31, 2018</t>
        </is>
      </c>
      <c r="K1" s="2" t="inlineStr">
        <is>
          <t>Dec. 31, 2017</t>
        </is>
      </c>
      <c r="L1" s="2" t="inlineStr">
        <is>
          <t>Jan. 31, 2019</t>
        </is>
      </c>
      <c r="M1" s="2" t="inlineStr">
        <is>
          <t>Jul. 22, 2016</t>
        </is>
      </c>
      <c r="N1" s="2" t="inlineStr">
        <is>
          <t>Nov. 20, 2015</t>
        </is>
      </c>
    </row>
    <row r="2">
      <c r="A2" s="4" t="inlineStr">
        <is>
          <t>Number of common stock shares issued, value</t>
        </is>
      </c>
      <c r="J2" s="5" t="n">
        <v>605223</v>
      </c>
    </row>
    <row r="3">
      <c r="A3" s="4" t="inlineStr">
        <is>
          <t>Ameri Georgia [Member]</t>
        </is>
      </c>
    </row>
    <row r="4">
      <c r="A4" s="4" t="inlineStr">
        <is>
          <t>Business acquisition, purchase price</t>
        </is>
      </c>
      <c r="N4" s="5" t="n">
        <v>9900000</v>
      </c>
    </row>
    <row r="5">
      <c r="A5" s="4" t="inlineStr">
        <is>
          <t>Business acquisition, net working capital</t>
        </is>
      </c>
      <c r="N5" s="6" t="n">
        <v>4600000</v>
      </c>
    </row>
    <row r="6">
      <c r="A6" s="4" t="inlineStr">
        <is>
          <t>Business acquisition, intangible assets</t>
        </is>
      </c>
      <c r="N6" s="5" t="n">
        <v>1800000</v>
      </c>
    </row>
    <row r="7">
      <c r="A7" s="4" t="inlineStr">
        <is>
          <t>Bigtech Software Private Limited [Member]</t>
        </is>
      </c>
    </row>
    <row r="8">
      <c r="A8" s="4" t="inlineStr">
        <is>
          <t>Business acquisition, purchase price</t>
        </is>
      </c>
      <c r="H8" s="5" t="n">
        <v>900000</v>
      </c>
    </row>
    <row r="9">
      <c r="A9" s="4" t="inlineStr">
        <is>
          <t>Business acquisition, consideration payable, cash</t>
        </is>
      </c>
      <c r="F9" s="5" t="n">
        <v>340000</v>
      </c>
      <c r="H9" s="5" t="n">
        <v>850000</v>
      </c>
    </row>
    <row r="10">
      <c r="A10" s="4" t="inlineStr">
        <is>
          <t>Number of warrants to purchase common stock</t>
        </is>
      </c>
      <c r="H10" s="6" t="n">
        <v>2040</v>
      </c>
    </row>
    <row r="11">
      <c r="A11" s="4" t="inlineStr">
        <is>
          <t>Number of warrants to purchase common stock, value</t>
        </is>
      </c>
      <c r="H11" s="5" t="n">
        <v>250000</v>
      </c>
    </row>
    <row r="12">
      <c r="A12" s="4" t="inlineStr">
        <is>
          <t>Closing price</t>
        </is>
      </c>
      <c r="H12" s="7" t="n">
        <v>162.75</v>
      </c>
    </row>
    <row r="13">
      <c r="A13" s="4" t="inlineStr">
        <is>
          <t>Warrants exercisable term</t>
        </is>
      </c>
      <c r="H13" s="4" t="inlineStr">
        <is>
          <t>2 years</t>
        </is>
      </c>
    </row>
    <row r="14">
      <c r="A14" s="4" t="inlineStr">
        <is>
          <t>Earn-out payments, cash</t>
        </is>
      </c>
      <c r="H14" s="5" t="n">
        <v>255000</v>
      </c>
    </row>
    <row r="15">
      <c r="A15" s="4" t="inlineStr">
        <is>
          <t>Bigtech Software Private Limited [Member] | Shareholder [Member]</t>
        </is>
      </c>
    </row>
    <row r="16">
      <c r="A16" s="4" t="inlineStr">
        <is>
          <t>Earn-out payments, shares</t>
        </is>
      </c>
      <c r="C16" s="6" t="n">
        <v>2903</v>
      </c>
    </row>
    <row r="17">
      <c r="A17" s="4" t="inlineStr">
        <is>
          <t>Virtuoso [Member]</t>
        </is>
      </c>
    </row>
    <row r="18">
      <c r="A18" s="4" t="inlineStr">
        <is>
          <t>Business acquisition, purchase price</t>
        </is>
      </c>
      <c r="M18" s="5" t="n">
        <v>1800000</v>
      </c>
    </row>
    <row r="19">
      <c r="A19" s="4" t="inlineStr">
        <is>
          <t>Business acquisition, intangible assets</t>
        </is>
      </c>
      <c r="M19" s="5" t="n">
        <v>900000</v>
      </c>
    </row>
    <row r="20">
      <c r="A20" s="4" t="inlineStr">
        <is>
          <t>Earn-out payments, cash</t>
        </is>
      </c>
      <c r="K20" s="5" t="n">
        <v>6000</v>
      </c>
    </row>
    <row r="21">
      <c r="A21" s="4" t="inlineStr">
        <is>
          <t>Earn-out payments, shares</t>
        </is>
      </c>
      <c r="K21" s="6" t="n">
        <v>12408</v>
      </c>
    </row>
    <row r="22">
      <c r="A22" s="4" t="inlineStr">
        <is>
          <t>Ameri Arizona [Member]</t>
        </is>
      </c>
    </row>
    <row r="23">
      <c r="A23" s="4" t="inlineStr">
        <is>
          <t>Business acquisition, purchase price</t>
        </is>
      </c>
      <c r="G23" s="5" t="n">
        <v>15800000</v>
      </c>
    </row>
    <row r="24">
      <c r="A24" s="4" t="inlineStr">
        <is>
          <t>Business acquisition, intangible assets</t>
        </is>
      </c>
      <c r="G24" s="6" t="n">
        <v>5400000</v>
      </c>
    </row>
    <row r="25">
      <c r="A25" s="4" t="inlineStr">
        <is>
          <t>Number of common stock shares issued</t>
        </is>
      </c>
      <c r="D25" s="6" t="n">
        <v>22400</v>
      </c>
    </row>
    <row r="26">
      <c r="A26" s="4" t="inlineStr">
        <is>
          <t>Ameri Arizona [Member] | Four Equal Monthly Installments [Member]</t>
        </is>
      </c>
    </row>
    <row r="27">
      <c r="A27" s="4" t="inlineStr">
        <is>
          <t>Considered amount from contingent consideration</t>
        </is>
      </c>
      <c r="B27" s="5" t="n">
        <v>200000</v>
      </c>
    </row>
    <row r="28">
      <c r="A28" s="4" t="inlineStr">
        <is>
          <t>Ameri Arizona [Member] | DC&amp;M Partners, LLC [Member]</t>
        </is>
      </c>
    </row>
    <row r="29">
      <c r="A29" s="4" t="inlineStr">
        <is>
          <t>Business acquisition, purchase price</t>
        </is>
      </c>
      <c r="G29" s="6" t="n">
        <v>1500000</v>
      </c>
    </row>
    <row r="30">
      <c r="A30" s="4" t="inlineStr">
        <is>
          <t>Earn-out payments, cash</t>
        </is>
      </c>
      <c r="G30" s="5" t="n">
        <v>1500000</v>
      </c>
    </row>
    <row r="31">
      <c r="A31" s="4" t="inlineStr">
        <is>
          <t>Equity method investment, ownership percentage</t>
        </is>
      </c>
      <c r="G31" s="4" t="inlineStr">
        <is>
          <t>100.00%</t>
        </is>
      </c>
    </row>
    <row r="32">
      <c r="A32" s="4" t="inlineStr">
        <is>
          <t>Share price, per share</t>
        </is>
      </c>
      <c r="G32" s="7" t="n">
        <v>162.75</v>
      </c>
    </row>
    <row r="33">
      <c r="A33" s="4" t="inlineStr">
        <is>
          <t>Ameri Arizona [Member] | Lucid Solutions Inc, and Houskens LLC [Member]</t>
        </is>
      </c>
    </row>
    <row r="34">
      <c r="A34" s="4" t="inlineStr">
        <is>
          <t>Business acquisition, consideration payable, cash</t>
        </is>
      </c>
      <c r="G34" s="5" t="n">
        <v>3000000</v>
      </c>
    </row>
    <row r="35">
      <c r="A35" s="4" t="inlineStr">
        <is>
          <t>Number of common stock shares issued</t>
        </is>
      </c>
      <c r="G35" s="6" t="n">
        <v>64000</v>
      </c>
    </row>
    <row r="36">
      <c r="A36" s="4" t="inlineStr">
        <is>
          <t>Number of common stock shares issued, value</t>
        </is>
      </c>
      <c r="G36" s="5" t="n">
        <v>10400000</v>
      </c>
    </row>
    <row r="37">
      <c r="A37" s="4" t="inlineStr">
        <is>
          <t>Proceeds from issuance of common stock ,per share</t>
        </is>
      </c>
      <c r="G37" s="6" t="n">
        <v>60</v>
      </c>
    </row>
    <row r="38">
      <c r="A38" s="4" t="inlineStr">
        <is>
          <t>Ameri Arizona [Member] | Two Former Members [Member]</t>
        </is>
      </c>
    </row>
    <row r="39">
      <c r="A39" s="4" t="inlineStr">
        <is>
          <t>Business acquisition, cash payment</t>
        </is>
      </c>
      <c r="G39" s="5" t="n">
        <v>2496000</v>
      </c>
    </row>
    <row r="40">
      <c r="A40" s="4" t="inlineStr">
        <is>
          <t>Ameri California [Member]</t>
        </is>
      </c>
    </row>
    <row r="41">
      <c r="A41" s="4" t="inlineStr">
        <is>
          <t>Business acquisition, purchase price</t>
        </is>
      </c>
      <c r="E41" s="5" t="n">
        <v>8800000</v>
      </c>
    </row>
    <row r="42">
      <c r="A42" s="4" t="inlineStr">
        <is>
          <t>Business acquisition, intangible assets</t>
        </is>
      </c>
      <c r="E42" s="6" t="n">
        <v>3800000</v>
      </c>
    </row>
    <row r="43">
      <c r="A43" s="4" t="inlineStr">
        <is>
          <t>Ameri California [Member] | Lucid Solutions Inc, and Houskens LLC [Member]</t>
        </is>
      </c>
    </row>
    <row r="44">
      <c r="A44" s="4" t="inlineStr">
        <is>
          <t>Business acquisition, consideration payable, cash</t>
        </is>
      </c>
      <c r="E44" s="5" t="n">
        <v>1000000</v>
      </c>
      <c r="I44" s="5" t="n">
        <v>1000000</v>
      </c>
    </row>
    <row r="45">
      <c r="A45" s="4" t="inlineStr">
        <is>
          <t>Earn-out payments, cash</t>
        </is>
      </c>
      <c r="L45" s="5" t="n">
        <v>605000</v>
      </c>
    </row>
    <row r="46">
      <c r="A46" s="4" t="inlineStr">
        <is>
          <t>Earn-out payments, shares</t>
        </is>
      </c>
      <c r="E46" s="6" t="n">
        <v>11334</v>
      </c>
    </row>
    <row r="47">
      <c r="A47" s="4" t="inlineStr">
        <is>
          <t>Number of common stock shares issued</t>
        </is>
      </c>
      <c r="E47" s="6" t="n">
        <v>23077</v>
      </c>
    </row>
    <row r="48">
      <c r="A48" s="4" t="inlineStr">
        <is>
          <t>Number of common stock shares issued, value</t>
        </is>
      </c>
      <c r="E48" s="5" t="n">
        <v>3800000</v>
      </c>
    </row>
    <row r="49">
      <c r="A49" s="4" t="inlineStr">
        <is>
          <t>Business acquisition, cash payment</t>
        </is>
      </c>
      <c r="E49" s="6" t="n">
        <v>60000</v>
      </c>
    </row>
    <row r="50">
      <c r="A50" s="4" t="inlineStr">
        <is>
          <t>Proceeds from unsecured promissory debt</t>
        </is>
      </c>
      <c r="E50" s="5" t="n">
        <v>3750000</v>
      </c>
    </row>
    <row r="51">
      <c r="A51" s="4" t="inlineStr">
        <is>
          <t>Maturity date</t>
        </is>
      </c>
      <c r="E51" s="4" t="inlineStr">
        <is>
          <t>Jun. 30,
		2018</t>
        </is>
      </c>
    </row>
    <row r="52">
      <c r="A52" s="4" t="inlineStr">
        <is>
          <t>Ameri California [Member] | ATCG Technology Solutions [Member]</t>
        </is>
      </c>
    </row>
    <row r="53">
      <c r="A53" s="4" t="inlineStr">
        <is>
          <t>Business acquisition, purchase price</t>
        </is>
      </c>
      <c r="E53" s="5" t="n">
        <v>8800000</v>
      </c>
    </row>
    <row r="54">
      <c r="A54" s="4" t="inlineStr">
        <is>
          <t>Earn-out payments, cash</t>
        </is>
      </c>
      <c r="E54" s="5" t="n">
        <v>1200000</v>
      </c>
    </row>
    <row r="55">
      <c r="A55" s="4" t="inlineStr">
        <is>
          <t>Equity method investment, ownership percentage</t>
        </is>
      </c>
      <c r="E55" s="4" t="inlineStr">
        <is>
          <t>100.00%</t>
        </is>
      </c>
    </row>
    <row r="56">
      <c r="A56" s="4" t="inlineStr">
        <is>
          <t>Interest rate</t>
        </is>
      </c>
      <c r="E56"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usiness Combinations - Summary of Foregoing Acquisitions (Details) - USD ($)</t>
        </is>
      </c>
      <c r="B1" s="2" t="inlineStr">
        <is>
          <t>Mar. 10, 2017</t>
        </is>
      </c>
      <c r="C1" s="2" t="inlineStr">
        <is>
          <t>Jul. 29, 2016</t>
        </is>
      </c>
      <c r="D1" s="2" t="inlineStr">
        <is>
          <t>Jul. 22, 2016</t>
        </is>
      </c>
      <c r="E1" s="2" t="inlineStr">
        <is>
          <t>Jun. 23, 2016</t>
        </is>
      </c>
      <c r="F1" s="2" t="inlineStr">
        <is>
          <t>Nov. 20, 2015</t>
        </is>
      </c>
    </row>
    <row r="2">
      <c r="A2" s="4" t="inlineStr">
        <is>
          <t>Ameri Georgia [Member]</t>
        </is>
      </c>
    </row>
    <row r="3">
      <c r="A3" s="4" t="inlineStr">
        <is>
          <t>Intangible Assets</t>
        </is>
      </c>
      <c r="F3" s="5" t="n">
        <v>1800000</v>
      </c>
    </row>
    <row r="4">
      <c r="A4" s="4" t="inlineStr">
        <is>
          <t>Goodwill</t>
        </is>
      </c>
      <c r="F4" s="6" t="n">
        <v>3500000</v>
      </c>
    </row>
    <row r="5">
      <c r="A5" s="4" t="inlineStr">
        <is>
          <t>Cash</t>
        </is>
      </c>
      <c r="F5" s="6" t="n">
        <v>1400000</v>
      </c>
    </row>
    <row r="6">
      <c r="A6" s="4" t="inlineStr">
        <is>
          <t>Accounts Receivable</t>
        </is>
      </c>
      <c r="F6" s="6" t="n">
        <v>5600000</v>
      </c>
    </row>
    <row r="7">
      <c r="A7" s="4" t="inlineStr">
        <is>
          <t>Other Assets</t>
        </is>
      </c>
      <c r="F7" s="6" t="n">
        <v>200000</v>
      </c>
    </row>
    <row r="8">
      <c r="A8" s="4" t="inlineStr">
        <is>
          <t>Current Assets, total</t>
        </is>
      </c>
      <c r="F8" s="6" t="n">
        <v>7300000</v>
      </c>
    </row>
    <row r="9">
      <c r="A9" s="4" t="inlineStr">
        <is>
          <t>Accounts Payable</t>
        </is>
      </c>
      <c r="F9" s="6" t="n">
        <v>1300000</v>
      </c>
    </row>
    <row r="10">
      <c r="A10" s="4" t="inlineStr">
        <is>
          <t>Accrued Expenses &amp; Other Current Liabilities</t>
        </is>
      </c>
      <c r="F10" s="6" t="n">
        <v>1300000</v>
      </c>
    </row>
    <row r="11">
      <c r="A11" s="4" t="inlineStr">
        <is>
          <t>Current Liabilities, total</t>
        </is>
      </c>
      <c r="F11" s="6" t="n">
        <v>2700000</v>
      </c>
    </row>
    <row r="12">
      <c r="A12" s="4" t="inlineStr">
        <is>
          <t>Net Working Capital Acquired</t>
        </is>
      </c>
      <c r="F12" s="6" t="n">
        <v>4600000</v>
      </c>
    </row>
    <row r="13">
      <c r="A13" s="4" t="inlineStr">
        <is>
          <t>Total Purchase Price</t>
        </is>
      </c>
      <c r="F13" s="5" t="n">
        <v>9900000</v>
      </c>
    </row>
    <row r="14">
      <c r="A14" s="4" t="inlineStr">
        <is>
          <t>Bigtech Software Private Limited [Member]</t>
        </is>
      </c>
    </row>
    <row r="15">
      <c r="A15" s="4" t="inlineStr">
        <is>
          <t>Intangible Assets</t>
        </is>
      </c>
      <c r="E15" s="5" t="n">
        <v>600000</v>
      </c>
    </row>
    <row r="16">
      <c r="A16" s="4" t="inlineStr">
        <is>
          <t>Goodwill</t>
        </is>
      </c>
      <c r="E16" s="6" t="n">
        <v>300000</v>
      </c>
    </row>
    <row r="17">
      <c r="A17" s="4" t="inlineStr">
        <is>
          <t>Cash</t>
        </is>
      </c>
      <c r="E17" s="4" t="inlineStr">
        <is>
          <t xml:space="preserve"> </t>
        </is>
      </c>
    </row>
    <row r="18">
      <c r="A18" s="4" t="inlineStr">
        <is>
          <t>Accounts Receivable</t>
        </is>
      </c>
      <c r="E18" s="4" t="inlineStr">
        <is>
          <t xml:space="preserve"> </t>
        </is>
      </c>
    </row>
    <row r="19">
      <c r="A19" s="4" t="inlineStr">
        <is>
          <t>Other Assets</t>
        </is>
      </c>
      <c r="E19" s="4" t="inlineStr">
        <is>
          <t xml:space="preserve"> </t>
        </is>
      </c>
    </row>
    <row r="20">
      <c r="A20" s="4" t="inlineStr">
        <is>
          <t>Current Assets, total</t>
        </is>
      </c>
      <c r="E20" s="4" t="inlineStr">
        <is>
          <t xml:space="preserve"> </t>
        </is>
      </c>
    </row>
    <row r="21">
      <c r="A21" s="4" t="inlineStr">
        <is>
          <t>Accounts Payable</t>
        </is>
      </c>
      <c r="E21" s="4" t="inlineStr">
        <is>
          <t xml:space="preserve"> </t>
        </is>
      </c>
    </row>
    <row r="22">
      <c r="A22" s="4" t="inlineStr">
        <is>
          <t>Accrued Expenses &amp; Other Current Liabilities</t>
        </is>
      </c>
      <c r="E22" s="4" t="inlineStr">
        <is>
          <t xml:space="preserve"> </t>
        </is>
      </c>
    </row>
    <row r="23">
      <c r="A23" s="4" t="inlineStr">
        <is>
          <t>Current Liabilities, total</t>
        </is>
      </c>
      <c r="E23" s="4" t="inlineStr">
        <is>
          <t xml:space="preserve"> </t>
        </is>
      </c>
    </row>
    <row r="24">
      <c r="A24" s="4" t="inlineStr">
        <is>
          <t>Net Working Capital Acquired</t>
        </is>
      </c>
      <c r="E24" s="4" t="inlineStr">
        <is>
          <t xml:space="preserve"> </t>
        </is>
      </c>
    </row>
    <row r="25">
      <c r="A25" s="4" t="inlineStr">
        <is>
          <t>Total Purchase Price</t>
        </is>
      </c>
      <c r="E25" s="5" t="n">
        <v>900000</v>
      </c>
    </row>
    <row r="26">
      <c r="A26" s="4" t="inlineStr">
        <is>
          <t>Virtuoso [Member]</t>
        </is>
      </c>
    </row>
    <row r="27">
      <c r="A27" s="4" t="inlineStr">
        <is>
          <t>Intangible Assets</t>
        </is>
      </c>
      <c r="D27" s="5" t="n">
        <v>900000</v>
      </c>
    </row>
    <row r="28">
      <c r="A28" s="4" t="inlineStr">
        <is>
          <t>Goodwill</t>
        </is>
      </c>
      <c r="D28" s="6" t="n">
        <v>900000</v>
      </c>
    </row>
    <row r="29">
      <c r="A29" s="4" t="inlineStr">
        <is>
          <t>Cash</t>
        </is>
      </c>
      <c r="D29" s="4" t="inlineStr">
        <is>
          <t xml:space="preserve"> </t>
        </is>
      </c>
    </row>
    <row r="30">
      <c r="A30" s="4" t="inlineStr">
        <is>
          <t>Accounts Receivable</t>
        </is>
      </c>
      <c r="D30" s="4" t="inlineStr">
        <is>
          <t xml:space="preserve"> </t>
        </is>
      </c>
    </row>
    <row r="31">
      <c r="A31" s="4" t="inlineStr">
        <is>
          <t>Other Assets</t>
        </is>
      </c>
      <c r="D31" s="4" t="inlineStr">
        <is>
          <t xml:space="preserve"> </t>
        </is>
      </c>
    </row>
    <row r="32">
      <c r="A32" s="4" t="inlineStr">
        <is>
          <t>Current Assets, total</t>
        </is>
      </c>
      <c r="D32" s="4" t="inlineStr">
        <is>
          <t xml:space="preserve"> </t>
        </is>
      </c>
    </row>
    <row r="33">
      <c r="A33" s="4" t="inlineStr">
        <is>
          <t>Accounts Payable</t>
        </is>
      </c>
      <c r="D33" s="4" t="inlineStr">
        <is>
          <t xml:space="preserve"> </t>
        </is>
      </c>
    </row>
    <row r="34">
      <c r="A34" s="4" t="inlineStr">
        <is>
          <t>Accrued Expenses &amp; Other Current Liabilities</t>
        </is>
      </c>
      <c r="D34" s="4" t="inlineStr">
        <is>
          <t xml:space="preserve"> </t>
        </is>
      </c>
    </row>
    <row r="35">
      <c r="A35" s="4" t="inlineStr">
        <is>
          <t>Current Liabilities, total</t>
        </is>
      </c>
      <c r="D35" s="4" t="inlineStr">
        <is>
          <t xml:space="preserve"> </t>
        </is>
      </c>
    </row>
    <row r="36">
      <c r="A36" s="4" t="inlineStr">
        <is>
          <t>Net Working Capital Acquired</t>
        </is>
      </c>
      <c r="D36" s="4" t="inlineStr">
        <is>
          <t xml:space="preserve"> </t>
        </is>
      </c>
    </row>
    <row r="37">
      <c r="A37" s="4" t="inlineStr">
        <is>
          <t>Total Purchase Price</t>
        </is>
      </c>
      <c r="D37" s="5" t="n">
        <v>1800000</v>
      </c>
    </row>
    <row r="38">
      <c r="A38" s="4" t="inlineStr">
        <is>
          <t>Ameri Arizona [Member]</t>
        </is>
      </c>
    </row>
    <row r="39">
      <c r="A39" s="4" t="inlineStr">
        <is>
          <t>Intangible Assets</t>
        </is>
      </c>
      <c r="C39" s="5" t="n">
        <v>5400000</v>
      </c>
    </row>
    <row r="40">
      <c r="A40" s="4" t="inlineStr">
        <is>
          <t>Goodwill</t>
        </is>
      </c>
      <c r="C40" s="6" t="n">
        <v>10400000</v>
      </c>
    </row>
    <row r="41">
      <c r="A41" s="4" t="inlineStr">
        <is>
          <t>Cash</t>
        </is>
      </c>
      <c r="C41" s="4" t="inlineStr">
        <is>
          <t xml:space="preserve"> </t>
        </is>
      </c>
    </row>
    <row r="42">
      <c r="A42" s="4" t="inlineStr">
        <is>
          <t>Accounts Receivable</t>
        </is>
      </c>
      <c r="C42" s="4" t="inlineStr">
        <is>
          <t xml:space="preserve"> </t>
        </is>
      </c>
    </row>
    <row r="43">
      <c r="A43" s="4" t="inlineStr">
        <is>
          <t>Other Assets</t>
        </is>
      </c>
      <c r="C43" s="4" t="inlineStr">
        <is>
          <t xml:space="preserve"> </t>
        </is>
      </c>
    </row>
    <row r="44">
      <c r="A44" s="4" t="inlineStr">
        <is>
          <t>Current Assets, total</t>
        </is>
      </c>
      <c r="C44" s="4" t="inlineStr">
        <is>
          <t xml:space="preserve"> </t>
        </is>
      </c>
    </row>
    <row r="45">
      <c r="A45" s="4" t="inlineStr">
        <is>
          <t>Accounts Payable</t>
        </is>
      </c>
      <c r="C45" s="4" t="inlineStr">
        <is>
          <t xml:space="preserve"> </t>
        </is>
      </c>
    </row>
    <row r="46">
      <c r="A46" s="4" t="inlineStr">
        <is>
          <t>Accrued Expenses &amp; Other Current Liabilities</t>
        </is>
      </c>
      <c r="C46" s="4" t="inlineStr">
        <is>
          <t xml:space="preserve"> </t>
        </is>
      </c>
    </row>
    <row r="47">
      <c r="A47" s="4" t="inlineStr">
        <is>
          <t>Current Liabilities, total</t>
        </is>
      </c>
      <c r="C47" s="4" t="inlineStr">
        <is>
          <t xml:space="preserve"> </t>
        </is>
      </c>
    </row>
    <row r="48">
      <c r="A48" s="4" t="inlineStr">
        <is>
          <t>Net Working Capital Acquired</t>
        </is>
      </c>
      <c r="C48" s="4" t="inlineStr">
        <is>
          <t xml:space="preserve"> </t>
        </is>
      </c>
    </row>
    <row r="49">
      <c r="A49" s="4" t="inlineStr">
        <is>
          <t>Total Purchase Price</t>
        </is>
      </c>
      <c r="C49" s="5" t="n">
        <v>15800000</v>
      </c>
    </row>
    <row r="50">
      <c r="A50" s="4" t="inlineStr">
        <is>
          <t>Ameri California [Member]</t>
        </is>
      </c>
    </row>
    <row r="51">
      <c r="A51" s="4" t="inlineStr">
        <is>
          <t>Intangible Assets</t>
        </is>
      </c>
      <c r="B51" s="5" t="n">
        <v>3800000</v>
      </c>
    </row>
    <row r="52">
      <c r="A52" s="4" t="inlineStr">
        <is>
          <t>Goodwill</t>
        </is>
      </c>
      <c r="B52" s="6" t="n">
        <v>5000000</v>
      </c>
    </row>
    <row r="53">
      <c r="A53" s="4" t="inlineStr">
        <is>
          <t>Cash</t>
        </is>
      </c>
      <c r="B53" s="4" t="inlineStr">
        <is>
          <t xml:space="preserve"> </t>
        </is>
      </c>
    </row>
    <row r="54">
      <c r="A54" s="4" t="inlineStr">
        <is>
          <t>Accounts Receivable</t>
        </is>
      </c>
      <c r="B54" s="4" t="inlineStr">
        <is>
          <t xml:space="preserve"> </t>
        </is>
      </c>
    </row>
    <row r="55">
      <c r="A55" s="4" t="inlineStr">
        <is>
          <t>Other Assets</t>
        </is>
      </c>
      <c r="B55" s="4" t="inlineStr">
        <is>
          <t xml:space="preserve"> </t>
        </is>
      </c>
    </row>
    <row r="56">
      <c r="A56" s="4" t="inlineStr">
        <is>
          <t>Current Assets, total</t>
        </is>
      </c>
      <c r="B56" s="4" t="inlineStr">
        <is>
          <t xml:space="preserve"> </t>
        </is>
      </c>
    </row>
    <row r="57">
      <c r="A57" s="4" t="inlineStr">
        <is>
          <t>Accounts Payable</t>
        </is>
      </c>
      <c r="B57" s="4" t="inlineStr">
        <is>
          <t xml:space="preserve"> </t>
        </is>
      </c>
    </row>
    <row r="58">
      <c r="A58" s="4" t="inlineStr">
        <is>
          <t>Accrued Expenses &amp; Other Current Liabilities</t>
        </is>
      </c>
      <c r="B58" s="4" t="inlineStr">
        <is>
          <t xml:space="preserve"> </t>
        </is>
      </c>
    </row>
    <row r="59">
      <c r="A59" s="4" t="inlineStr">
        <is>
          <t>Current Liabilities, total</t>
        </is>
      </c>
      <c r="B59" s="4" t="inlineStr">
        <is>
          <t xml:space="preserve"> </t>
        </is>
      </c>
    </row>
    <row r="60">
      <c r="A60" s="4" t="inlineStr">
        <is>
          <t>Net Working Capital Acquired</t>
        </is>
      </c>
      <c r="B60" s="4" t="inlineStr">
        <is>
          <t xml:space="preserve"> </t>
        </is>
      </c>
    </row>
    <row r="61">
      <c r="A61" s="4" t="inlineStr">
        <is>
          <t>Total Purchase Price</t>
        </is>
      </c>
      <c r="B61" s="5" t="n">
        <v>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 from operating activities</t>
        </is>
      </c>
    </row>
    <row r="4">
      <c r="A4" s="4" t="inlineStr">
        <is>
          <t>Net income (loss)</t>
        </is>
      </c>
      <c r="B4" s="5" t="n">
        <v>-3593764</v>
      </c>
      <c r="C4" s="5" t="n">
        <v>-3327906</v>
      </c>
      <c r="D4" s="5" t="n">
        <v>-6060751</v>
      </c>
      <c r="E4" s="5" t="n">
        <v>-19430579</v>
      </c>
    </row>
    <row r="5">
      <c r="A5" s="3" t="inlineStr">
        <is>
          <t>Adjustment to reconcile comprehensive income/(loss) to net cash used in operating activities</t>
        </is>
      </c>
    </row>
    <row r="6">
      <c r="A6" s="4" t="inlineStr">
        <is>
          <t>Depreciation and amortization</t>
        </is>
      </c>
      <c r="B6" s="6" t="n">
        <v>1093486</v>
      </c>
      <c r="C6" s="6" t="n">
        <v>1123587</v>
      </c>
      <c r="D6" s="6" t="n">
        <v>2265297</v>
      </c>
      <c r="E6" s="6" t="n">
        <v>2903662</v>
      </c>
    </row>
    <row r="7">
      <c r="A7" s="4" t="inlineStr">
        <is>
          <t>Amortization of right of use asset</t>
        </is>
      </c>
      <c r="D7" s="6" t="n">
        <v>3788</v>
      </c>
      <c r="E7" s="4" t="inlineStr">
        <is>
          <t xml:space="preserve"> </t>
        </is>
      </c>
    </row>
    <row r="8">
      <c r="A8" s="4" t="inlineStr">
        <is>
          <t>Impairment on goodwill and intangible assets</t>
        </is>
      </c>
      <c r="D8" s="4" t="inlineStr">
        <is>
          <t xml:space="preserve"> </t>
        </is>
      </c>
      <c r="E8" s="6" t="n">
        <v>9038553</v>
      </c>
    </row>
    <row r="9">
      <c r="A9" s="4" t="inlineStr">
        <is>
          <t>Non-cash expenses</t>
        </is>
      </c>
      <c r="B9" s="6" t="n">
        <v>6117</v>
      </c>
      <c r="C9" s="4" t="inlineStr">
        <is>
          <t xml:space="preserve"> </t>
        </is>
      </c>
    </row>
    <row r="10">
      <c r="A10" s="4" t="inlineStr">
        <is>
          <t>Provision for Preference dividend</t>
        </is>
      </c>
      <c r="B10" s="6" t="n">
        <v>215670</v>
      </c>
      <c r="C10" s="6" t="n">
        <v>211939</v>
      </c>
      <c r="D10" s="6" t="n">
        <v>426003</v>
      </c>
      <c r="E10" s="6" t="n">
        <v>2583184</v>
      </c>
    </row>
    <row r="11">
      <c r="A11" s="4" t="inlineStr">
        <is>
          <t>Changes in fair value of warrants</t>
        </is>
      </c>
      <c r="B11" s="4" t="inlineStr">
        <is>
          <t xml:space="preserve"> </t>
        </is>
      </c>
      <c r="C11" s="6" t="n">
        <v>61715</v>
      </c>
      <c r="D11" s="6" t="n">
        <v>-1796174</v>
      </c>
      <c r="E11" s="6" t="n">
        <v>2760819</v>
      </c>
    </row>
    <row r="12">
      <c r="A12" s="4" t="inlineStr">
        <is>
          <t>Changes in estimate of contingent consideration</t>
        </is>
      </c>
      <c r="D12" s="4" t="inlineStr">
        <is>
          <t xml:space="preserve"> </t>
        </is>
      </c>
      <c r="E12" s="6" t="n">
        <v>-6940310</v>
      </c>
    </row>
    <row r="13">
      <c r="A13" s="4" t="inlineStr">
        <is>
          <t>Stock, option, restricted stock unit and warrant expense</t>
        </is>
      </c>
      <c r="B13" s="6" t="n">
        <v>34642</v>
      </c>
      <c r="C13" s="6" t="n">
        <v>490175</v>
      </c>
      <c r="D13" s="6" t="n">
        <v>586495</v>
      </c>
      <c r="E13" s="6" t="n">
        <v>1251489</v>
      </c>
    </row>
    <row r="14">
      <c r="A14" s="4" t="inlineStr">
        <is>
          <t>Foreign exchange translation adjustment</t>
        </is>
      </c>
      <c r="B14" s="6" t="n">
        <v>-20149</v>
      </c>
      <c r="C14" s="6" t="n">
        <v>573</v>
      </c>
      <c r="D14" s="6" t="n">
        <v>-26985</v>
      </c>
      <c r="E14" s="4" t="inlineStr">
        <is>
          <t xml:space="preserve"> </t>
        </is>
      </c>
    </row>
    <row r="15">
      <c r="A15" s="4" t="inlineStr">
        <is>
          <t>Provision for income taxes (net of deferred income taxes)</t>
        </is>
      </c>
      <c r="B15" s="6" t="n">
        <v>39377</v>
      </c>
      <c r="C15" s="6" t="n">
        <v>-14621</v>
      </c>
      <c r="D15" s="6" t="n">
        <v>388657</v>
      </c>
      <c r="E15" s="6" t="n">
        <v>6348502</v>
      </c>
    </row>
    <row r="16">
      <c r="A16" s="4" t="inlineStr">
        <is>
          <t>Loss on sale of fixed assets</t>
        </is>
      </c>
      <c r="B16" s="6" t="n">
        <v>21611</v>
      </c>
      <c r="C16" s="4" t="inlineStr">
        <is>
          <t xml:space="preserve"> </t>
        </is>
      </c>
      <c r="D16" s="6" t="n">
        <v>-11386</v>
      </c>
      <c r="E16" s="6" t="n">
        <v>-2139</v>
      </c>
    </row>
    <row r="17">
      <c r="A17" s="3" t="inlineStr">
        <is>
          <t>Increase (decrease) in:</t>
        </is>
      </c>
    </row>
    <row r="18">
      <c r="A18" s="4" t="inlineStr">
        <is>
          <t>Accounts receivable</t>
        </is>
      </c>
      <c r="B18" s="6" t="n">
        <v>-910430</v>
      </c>
      <c r="C18" s="6" t="n">
        <v>-673381</v>
      </c>
      <c r="D18" s="6" t="n">
        <v>1487274</v>
      </c>
      <c r="E18" s="6" t="n">
        <v>967031</v>
      </c>
    </row>
    <row r="19">
      <c r="A19" s="4" t="inlineStr">
        <is>
          <t>Other current assets</t>
        </is>
      </c>
      <c r="B19" s="6" t="n">
        <v>-103393</v>
      </c>
      <c r="C19" s="6" t="n">
        <v>-1388</v>
      </c>
      <c r="D19" s="6" t="n">
        <v>34994</v>
      </c>
      <c r="E19" s="6" t="n">
        <v>105666</v>
      </c>
    </row>
    <row r="20">
      <c r="A20" s="3" t="inlineStr">
        <is>
          <t>Increase (decrease) in:</t>
        </is>
      </c>
    </row>
    <row r="21">
      <c r="A21" s="4" t="inlineStr">
        <is>
          <t>Accounts payable and accrued expenses</t>
        </is>
      </c>
      <c r="B21" s="6" t="n">
        <v>366713</v>
      </c>
      <c r="C21" s="6" t="n">
        <v>655151</v>
      </c>
      <c r="D21" s="6" t="n">
        <v>222679</v>
      </c>
      <c r="E21" s="6" t="n">
        <v>-2101251</v>
      </c>
    </row>
    <row r="22">
      <c r="A22" s="4" t="inlineStr">
        <is>
          <t>Net cash provided by (used in) operating activities</t>
        </is>
      </c>
      <c r="B22" s="6" t="n">
        <v>-2864426</v>
      </c>
      <c r="C22" s="6" t="n">
        <v>-1474156</v>
      </c>
      <c r="D22" s="6" t="n">
        <v>-2453123</v>
      </c>
      <c r="E22" s="6" t="n">
        <v>-2565495</v>
      </c>
    </row>
    <row r="23">
      <c r="A23" s="3" t="inlineStr">
        <is>
          <t>Cash flow from investing activities</t>
        </is>
      </c>
    </row>
    <row r="24">
      <c r="A24" s="4" t="inlineStr">
        <is>
          <t>Purchase of fixed assets</t>
        </is>
      </c>
      <c r="B24" s="6" t="n">
        <v>-39969</v>
      </c>
      <c r="C24" s="6" t="n">
        <v>-27698</v>
      </c>
      <c r="D24" s="6" t="n">
        <v>-84331</v>
      </c>
      <c r="E24" s="6" t="n">
        <v>6421</v>
      </c>
    </row>
    <row r="25">
      <c r="A25" s="4" t="inlineStr">
        <is>
          <t>Acquisition consideration</t>
        </is>
      </c>
      <c r="B25" s="4" t="inlineStr">
        <is>
          <t xml:space="preserve"> </t>
        </is>
      </c>
      <c r="C25" s="6" t="n">
        <v>-200000</v>
      </c>
      <c r="D25" s="6" t="n">
        <v>-200000</v>
      </c>
      <c r="E25" s="6" t="n">
        <v>-3645667</v>
      </c>
    </row>
    <row r="26">
      <c r="A26" s="4" t="inlineStr">
        <is>
          <t>Net cash used in investing activities</t>
        </is>
      </c>
      <c r="B26" s="6" t="n">
        <v>-39969</v>
      </c>
      <c r="C26" s="6" t="n">
        <v>-227698</v>
      </c>
      <c r="D26" s="6" t="n">
        <v>-284331</v>
      </c>
      <c r="E26" s="6" t="n">
        <v>-3639246</v>
      </c>
    </row>
    <row r="27">
      <c r="A27" s="3" t="inlineStr">
        <is>
          <t>Cash flow from financing activities</t>
        </is>
      </c>
    </row>
    <row r="28">
      <c r="A28" s="4" t="inlineStr">
        <is>
          <t>Proceeds from bank loan and convertible notes, net</t>
        </is>
      </c>
      <c r="B28" s="6" t="n">
        <v>2835685</v>
      </c>
      <c r="C28" s="6" t="n">
        <v>-191762</v>
      </c>
      <c r="D28" s="6" t="n">
        <v>-1326070</v>
      </c>
      <c r="E28" s="6" t="n">
        <v>-1976299</v>
      </c>
    </row>
    <row r="29">
      <c r="A29" s="4" t="inlineStr">
        <is>
          <t>Proceeds from Issue of debentures</t>
        </is>
      </c>
      <c r="D29" s="6" t="n">
        <v>1000000</v>
      </c>
      <c r="E29" s="4" t="inlineStr">
        <is>
          <t xml:space="preserve"> </t>
        </is>
      </c>
    </row>
    <row r="30">
      <c r="A30" s="4" t="inlineStr">
        <is>
          <t>Contingent consideration for acquisitions</t>
        </is>
      </c>
      <c r="D30" s="4" t="inlineStr">
        <is>
          <t xml:space="preserve"> </t>
        </is>
      </c>
      <c r="E30" s="6" t="n">
        <v>-1657667</v>
      </c>
    </row>
    <row r="31">
      <c r="A31" s="4" t="inlineStr">
        <is>
          <t>Proceeds from issuance of common shares, net</t>
        </is>
      </c>
      <c r="B31" s="6" t="n">
        <v>1725000</v>
      </c>
      <c r="C31" s="6" t="n">
        <v>2123425</v>
      </c>
      <c r="D31" s="6" t="n">
        <v>2123594</v>
      </c>
      <c r="E31" s="6" t="n">
        <v>6327954</v>
      </c>
    </row>
    <row r="32">
      <c r="A32" s="4" t="inlineStr">
        <is>
          <t>Net cash provided by financing activities</t>
        </is>
      </c>
      <c r="B32" s="6" t="n">
        <v>4560685</v>
      </c>
      <c r="C32" s="6" t="n">
        <v>1931663</v>
      </c>
      <c r="D32" s="6" t="n">
        <v>1797524</v>
      </c>
      <c r="E32" s="6" t="n">
        <v>2693988</v>
      </c>
    </row>
    <row r="33">
      <c r="A33" s="4" t="inlineStr">
        <is>
          <t>Net increase (decrease) in cash and cash equivalents</t>
        </is>
      </c>
      <c r="B33" s="6" t="n">
        <v>1656291</v>
      </c>
      <c r="C33" s="6" t="n">
        <v>229809</v>
      </c>
      <c r="D33" s="6" t="n">
        <v>-939931</v>
      </c>
      <c r="E33" s="6" t="n">
        <v>-3510753</v>
      </c>
    </row>
    <row r="34">
      <c r="A34" s="4" t="inlineStr">
        <is>
          <t>Cash and cash equivalents as at beginning of the period</t>
        </is>
      </c>
      <c r="B34" s="6" t="n">
        <v>431400</v>
      </c>
      <c r="C34" s="6" t="n">
        <v>1371331</v>
      </c>
      <c r="D34" s="6" t="n">
        <v>1371331</v>
      </c>
      <c r="E34" s="6" t="n">
        <v>4882084</v>
      </c>
    </row>
    <row r="35">
      <c r="A35" s="4" t="inlineStr">
        <is>
          <t>Cash at the end of the period</t>
        </is>
      </c>
      <c r="B35" s="5" t="n">
        <v>2087691</v>
      </c>
      <c r="C35" s="5" t="n">
        <v>1601140</v>
      </c>
      <c r="D35" s="6" t="n">
        <v>431400</v>
      </c>
      <c r="E35" s="6" t="n">
        <v>1371331</v>
      </c>
    </row>
    <row r="36">
      <c r="A36" s="3" t="inlineStr">
        <is>
          <t>SUPPLEMENTAL DISCLOSURES:</t>
        </is>
      </c>
    </row>
    <row r="37">
      <c r="A37" s="4" t="inlineStr">
        <is>
          <t>Cash paid during the period for: Interest</t>
        </is>
      </c>
      <c r="D37" s="6" t="n">
        <v>480404</v>
      </c>
      <c r="E37" s="6" t="n">
        <v>571628</v>
      </c>
    </row>
    <row r="38">
      <c r="A38" s="4" t="inlineStr">
        <is>
          <t>Cash paid during the period for: Taxes</t>
        </is>
      </c>
      <c r="D38" s="4" t="inlineStr">
        <is>
          <t xml:space="preserve"> </t>
        </is>
      </c>
      <c r="E38" s="4" t="inlineStr">
        <is>
          <t xml:space="preserve"> </t>
        </is>
      </c>
    </row>
    <row r="39">
      <c r="A39" s="3" t="inlineStr">
        <is>
          <t>Non-cash investing and financing activities:</t>
        </is>
      </c>
    </row>
    <row r="40">
      <c r="A40" s="4" t="inlineStr">
        <is>
          <t>Operating lease liability</t>
        </is>
      </c>
      <c r="D40" s="5" t="n">
        <v>371754</v>
      </c>
      <c r="E4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Revenue Recognition (Details Narrative) - Revenue [Member]</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Concentration risk percentage</t>
        </is>
      </c>
      <c r="D3" s="4" t="inlineStr">
        <is>
          <t>48.00%</t>
        </is>
      </c>
      <c r="E3" s="4" t="inlineStr">
        <is>
          <t>39.00%</t>
        </is>
      </c>
    </row>
    <row r="4">
      <c r="A4" s="4" t="inlineStr">
        <is>
          <t>Five Customers [Member]</t>
        </is>
      </c>
    </row>
    <row r="5">
      <c r="A5" s="4" t="inlineStr">
        <is>
          <t>Concentration risk percentage</t>
        </is>
      </c>
      <c r="B5" s="4" t="inlineStr">
        <is>
          <t>48.00%</t>
        </is>
      </c>
      <c r="C5" s="4" t="inlineStr">
        <is>
          <t>46.00%</t>
        </is>
      </c>
    </row>
    <row r="6">
      <c r="A6" s="4" t="inlineStr">
        <is>
          <t>Customers One [Member]</t>
        </is>
      </c>
    </row>
    <row r="7">
      <c r="A7" s="4" t="inlineStr">
        <is>
          <t>Concentration risk percentage</t>
        </is>
      </c>
      <c r="B7" s="4" t="inlineStr">
        <is>
          <t>19.00%</t>
        </is>
      </c>
      <c r="C7" s="4" t="inlineStr">
        <is>
          <t>14.00%</t>
        </is>
      </c>
    </row>
    <row r="8">
      <c r="A8" s="4" t="inlineStr">
        <is>
          <t>Customers Two [Member]</t>
        </is>
      </c>
    </row>
    <row r="9">
      <c r="A9" s="4" t="inlineStr">
        <is>
          <t>Concentration risk percentage</t>
        </is>
      </c>
      <c r="B9" s="4" t="inlineStr">
        <is>
          <t>10.00%</t>
        </is>
      </c>
      <c r="C9" s="4" t="inlineStr">
        <is>
          <t>11.00%</t>
        </is>
      </c>
    </row>
    <row r="10">
      <c r="A10" s="4" t="inlineStr">
        <is>
          <t>Customers Three [Member]</t>
        </is>
      </c>
    </row>
    <row r="11">
      <c r="A11" s="4" t="inlineStr">
        <is>
          <t>Concentration risk percentage</t>
        </is>
      </c>
      <c r="B11" s="4" t="inlineStr">
        <is>
          <t>7.00%</t>
        </is>
      </c>
      <c r="C11" s="4" t="inlineStr">
        <is>
          <t>9.00%</t>
        </is>
      </c>
    </row>
    <row r="12">
      <c r="A12" s="4" t="inlineStr">
        <is>
          <t>Customers Four [Member]</t>
        </is>
      </c>
    </row>
    <row r="13">
      <c r="A13" s="4" t="inlineStr">
        <is>
          <t>Concentration risk percentage</t>
        </is>
      </c>
      <c r="B13" s="4" t="inlineStr">
        <is>
          <t>6.00%</t>
        </is>
      </c>
      <c r="C13" s="4" t="inlineStr">
        <is>
          <t>6.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chedule of Disaggregate Revenu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otal revenue</t>
        </is>
      </c>
      <c r="B3" s="5" t="n">
        <v>8254941</v>
      </c>
      <c r="C3" s="5" t="n">
        <v>11015057</v>
      </c>
      <c r="D3" s="5" t="n">
        <v>17857469</v>
      </c>
      <c r="E3" s="5" t="n">
        <v>21701253</v>
      </c>
      <c r="F3" s="5" t="n">
        <v>39914675</v>
      </c>
      <c r="G3" s="5" t="n">
        <v>42998280</v>
      </c>
    </row>
    <row r="4">
      <c r="A4" s="4" t="inlineStr">
        <is>
          <t>ATGC India [Member]</t>
        </is>
      </c>
    </row>
    <row r="5">
      <c r="A5" s="4" t="inlineStr">
        <is>
          <t>Total revenue</t>
        </is>
      </c>
      <c r="D5" s="6" t="n">
        <v>114184</v>
      </c>
      <c r="E5" s="6" t="n">
        <v>177105</v>
      </c>
    </row>
    <row r="6">
      <c r="A6" s="4" t="inlineStr">
        <is>
          <t>Ameri 100 California [Member]</t>
        </is>
      </c>
    </row>
    <row r="7">
      <c r="A7" s="4" t="inlineStr">
        <is>
          <t>Total revenue</t>
        </is>
      </c>
      <c r="D7" s="6" t="n">
        <v>6733692</v>
      </c>
      <c r="E7" s="6" t="n">
        <v>5684839</v>
      </c>
    </row>
    <row r="8">
      <c r="A8" s="4" t="inlineStr">
        <is>
          <t>Ameri 100 Arizona [Member]</t>
        </is>
      </c>
    </row>
    <row r="9">
      <c r="A9" s="4" t="inlineStr">
        <is>
          <t>Total revenue</t>
        </is>
      </c>
      <c r="D9" s="6" t="n">
        <v>1843565</v>
      </c>
      <c r="E9" s="6" t="n">
        <v>4852187</v>
      </c>
    </row>
    <row r="10">
      <c r="A10" s="4" t="inlineStr">
        <is>
          <t>Ameri 100 Canada [Member]</t>
        </is>
      </c>
    </row>
    <row r="11">
      <c r="A11" s="4" t="inlineStr">
        <is>
          <t>Total revenue</t>
        </is>
      </c>
      <c r="D11" s="6" t="n">
        <v>214578</v>
      </c>
      <c r="E11" s="6" t="n">
        <v>346349</v>
      </c>
    </row>
    <row r="12">
      <c r="A12" s="4" t="inlineStr">
        <is>
          <t>Ameri 100 Georgia [Member]</t>
        </is>
      </c>
    </row>
    <row r="13">
      <c r="A13" s="4" t="inlineStr">
        <is>
          <t>Total revenue</t>
        </is>
      </c>
      <c r="D13" s="6" t="n">
        <v>3168466</v>
      </c>
      <c r="E13" s="6" t="n">
        <v>6610680</v>
      </c>
    </row>
    <row r="14">
      <c r="A14" s="4" t="inlineStr">
        <is>
          <t>Bigtech Software [Member]</t>
        </is>
      </c>
    </row>
    <row r="15">
      <c r="A15" s="4" t="inlineStr">
        <is>
          <t>Total revenue</t>
        </is>
      </c>
      <c r="D15" s="6" t="n">
        <v>39170</v>
      </c>
      <c r="E15" s="6" t="n">
        <v>177542</v>
      </c>
    </row>
    <row r="16">
      <c r="A16" s="4" t="inlineStr">
        <is>
          <t>Ameri 100 Consulting Pvt Ltd [Member]</t>
        </is>
      </c>
    </row>
    <row r="17">
      <c r="A17" s="4" t="inlineStr">
        <is>
          <t>Total revenue</t>
        </is>
      </c>
      <c r="D17" s="6" t="n">
        <v>179406</v>
      </c>
      <c r="E17" s="6" t="n">
        <v>56392</v>
      </c>
    </row>
    <row r="18">
      <c r="A18" s="4" t="inlineStr">
        <is>
          <t>Ameri Partners [Member]</t>
        </is>
      </c>
    </row>
    <row r="19">
      <c r="A19" s="4" t="inlineStr">
        <is>
          <t>Total revenue</t>
        </is>
      </c>
      <c r="D19" s="5" t="n">
        <v>5564408</v>
      </c>
      <c r="E19" s="5" t="n">
        <v>3796159</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Details Narrative) - USD ($)</t>
        </is>
      </c>
      <c r="B1" s="2" t="inlineStr">
        <is>
          <t>6 Months Ended</t>
        </is>
      </c>
      <c r="C1" s="2" t="inlineStr">
        <is>
          <t>12 Months Ended</t>
        </is>
      </c>
    </row>
    <row r="2">
      <c r="B2" s="2" t="inlineStr">
        <is>
          <t>Jun. 30, 2020</t>
        </is>
      </c>
      <c r="C2" s="2" t="inlineStr">
        <is>
          <t>Dec. 31, 2019</t>
        </is>
      </c>
      <c r="D2" s="2" t="inlineStr">
        <is>
          <t>Dec. 31, 2018</t>
        </is>
      </c>
    </row>
    <row r="3">
      <c r="A3" s="3" t="inlineStr">
        <is>
          <t>Goodwill and Intangible Assets Disclosure [Abstract]</t>
        </is>
      </c>
    </row>
    <row r="4">
      <c r="A4" s="4" t="inlineStr">
        <is>
          <t>Amortization expenses of intangible assets</t>
        </is>
      </c>
      <c r="B4" s="5" t="n">
        <v>1100000</v>
      </c>
      <c r="C4" s="5" t="n">
        <v>2300000</v>
      </c>
      <c r="D4" s="5" t="n">
        <v>29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79" customWidth="1" min="3" max="3"/>
    <col width="14" customWidth="1" min="4" max="4"/>
  </cols>
  <sheetData>
    <row r="1">
      <c r="A1" s="1" t="inlineStr">
        <is>
          <t>Intangible Assets (Details Narrative) (10-K) - USD ($)</t>
        </is>
      </c>
      <c r="B1" s="2" t="inlineStr">
        <is>
          <t>6 Months Ended</t>
        </is>
      </c>
      <c r="C1" s="2" t="inlineStr">
        <is>
          <t>12 Months Ended</t>
        </is>
      </c>
    </row>
    <row r="2">
      <c r="B2" s="2" t="inlineStr">
        <is>
          <t>Jun. 30, 2020</t>
        </is>
      </c>
      <c r="C2" s="2" t="inlineStr">
        <is>
          <t>Dec. 31, 2019</t>
        </is>
      </c>
      <c r="D2" s="2" t="inlineStr">
        <is>
          <t>Dec. 31, 2018</t>
        </is>
      </c>
    </row>
    <row r="3">
      <c r="A3" s="3" t="inlineStr">
        <is>
          <t>Goodwill and Intangible Assets Disclosure [Abstract]</t>
        </is>
      </c>
    </row>
    <row r="4">
      <c r="A4" s="4" t="inlineStr">
        <is>
          <t>Amortization expense</t>
        </is>
      </c>
      <c r="B4" s="5" t="n">
        <v>1100000</v>
      </c>
      <c r="C4" s="5" t="n">
        <v>2300000</v>
      </c>
      <c r="D4" s="5" t="n">
        <v>2900000</v>
      </c>
    </row>
    <row r="5">
      <c r="A5" s="4" t="inlineStr">
        <is>
          <t>Intangible asset description</t>
        </is>
      </c>
      <c r="C5" s="4" t="inlineStr">
        <is>
          <t>This amortization expense relates to customer lists which expire through 2022.</t>
        </is>
      </c>
    </row>
    <row r="6">
      <c r="A6" s="4" t="inlineStr">
        <is>
          <t>impairment charge of intangible asset</t>
        </is>
      </c>
      <c r="C6" s="5" t="n">
        <v>0</v>
      </c>
      <c r="D6" s="5" t="n">
        <v>9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10-K) - USD ($)</t>
        </is>
      </c>
      <c r="B1" s="2" t="inlineStr">
        <is>
          <t>Dec. 31, 2019</t>
        </is>
      </c>
      <c r="C1" s="2" t="inlineStr">
        <is>
          <t>Dec. 31, 2018</t>
        </is>
      </c>
    </row>
    <row r="2">
      <c r="A2" s="4" t="inlineStr">
        <is>
          <t>Gross Carrying Amount</t>
        </is>
      </c>
      <c r="B2" s="5" t="n">
        <v>13988478</v>
      </c>
      <c r="C2" s="5" t="n">
        <v>13988478</v>
      </c>
    </row>
    <row r="3">
      <c r="A3" s="4" t="inlineStr">
        <is>
          <t>Accumulated Amortization and Impairment</t>
        </is>
      </c>
      <c r="B3" s="6" t="n">
        <v>10404257</v>
      </c>
      <c r="C3" s="6" t="n">
        <v>8210442</v>
      </c>
    </row>
    <row r="4">
      <c r="A4" s="4" t="inlineStr">
        <is>
          <t>Net Carrying Amount</t>
        </is>
      </c>
      <c r="B4" s="6" t="n">
        <v>3584221</v>
      </c>
      <c r="C4" s="6" t="n">
        <v>5778036</v>
      </c>
    </row>
    <row r="5">
      <c r="A5" s="4" t="inlineStr">
        <is>
          <t>Customer Lists [Member]</t>
        </is>
      </c>
    </row>
    <row r="6">
      <c r="A6" s="4" t="inlineStr">
        <is>
          <t>Gross Carrying Amount</t>
        </is>
      </c>
      <c r="B6" s="6" t="n">
        <v>13563414</v>
      </c>
      <c r="C6" s="6" t="n">
        <v>13563414</v>
      </c>
    </row>
    <row r="7">
      <c r="A7" s="4" t="inlineStr">
        <is>
          <t>Accumulated Amortization and Impairment</t>
        </is>
      </c>
      <c r="B7" s="6" t="n">
        <v>9986414</v>
      </c>
      <c r="C7" s="6" t="n">
        <v>7793414</v>
      </c>
    </row>
    <row r="8">
      <c r="A8" s="4" t="inlineStr">
        <is>
          <t>Net Carrying Amount</t>
        </is>
      </c>
      <c r="B8" s="6" t="n">
        <v>3577000</v>
      </c>
      <c r="C8" s="6" t="n">
        <v>5770000</v>
      </c>
    </row>
    <row r="9">
      <c r="A9" s="4" t="inlineStr">
        <is>
          <t>Software [Member]</t>
        </is>
      </c>
    </row>
    <row r="10">
      <c r="A10" s="4" t="inlineStr">
        <is>
          <t>Gross Carrying Amount</t>
        </is>
      </c>
      <c r="B10" s="6" t="n">
        <v>425064</v>
      </c>
      <c r="C10" s="6" t="n">
        <v>425064</v>
      </c>
    </row>
    <row r="11">
      <c r="A11" s="4" t="inlineStr">
        <is>
          <t>Accumulated Amortization and Impairment</t>
        </is>
      </c>
      <c r="B11" s="6" t="n">
        <v>417843</v>
      </c>
      <c r="C11" s="6" t="n">
        <v>417028</v>
      </c>
    </row>
    <row r="12">
      <c r="A12" s="4" t="inlineStr">
        <is>
          <t>Net Carrying Amount</t>
        </is>
      </c>
      <c r="B12" s="5" t="n">
        <v>7221</v>
      </c>
      <c r="C12" s="5" t="n">
        <v>80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of Intangible Assets (Details) (10-K) - USD ($)</t>
        </is>
      </c>
      <c r="B1" s="2" t="inlineStr">
        <is>
          <t>Dec. 31, 2019</t>
        </is>
      </c>
      <c r="C1" s="2" t="inlineStr">
        <is>
          <t>Dec. 31, 2018</t>
        </is>
      </c>
    </row>
    <row r="2">
      <c r="A2" s="3" t="inlineStr">
        <is>
          <t>Goodwill and Intangible Assets Disclosure [Abstract]</t>
        </is>
      </c>
    </row>
    <row r="3">
      <c r="A3" s="4" t="inlineStr">
        <is>
          <t>2020</t>
        </is>
      </c>
      <c r="B3" s="5" t="n">
        <v>2075610</v>
      </c>
    </row>
    <row r="4">
      <c r="A4" s="4" t="inlineStr">
        <is>
          <t>2021</t>
        </is>
      </c>
      <c r="B4" s="6" t="n">
        <v>1383611</v>
      </c>
    </row>
    <row r="5">
      <c r="A5" s="4" t="inlineStr">
        <is>
          <t>2022</t>
        </is>
      </c>
      <c r="B5" s="6" t="n">
        <v>125000</v>
      </c>
    </row>
    <row r="6">
      <c r="A6" s="4" t="inlineStr">
        <is>
          <t>Total</t>
        </is>
      </c>
      <c r="B6" s="5" t="n">
        <v>3584221</v>
      </c>
      <c r="C6" s="5" t="n">
        <v>57780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Jun. 30, 2020</t>
        </is>
      </c>
      <c r="C1" s="2" t="inlineStr">
        <is>
          <t>Dec. 31, 2019</t>
        </is>
      </c>
      <c r="D1" s="2" t="inlineStr">
        <is>
          <t>Dec. 31, 2018</t>
        </is>
      </c>
    </row>
    <row r="2">
      <c r="A2" s="3" t="inlineStr">
        <is>
          <t>Goodwill and Intangible Assets Disclosure [Abstract]</t>
        </is>
      </c>
    </row>
    <row r="3">
      <c r="A3" s="4" t="inlineStr">
        <is>
          <t>Goodwill</t>
        </is>
      </c>
      <c r="B3" s="5" t="n">
        <v>13729770</v>
      </c>
      <c r="C3" s="5" t="n">
        <v>13729770</v>
      </c>
      <c r="D3" s="5" t="n">
        <v>137297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 (10-K)</t>
        </is>
      </c>
      <c r="B1" s="2" t="inlineStr">
        <is>
          <t>12 Months Ended</t>
        </is>
      </c>
    </row>
    <row r="2">
      <c r="B2" s="2" t="inlineStr">
        <is>
          <t>Dec. 31, 2019USD ($)</t>
        </is>
      </c>
    </row>
    <row r="3">
      <c r="A3" s="3" t="inlineStr">
        <is>
          <t>Goodwill and Intangible Assets Disclosure [Abstract]</t>
        </is>
      </c>
    </row>
    <row r="4">
      <c r="A4" s="4" t="inlineStr">
        <is>
          <t>Impairment charges on goodwill</t>
        </is>
      </c>
      <c r="B4" s="5" t="n">
        <v>8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Goodwill - Schedule of Goodwill (Details) (10-K) - USD ($)</t>
        </is>
      </c>
      <c r="B1" s="2" t="inlineStr">
        <is>
          <t>Jun. 30, 2020</t>
        </is>
      </c>
      <c r="C1" s="2" t="inlineStr">
        <is>
          <t>Dec. 31, 2019</t>
        </is>
      </c>
      <c r="D1" s="2" t="inlineStr">
        <is>
          <t>Dec. 31, 2018</t>
        </is>
      </c>
    </row>
    <row r="2">
      <c r="A2" s="4" t="inlineStr">
        <is>
          <t>Total</t>
        </is>
      </c>
      <c r="B2" s="5" t="n">
        <v>13729770</v>
      </c>
      <c r="C2" s="5" t="n">
        <v>13729770</v>
      </c>
      <c r="D2" s="5" t="n">
        <v>13729770</v>
      </c>
    </row>
    <row r="3">
      <c r="A3" s="4" t="inlineStr">
        <is>
          <t>Ameri Arizona [Member</t>
        </is>
      </c>
    </row>
    <row r="4">
      <c r="A4" s="4" t="inlineStr">
        <is>
          <t>Total</t>
        </is>
      </c>
      <c r="C4" s="6" t="n">
        <v>5450000</v>
      </c>
      <c r="D4" s="6" t="n">
        <v>5450000</v>
      </c>
    </row>
    <row r="5">
      <c r="A5" s="4" t="inlineStr">
        <is>
          <t>Ameri Georgia [Member</t>
        </is>
      </c>
    </row>
    <row r="6">
      <c r="A6" s="4" t="inlineStr">
        <is>
          <t>Total</t>
        </is>
      </c>
      <c r="C6" s="6" t="n">
        <v>3470522</v>
      </c>
      <c r="D6" s="6" t="n">
        <v>3470522</v>
      </c>
    </row>
    <row r="7">
      <c r="A7" s="4" t="inlineStr">
        <is>
          <t>Ameri California [Member</t>
        </is>
      </c>
    </row>
    <row r="8">
      <c r="A8" s="4" t="inlineStr">
        <is>
          <t>Total</t>
        </is>
      </c>
      <c r="C8" s="5" t="n">
        <v>4809248</v>
      </c>
      <c r="D8" s="5" t="n">
        <v>48092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Details Narrative) (10-K) - USD ($)</t>
        </is>
      </c>
      <c r="B1" s="2" t="inlineStr">
        <is>
          <t>Apr. 20, 2015</t>
        </is>
      </c>
      <c r="C1" s="2" t="inlineStr">
        <is>
          <t>Dec. 31, 2019</t>
        </is>
      </c>
      <c r="D1" s="2" t="inlineStr">
        <is>
          <t>Dec. 31, 2018</t>
        </is>
      </c>
      <c r="E1" s="2" t="inlineStr">
        <is>
          <t>Dec. 31, 2017</t>
        </is>
      </c>
      <c r="F1" s="2" t="inlineStr">
        <is>
          <t>Dec. 31, 2016</t>
        </is>
      </c>
      <c r="G1" s="2" t="inlineStr">
        <is>
          <t>Dec. 31, 2015</t>
        </is>
      </c>
    </row>
    <row r="2">
      <c r="A2" s="4" t="inlineStr">
        <is>
          <t>Issuance of common stock for award grants</t>
        </is>
      </c>
      <c r="C2" s="6" t="n">
        <v>0</v>
      </c>
      <c r="D2" s="6" t="n">
        <v>80155</v>
      </c>
      <c r="E2" s="6" t="n">
        <v>22389</v>
      </c>
      <c r="F2" s="6" t="n">
        <v>59335</v>
      </c>
      <c r="G2" s="6" t="n">
        <v>9328</v>
      </c>
    </row>
    <row r="3">
      <c r="A3" s="4" t="inlineStr">
        <is>
          <t>Share-based compensation expense</t>
        </is>
      </c>
      <c r="C3" s="5" t="n">
        <v>1200000</v>
      </c>
      <c r="D3" s="5" t="n">
        <v>600000</v>
      </c>
    </row>
    <row r="4">
      <c r="A4" s="4" t="inlineStr">
        <is>
          <t>Unamortized share based compensation expenses</t>
        </is>
      </c>
      <c r="C4" s="5" t="n">
        <v>70000</v>
      </c>
    </row>
    <row r="5">
      <c r="A5" s="4" t="inlineStr">
        <is>
          <t>2015 Equity Incentive Award Plan [Member]</t>
        </is>
      </c>
    </row>
    <row r="6">
      <c r="A6" s="4" t="inlineStr">
        <is>
          <t>Issuance of common stock for award grants</t>
        </is>
      </c>
      <c r="B6" s="6" t="n">
        <v>1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Description of Business</t>
        </is>
      </c>
      <c r="B4" s="4" t="inlineStr">
        <is>
          <t>NOTE 1. DESCRIPTION OF BUSINESS: AMERI Holdings, Inc. (“AMERI”,
the “Company”, “we” or “our”) is a company that, through the operations of its eleven subsidiaries,
provides SAP TM On January 10, 2020, we
and Ameri100 Inc. (“Buyer”) entered into a Stock Purchase Agreement (the “Agreement”) pursuant to which,
among other things and subject to the satisfaction or waiver of specified conditions, the Company will sell to Buyer and Buyer
will purchase from the Company one hundred percent (100%) of the outstanding equity interests (the “Purchased Shares”)
of Ameri100 Holdco, Inc. (“Holdco”) (the “Spin-Off”). On
January 10, 2020, the Company entered into an Amalgamation Agreement (as amended on May 6, 2020, the “Amalgamation Agreement”)
with Jay Pharma Merger Sub, Inc., a company organized under the laws of Canada and a wholly-owned subsidiary of the Company (“Merger
Sub”), Jay Pharma Inc., a company organized under the laws of Canada (“Jay Pharma”), Jay Pharma ExchangeCo.,
Inc. a company organized under the laws of British Columbia and a wholly-owned subsidiary of the Company (“ExchangeCo”),
and Barry Kostiner, as the Company Representative, Liquidity and Going Concern The Company has incurred
net losses from operations since inception. The net loss for the six months ended June 30, 2020 was $3.6 million and the accumulated
deficit was $44 million as of June 30, 2020.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To increase revenues, our
operating expenses are likely to continue to grow and, as a result, we will need to generate significant additional revenues to
cover such expenses. We expect our primary sources of cash to be customer collections and external financing. We also continue
to work on cost reductions, and we have initiated steps to reduce our overhead to improve cash savings. We may raise additional
capital through the sale of equity or debt securities or borrowings from financial institutions or third parties or a combination
of the foregoing. Capital raised will be used to implement our business plan, grow current operations, make acquisitions or start
new vertical businesses among some of the possible uses. One of the Company’s
largest customers has terminated the majority of its work as a result of COVID-19. This customer has accounted in the past for
annual revenues of between five to seven million dollars. The impact on this quarter is a reduction of approximately $1.5 mm in
revenue. As a result of funding
from the SBA as well as sales of shares, the Company has adequate cash reserves to cover expected working capital needs over the
next 12 months. Our financial statements
as of June 30, 2020 have been prepared under the assumption that we will continue as a going concern. Our ability to continue
as a going concern is dependent upon our ability to raise additional funding through the issuance of equity or debt securities,
as well as to attain further operating efficiencies and, ultimately, to generate additional revenues. Our financial statements
do not include any adjustments that might result from the outcome of this uncertainty. Although the Company believes in the viability
of management’s strategy to generate sufficient revenue, control costs and the ability to raise additional funds if necessary,
there can be no assurances to that effect. The foregoing conditions raise substantial doubt about our ability to continue as a
going concern.</t>
        </is>
      </c>
      <c r="C4" s="4" t="inlineStr">
        <is>
          <t>NOTE 1. DESCRIPTION OF BUSINESS: AMERI Holdings, Inc. (“AMERI”,
the “Company”, “we” or “our”) is a fast-growing company that, through the operations of its
eleven subsidiaries, provides SAP TM Reverse Stock Split A 1-for-25 reverse share
split of our outstanding common stock was effected on November 25, 2019 as approved by our Board of Directors and a majority of
our shareholders. The reverse share split reduced the number of common shares issued and outstanding from approximately 62.8 million
to 2.5 million as of December 31, 2019. As such, all references to share and per share amounts in this Annual Report on Form 10-K
have been retroactively restated to reflect the 1-for-25 reverse share split, except for the authorized number of shares of our
common stock and the par value per share, which were not affected. Liquidity and Going Concern The Company has incurred
net losses from operations since inception. The net loss for the year ended December 31, 2019 was $6.1 million and the accumulated
deficit was $41 million as of December 31, 2019. The cash and cash equivalents and the current portion of loans and convertible
notes due to third parties were $.0.4 million and $4.5 million respectively, as of December 31, 2019. The Company’s ongoing
losses have had a significant negative impact on the Company’s financial position and liquidity. The Company has also been
historically reliant on loans from related parties, loans from third parties and sales of equity securities to fund operations,
working capital and complete acquisitions. To increase revenues, our operating expenses are likely to continue to grow and, as
a result, we will need to generate significant additional revenues to cover such expenses. We expect our primary sources of cash
to be customer collections and external financing. We also continue to work on cost reductions, and we have initiated steps to
reduce our overhead to improve cash savings. We may raise additional capital through the sale of equity or debt securities or borrowings
from financial institutions or third parties or a combination of the foregoing. Capital raised will be used to implement our business
plan, grow current operations, make acquisitions or start new vertical businesses among some of the possible uses. Our financial statements
as of December 31, 2019 have been prepared under the assumption that we will continue as a going concern. Our ability to continue
as a going concern is dependent upon our ability to raise additional funding through the issuance of equity or debt securities,
as well as to attain further operating efficiencies and, ultimately, to generate additional revenues. Our financial statements
do not include any adjustments that might result from the outcome of this uncertainty. Although the Company believes in the viability
of management’s strategy to generate sufficient revenue, control costs and the ability to raise additional funds if necessary,
there can be no assurances to that effect. The foregoing conditions raise substantial doubt about our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Equity Compensation Plans (Details Narrative) (10-K) - Options [Member]</t>
        </is>
      </c>
      <c r="B1" s="2" t="inlineStr">
        <is>
          <t>12 Months Ended</t>
        </is>
      </c>
    </row>
    <row r="2">
      <c r="B2" s="2" t="inlineStr">
        <is>
          <t>Dec. 31, 2017</t>
        </is>
      </c>
    </row>
    <row r="3">
      <c r="A3" s="4" t="inlineStr">
        <is>
          <t>Expected term</t>
        </is>
      </c>
      <c r="B3" s="4" t="inlineStr">
        <is>
          <t>3 years 2 months 30 days</t>
        </is>
      </c>
    </row>
    <row r="4">
      <c r="A4" s="4" t="inlineStr">
        <is>
          <t>Expected volatility</t>
        </is>
      </c>
      <c r="B4" s="4" t="inlineStr">
        <is>
          <t>111.80%</t>
        </is>
      </c>
    </row>
    <row r="5">
      <c r="A5" s="4" t="inlineStr">
        <is>
          <t>Risk-free interest rate</t>
        </is>
      </c>
      <c r="B5" s="4" t="inlineStr">
        <is>
          <t>0.57%</t>
        </is>
      </c>
    </row>
    <row r="6">
      <c r="A6" s="4" t="inlineStr">
        <is>
          <t>Expected dividend yield</t>
        </is>
      </c>
      <c r="B6"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Compensation Plans - Schedule of Option Activity (Details) (10-K) - $ / shares</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4" t="inlineStr">
        <is>
          <t>Number of Options, Outstanding Beginning Balance</t>
        </is>
      </c>
      <c r="C3" s="6" t="n">
        <v>0</v>
      </c>
      <c r="D3" s="6" t="n">
        <v>0</v>
      </c>
      <c r="E3" s="6" t="n">
        <v>0</v>
      </c>
      <c r="F3" s="6" t="n">
        <v>80000</v>
      </c>
    </row>
    <row r="4">
      <c r="A4" s="4" t="inlineStr">
        <is>
          <t>Option available Outstanding Beginning balance</t>
        </is>
      </c>
      <c r="B4" s="6" t="n">
        <v>42114</v>
      </c>
      <c r="C4" s="6" t="n">
        <v>6597</v>
      </c>
      <c r="D4" s="6" t="n">
        <v>17737</v>
      </c>
      <c r="E4" s="6" t="n">
        <v>70672</v>
      </c>
    </row>
    <row r="5">
      <c r="A5" s="4" t="inlineStr">
        <is>
          <t>Number of Options, Granted</t>
        </is>
      </c>
      <c r="B5" s="6" t="n">
        <v>0</v>
      </c>
      <c r="C5" s="6" t="n">
        <v>80155</v>
      </c>
      <c r="D5" s="6" t="n">
        <v>22389</v>
      </c>
      <c r="E5" s="6" t="n">
        <v>59335</v>
      </c>
      <c r="F5" s="6" t="n">
        <v>9328</v>
      </c>
    </row>
    <row r="6">
      <c r="A6" s="4" t="inlineStr">
        <is>
          <t>Number of Options, Cancelled/expired</t>
        </is>
      </c>
      <c r="B6" s="6" t="n">
        <v>32908</v>
      </c>
      <c r="C6" s="6" t="n">
        <v>35671</v>
      </c>
      <c r="D6" s="6" t="n">
        <v>11249</v>
      </c>
      <c r="E6" s="6" t="n">
        <v>6400</v>
      </c>
      <c r="F6" s="6" t="n">
        <v>0</v>
      </c>
    </row>
    <row r="7">
      <c r="A7" s="4" t="inlineStr">
        <is>
          <t>Number of Options, New pool added</t>
        </is>
      </c>
      <c r="B7" s="6" t="n">
        <v>0</v>
      </c>
      <c r="C7" s="6" t="n">
        <v>80000</v>
      </c>
    </row>
    <row r="8">
      <c r="A8" s="4" t="inlineStr">
        <is>
          <t>Number of Options, Outstanding Ending Balance</t>
        </is>
      </c>
      <c r="B8" s="6" t="n">
        <v>75022</v>
      </c>
      <c r="D8" s="6" t="n">
        <v>0</v>
      </c>
      <c r="E8" s="6" t="n">
        <v>0</v>
      </c>
      <c r="F8" s="6" t="n">
        <v>0</v>
      </c>
    </row>
    <row r="9">
      <c r="A9" s="4" t="inlineStr">
        <is>
          <t>Option available Outstanding Ending balance</t>
        </is>
      </c>
      <c r="C9" s="6" t="n">
        <v>42114</v>
      </c>
      <c r="D9" s="6" t="n">
        <v>6597</v>
      </c>
      <c r="E9" s="6" t="n">
        <v>17737</v>
      </c>
      <c r="F9" s="6" t="n">
        <v>70672</v>
      </c>
    </row>
    <row r="10">
      <c r="A10" s="4" t="inlineStr">
        <is>
          <t>Options [Member]</t>
        </is>
      </c>
    </row>
    <row r="11">
      <c r="A11" s="4" t="inlineStr">
        <is>
          <t>Number of Options, Outstanding Beginning Balance</t>
        </is>
      </c>
      <c r="C11" s="6" t="n">
        <v>46412</v>
      </c>
      <c r="D11" s="6" t="n">
        <v>38628</v>
      </c>
      <c r="E11" s="6" t="n">
        <v>6000</v>
      </c>
      <c r="F11" s="4" t="inlineStr">
        <is>
          <t xml:space="preserve"> </t>
        </is>
      </c>
    </row>
    <row r="12">
      <c r="A12" s="4" t="inlineStr">
        <is>
          <t>Option available Outstanding Beginning balance</t>
        </is>
      </c>
      <c r="B12" s="6" t="n">
        <v>0</v>
      </c>
      <c r="C12" s="6" t="n">
        <v>0</v>
      </c>
      <c r="D12" s="6" t="n">
        <v>0</v>
      </c>
      <c r="E12" s="6" t="n">
        <v>0</v>
      </c>
    </row>
    <row r="13">
      <c r="A13" s="4" t="inlineStr">
        <is>
          <t>Number of Options, Granted</t>
        </is>
      </c>
      <c r="B13" s="6" t="n">
        <v>0</v>
      </c>
      <c r="C13" s="6" t="n">
        <v>74480</v>
      </c>
      <c r="D13" s="6" t="n">
        <v>11400</v>
      </c>
      <c r="E13" s="6" t="n">
        <v>39028</v>
      </c>
      <c r="F13" s="6" t="n">
        <v>6000</v>
      </c>
    </row>
    <row r="14">
      <c r="A14" s="4" t="inlineStr">
        <is>
          <t>Number of Options, Cancelled/expired</t>
        </is>
      </c>
      <c r="B14" s="6" t="n">
        <v>32908</v>
      </c>
      <c r="C14" s="6" t="n">
        <v>34072</v>
      </c>
      <c r="D14" s="6" t="n">
        <v>3616</v>
      </c>
      <c r="E14" s="6" t="n">
        <v>6400</v>
      </c>
      <c r="F14" s="6" t="n">
        <v>0</v>
      </c>
    </row>
    <row r="15">
      <c r="A15" s="4" t="inlineStr">
        <is>
          <t>Number of Options, New pool added</t>
        </is>
      </c>
      <c r="B15" s="6" t="n">
        <v>0</v>
      </c>
      <c r="C15" s="6" t="n">
        <v>0</v>
      </c>
    </row>
    <row r="16">
      <c r="A16" s="4" t="inlineStr">
        <is>
          <t>Number of Options, Outstanding Ending Balance</t>
        </is>
      </c>
      <c r="B16" s="6" t="n">
        <v>0</v>
      </c>
      <c r="D16" s="6" t="n">
        <v>46412</v>
      </c>
      <c r="E16" s="6" t="n">
        <v>38628</v>
      </c>
      <c r="F16" s="6" t="n">
        <v>6000</v>
      </c>
    </row>
    <row r="17">
      <c r="A17" s="4" t="inlineStr">
        <is>
          <t>Option available Outstanding Ending balance</t>
        </is>
      </c>
      <c r="B17" s="6" t="n">
        <v>0</v>
      </c>
      <c r="C17" s="6" t="n">
        <v>0</v>
      </c>
      <c r="D17" s="6" t="n">
        <v>0</v>
      </c>
      <c r="E17" s="6" t="n">
        <v>0</v>
      </c>
      <c r="F17" s="6" t="n">
        <v>0</v>
      </c>
    </row>
    <row r="18">
      <c r="A18" s="4" t="inlineStr">
        <is>
          <t>Weighted Average Price, Beginning Balance</t>
        </is>
      </c>
      <c r="C18" s="8" t="n">
        <v>152.5</v>
      </c>
      <c r="D18" s="8" t="n">
        <v>159.5</v>
      </c>
      <c r="E18" s="7" t="n">
        <v>66.75</v>
      </c>
      <c r="F18" s="4" t="inlineStr">
        <is>
          <t xml:space="preserve"> </t>
        </is>
      </c>
    </row>
    <row r="19">
      <c r="A19" s="4" t="inlineStr">
        <is>
          <t>Weighted Average Price Available, Beginning balance</t>
        </is>
      </c>
      <c r="B19" s="5" t="n">
        <v>0</v>
      </c>
      <c r="C19" s="6" t="n">
        <v>0</v>
      </c>
      <c r="D19" s="6" t="n">
        <v>0</v>
      </c>
      <c r="E19" s="6" t="n">
        <v>0</v>
      </c>
    </row>
    <row r="20">
      <c r="A20" s="4" t="inlineStr">
        <is>
          <t>Weighted Average Price, Granted</t>
        </is>
      </c>
      <c r="B20" s="6" t="n">
        <v>0</v>
      </c>
      <c r="C20" s="9" t="n">
        <v>36.75</v>
      </c>
      <c r="D20" s="10" t="n">
        <v>140.5</v>
      </c>
      <c r="E20" s="9" t="n">
        <v>169.75</v>
      </c>
      <c r="F20" s="9" t="n">
        <v>66.75</v>
      </c>
    </row>
    <row r="21">
      <c r="A21" s="4" t="inlineStr">
        <is>
          <t>Weighted Average Price, Cancelled/expired</t>
        </is>
      </c>
      <c r="B21" s="6" t="n">
        <v>0</v>
      </c>
      <c r="C21" s="6" t="n">
        <v>150</v>
      </c>
      <c r="D21" s="10" t="n">
        <v>163.5</v>
      </c>
      <c r="E21" s="9" t="n">
        <v>135.25</v>
      </c>
      <c r="F21" s="6" t="n">
        <v>0</v>
      </c>
    </row>
    <row r="22">
      <c r="A22" s="4" t="inlineStr">
        <is>
          <t>Weighted Average Price, New pool added</t>
        </is>
      </c>
      <c r="B22" s="6" t="n">
        <v>0</v>
      </c>
      <c r="C22" s="6" t="n">
        <v>0</v>
      </c>
    </row>
    <row r="23">
      <c r="A23" s="4" t="inlineStr">
        <is>
          <t>Weighted Average Price, Ending Balance</t>
        </is>
      </c>
      <c r="B23" s="6" t="n">
        <v>0</v>
      </c>
      <c r="D23" s="10" t="n">
        <v>152.5</v>
      </c>
      <c r="E23" s="10" t="n">
        <v>159.5</v>
      </c>
      <c r="F23" s="9" t="n">
        <v>66.75</v>
      </c>
    </row>
    <row r="24">
      <c r="A24" s="4" t="inlineStr">
        <is>
          <t>Weighted Average Price Available, Ending balance</t>
        </is>
      </c>
      <c r="B24" s="5" t="n">
        <v>0</v>
      </c>
      <c r="C24" s="5" t="n">
        <v>0</v>
      </c>
      <c r="D24" s="5" t="n">
        <v>0</v>
      </c>
      <c r="E24" s="5" t="n">
        <v>0</v>
      </c>
      <c r="F24" s="5" t="n">
        <v>0</v>
      </c>
    </row>
    <row r="25">
      <c r="A25" s="4" t="inlineStr">
        <is>
          <t>Restricted Stock Units [Member]</t>
        </is>
      </c>
    </row>
    <row r="26">
      <c r="A26" s="4" t="inlineStr">
        <is>
          <t>Number of Options, Outstanding Beginning Balance</t>
        </is>
      </c>
      <c r="C26" s="6" t="n">
        <v>19047</v>
      </c>
      <c r="D26" s="6" t="n">
        <v>23635</v>
      </c>
      <c r="E26" s="6" t="n">
        <v>3328</v>
      </c>
      <c r="F26" s="4" t="inlineStr">
        <is>
          <t xml:space="preserve"> </t>
        </is>
      </c>
    </row>
    <row r="27">
      <c r="A27" s="4" t="inlineStr">
        <is>
          <t>Option available Outstanding Beginning balance</t>
        </is>
      </c>
      <c r="B27" s="6" t="n">
        <v>0</v>
      </c>
      <c r="C27" s="6" t="n">
        <v>0</v>
      </c>
      <c r="D27" s="6" t="n">
        <v>0</v>
      </c>
      <c r="E27" s="6" t="n">
        <v>0</v>
      </c>
    </row>
    <row r="28">
      <c r="A28" s="4" t="inlineStr">
        <is>
          <t>Number of Options, Granted</t>
        </is>
      </c>
      <c r="B28" s="6" t="n">
        <v>0</v>
      </c>
      <c r="C28" s="6" t="n">
        <v>5675</v>
      </c>
      <c r="D28" s="6" t="n">
        <v>3045</v>
      </c>
      <c r="E28" s="6" t="n">
        <v>20307</v>
      </c>
      <c r="F28" s="6" t="n">
        <v>3328</v>
      </c>
    </row>
    <row r="29">
      <c r="A29" s="4" t="inlineStr">
        <is>
          <t>Number of Options, Cancelled/expired</t>
        </is>
      </c>
      <c r="B29" s="6" t="n">
        <v>0</v>
      </c>
      <c r="C29" s="6" t="n">
        <v>1599</v>
      </c>
      <c r="D29" s="6" t="n">
        <v>7633</v>
      </c>
      <c r="E29" s="6" t="n">
        <v>0</v>
      </c>
      <c r="F29" s="6" t="n">
        <v>0</v>
      </c>
    </row>
    <row r="30">
      <c r="A30" s="4" t="inlineStr">
        <is>
          <t>Number of Options, New pool added</t>
        </is>
      </c>
      <c r="B30" s="6" t="n">
        <v>0</v>
      </c>
      <c r="C30" s="6" t="n">
        <v>0</v>
      </c>
    </row>
    <row r="31">
      <c r="A31" s="4" t="inlineStr">
        <is>
          <t>Number of Options, Outstanding Ending Balance</t>
        </is>
      </c>
      <c r="B31" s="6" t="n">
        <v>0</v>
      </c>
      <c r="D31" s="6" t="n">
        <v>19047</v>
      </c>
      <c r="E31" s="6" t="n">
        <v>23635</v>
      </c>
      <c r="F31" s="6" t="n">
        <v>3328</v>
      </c>
    </row>
    <row r="32">
      <c r="A32" s="4" t="inlineStr">
        <is>
          <t>Option available Outstanding Ending balance</t>
        </is>
      </c>
      <c r="B32" s="6" t="n">
        <v>0</v>
      </c>
      <c r="C32" s="6" t="n">
        <v>0</v>
      </c>
      <c r="D32" s="6" t="n">
        <v>0</v>
      </c>
      <c r="E32" s="6" t="n">
        <v>0</v>
      </c>
      <c r="F32" s="6" t="n">
        <v>0</v>
      </c>
    </row>
    <row r="33">
      <c r="A33" s="4" t="inlineStr">
        <is>
          <t>Shares of Stock [Member]</t>
        </is>
      </c>
    </row>
    <row r="34">
      <c r="A34" s="4" t="inlineStr">
        <is>
          <t>Number of Options, Outstanding Beginning Balance</t>
        </is>
      </c>
      <c r="C34" s="6" t="n">
        <v>7944</v>
      </c>
      <c r="D34" s="6" t="n">
        <v>0</v>
      </c>
      <c r="E34" s="6" t="n">
        <v>0</v>
      </c>
      <c r="F34" s="4" t="inlineStr">
        <is>
          <t xml:space="preserve"> </t>
        </is>
      </c>
    </row>
    <row r="35">
      <c r="A35" s="4" t="inlineStr">
        <is>
          <t>Option available Outstanding Beginning balance</t>
        </is>
      </c>
      <c r="B35" s="6" t="n">
        <v>0</v>
      </c>
      <c r="C35" s="6" t="n">
        <v>0</v>
      </c>
      <c r="D35" s="6" t="n">
        <v>0</v>
      </c>
      <c r="E35" s="6" t="n">
        <v>0</v>
      </c>
    </row>
    <row r="36">
      <c r="A36" s="4" t="inlineStr">
        <is>
          <t>Number of Options, Granted</t>
        </is>
      </c>
      <c r="B36" s="6" t="n">
        <v>0</v>
      </c>
      <c r="C36" s="6" t="n">
        <v>0</v>
      </c>
      <c r="D36" s="6" t="n">
        <v>7944</v>
      </c>
      <c r="E36" s="6" t="n">
        <v>0</v>
      </c>
      <c r="F36" s="6" t="n">
        <v>0</v>
      </c>
    </row>
    <row r="37">
      <c r="A37" s="4" t="inlineStr">
        <is>
          <t>Number of Options, Cancelled/expired</t>
        </is>
      </c>
      <c r="B37" s="6" t="n">
        <v>0</v>
      </c>
      <c r="C37" s="6" t="n">
        <v>0</v>
      </c>
      <c r="D37" s="6" t="n">
        <v>0</v>
      </c>
      <c r="E37" s="6" t="n">
        <v>0</v>
      </c>
      <c r="F37" s="6" t="n">
        <v>0</v>
      </c>
    </row>
    <row r="38">
      <c r="A38" s="4" t="inlineStr">
        <is>
          <t>Number of Options, New pool added</t>
        </is>
      </c>
      <c r="B38" s="6" t="n">
        <v>0</v>
      </c>
      <c r="C38" s="6" t="n">
        <v>0</v>
      </c>
    </row>
    <row r="39">
      <c r="A39" s="4" t="inlineStr">
        <is>
          <t>Number of Options, Outstanding Ending Balance</t>
        </is>
      </c>
      <c r="B39" s="6" t="n">
        <v>0</v>
      </c>
      <c r="D39" s="6" t="n">
        <v>7944</v>
      </c>
      <c r="E39" s="6" t="n">
        <v>0</v>
      </c>
      <c r="F39" s="6" t="n">
        <v>0</v>
      </c>
    </row>
    <row r="40">
      <c r="A40" s="4" t="inlineStr">
        <is>
          <t>Option available Outstanding Ending balance</t>
        </is>
      </c>
      <c r="B40" s="6" t="n">
        <v>0</v>
      </c>
      <c r="C40" s="6" t="n">
        <v>0</v>
      </c>
      <c r="D40" s="6" t="n">
        <v>0</v>
      </c>
      <c r="E40" s="6" t="n">
        <v>0</v>
      </c>
      <c r="F40" s="6" t="n">
        <v>0</v>
      </c>
    </row>
    <row r="41">
      <c r="A41" s="4" t="inlineStr">
        <is>
          <t>Weighted Average Price, Beginning Balance</t>
        </is>
      </c>
      <c r="C41" s="8" t="n">
        <v>64.5</v>
      </c>
      <c r="D41" s="5" t="n">
        <v>0</v>
      </c>
      <c r="E41" s="5" t="n">
        <v>0</v>
      </c>
      <c r="F41" s="4" t="inlineStr">
        <is>
          <t xml:space="preserve"> </t>
        </is>
      </c>
    </row>
    <row r="42">
      <c r="A42" s="4" t="inlineStr">
        <is>
          <t>Weighted Average Price Available, Beginning balance</t>
        </is>
      </c>
      <c r="B42" s="5" t="n">
        <v>0</v>
      </c>
      <c r="C42" s="6" t="n">
        <v>0</v>
      </c>
      <c r="D42" s="6" t="n">
        <v>0</v>
      </c>
      <c r="E42" s="6" t="n">
        <v>0</v>
      </c>
    </row>
    <row r="43">
      <c r="A43" s="4" t="inlineStr">
        <is>
          <t>Weighted Average Price, Granted</t>
        </is>
      </c>
      <c r="B43" s="6" t="n">
        <v>0</v>
      </c>
      <c r="C43" s="6" t="n">
        <v>0</v>
      </c>
      <c r="D43" s="10" t="n">
        <v>64.5</v>
      </c>
      <c r="E43" s="6" t="n">
        <v>0</v>
      </c>
      <c r="F43" s="6" t="n">
        <v>0</v>
      </c>
    </row>
    <row r="44">
      <c r="A44" s="4" t="inlineStr">
        <is>
          <t>Weighted Average Price, Cancelled/expired</t>
        </is>
      </c>
      <c r="B44" s="6" t="n">
        <v>0</v>
      </c>
      <c r="C44" s="6" t="n">
        <v>0</v>
      </c>
      <c r="D44" s="6" t="n">
        <v>0</v>
      </c>
      <c r="E44" s="6" t="n">
        <v>0</v>
      </c>
      <c r="F44" s="6" t="n">
        <v>0</v>
      </c>
    </row>
    <row r="45">
      <c r="A45" s="4" t="inlineStr">
        <is>
          <t>Weighted Average Price, New pool added</t>
        </is>
      </c>
      <c r="B45" s="6" t="n">
        <v>0</v>
      </c>
      <c r="C45" s="6" t="n">
        <v>0</v>
      </c>
    </row>
    <row r="46">
      <c r="A46" s="4" t="inlineStr">
        <is>
          <t>Weighted Average Price, Ending Balance</t>
        </is>
      </c>
      <c r="B46" s="6" t="n">
        <v>0</v>
      </c>
      <c r="D46" s="10" t="n">
        <v>64.5</v>
      </c>
      <c r="E46" s="6" t="n">
        <v>0</v>
      </c>
      <c r="F46" s="6" t="n">
        <v>0</v>
      </c>
    </row>
    <row r="47">
      <c r="A47" s="4" t="inlineStr">
        <is>
          <t>Weighted Average Price Available, Ending balance</t>
        </is>
      </c>
      <c r="B47" s="5" t="n">
        <v>0</v>
      </c>
      <c r="C47" s="5" t="n">
        <v>0</v>
      </c>
      <c r="D47" s="5" t="n">
        <v>0</v>
      </c>
      <c r="E47" s="5" t="n">
        <v>0</v>
      </c>
      <c r="F47" s="5" t="n">
        <v>0</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 Schedule of Earnings Per Share Basic and Diluted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arnings Per Share [Abstract]</t>
        </is>
      </c>
    </row>
    <row r="4">
      <c r="A4" s="4" t="inlineStr">
        <is>
          <t>Net Income (loss) attributable to common stock holders</t>
        </is>
      </c>
      <c r="B4" s="5" t="n">
        <v>-1681253</v>
      </c>
      <c r="C4" s="5" t="n">
        <v>-1362802</v>
      </c>
      <c r="D4" s="5" t="n">
        <v>-3573615</v>
      </c>
      <c r="E4" s="5" t="n">
        <v>-3328479</v>
      </c>
      <c r="F4" s="5" t="n">
        <v>-6033766</v>
      </c>
      <c r="G4" s="5" t="n">
        <v>-19480701</v>
      </c>
    </row>
    <row r="5">
      <c r="A5" s="4" t="inlineStr">
        <is>
          <t>Net income (loss) attributable to common stockholders - as reported</t>
        </is>
      </c>
      <c r="D5" s="6" t="n">
        <v>-3573615</v>
      </c>
      <c r="E5" s="6" t="n">
        <v>-3328479</v>
      </c>
      <c r="F5" s="6" t="n">
        <v>-6029978</v>
      </c>
      <c r="G5" s="6" t="n">
        <v>-19480701</v>
      </c>
    </row>
    <row r="6">
      <c r="A6" s="4" t="inlineStr">
        <is>
          <t>Net income (loss) attributable to common stockholders - after assumed conversions of dilutive Shares</t>
        </is>
      </c>
      <c r="D6" s="5" t="n">
        <v>-3573615</v>
      </c>
      <c r="E6" s="5" t="n">
        <v>-3328479</v>
      </c>
      <c r="F6" s="5" t="n">
        <v>-6029978</v>
      </c>
      <c r="G6" s="5" t="n">
        <v>-19480701</v>
      </c>
    </row>
    <row r="7">
      <c r="A7" s="4" t="inlineStr">
        <is>
          <t>Basic shares</t>
        </is>
      </c>
      <c r="B7" s="6" t="n">
        <v>3518118</v>
      </c>
      <c r="C7" s="6" t="n">
        <v>2027095</v>
      </c>
      <c r="D7" s="6" t="n">
        <v>3482286</v>
      </c>
      <c r="E7" s="6" t="n">
        <v>1925009</v>
      </c>
      <c r="F7" s="6" t="n">
        <v>2128806</v>
      </c>
      <c r="G7" s="6" t="n">
        <v>951601</v>
      </c>
    </row>
    <row r="8">
      <c r="A8" s="4" t="inlineStr">
        <is>
          <t>Dilutive effect of Equity Awards</t>
        </is>
      </c>
      <c r="D8" s="4" t="inlineStr">
        <is>
          <t xml:space="preserve"> </t>
        </is>
      </c>
      <c r="F8" s="4" t="inlineStr">
        <is>
          <t xml:space="preserve"> </t>
        </is>
      </c>
      <c r="G8" s="4" t="inlineStr">
        <is>
          <t xml:space="preserve"> </t>
        </is>
      </c>
    </row>
    <row r="9">
      <c r="A9" s="4" t="inlineStr">
        <is>
          <t>Dilutive effect of 2017 Notes</t>
        </is>
      </c>
      <c r="D9" s="4" t="inlineStr">
        <is>
          <t xml:space="preserve"> </t>
        </is>
      </c>
      <c r="E9" s="4" t="inlineStr">
        <is>
          <t xml:space="preserve"> </t>
        </is>
      </c>
      <c r="F9" s="4" t="inlineStr">
        <is>
          <t xml:space="preserve"> </t>
        </is>
      </c>
      <c r="G9" s="4" t="inlineStr">
        <is>
          <t xml:space="preserve"> </t>
        </is>
      </c>
    </row>
    <row r="10">
      <c r="A10" s="4" t="inlineStr">
        <is>
          <t>Diluted shares</t>
        </is>
      </c>
      <c r="B10" s="6" t="n">
        <v>3518118</v>
      </c>
      <c r="C10" s="6" t="n">
        <v>2027095</v>
      </c>
      <c r="D10" s="6" t="n">
        <v>3482286</v>
      </c>
      <c r="E10" s="6" t="n">
        <v>1925009</v>
      </c>
      <c r="F10" s="6" t="n">
        <v>2128806</v>
      </c>
      <c r="G10" s="6" t="n">
        <v>951601</v>
      </c>
    </row>
    <row r="11">
      <c r="A11" s="4" t="inlineStr">
        <is>
          <t>Income (loss) per share - basic:</t>
        </is>
      </c>
      <c r="B11" s="7" t="n">
        <v>-0.48</v>
      </c>
      <c r="C11" s="7" t="n">
        <v>-0.67</v>
      </c>
      <c r="D11" s="7" t="n">
        <v>-1.03</v>
      </c>
      <c r="E11" s="7" t="n">
        <v>-1.73</v>
      </c>
      <c r="F11" s="7" t="n">
        <v>-2.83</v>
      </c>
      <c r="G11" s="7" t="n">
        <v>-20.47</v>
      </c>
    </row>
    <row r="12">
      <c r="A12" s="4" t="inlineStr">
        <is>
          <t>Income (loss) per share - diluted:</t>
        </is>
      </c>
      <c r="B12" s="7" t="n">
        <v>-0.48</v>
      </c>
      <c r="C12" s="7" t="n">
        <v>-0.67</v>
      </c>
      <c r="D12" s="7" t="n">
        <v>-1.03</v>
      </c>
      <c r="E12" s="7" t="n">
        <v>-1.73</v>
      </c>
      <c r="F12" s="7" t="n">
        <v>-2.83</v>
      </c>
      <c r="G12" s="7" t="n">
        <v>-20.47</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 (loss) Per Share - Schedule of Earnings Per Share Basic and Diluted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arnings Per Share [Abstract]</t>
        </is>
      </c>
    </row>
    <row r="4">
      <c r="A4" s="4" t="inlineStr">
        <is>
          <t>Net Income (loss) attributable to common stock holders</t>
        </is>
      </c>
      <c r="B4" s="5" t="n">
        <v>-1681253</v>
      </c>
      <c r="C4" s="5" t="n">
        <v>-1362802</v>
      </c>
      <c r="D4" s="5" t="n">
        <v>-3573615</v>
      </c>
      <c r="E4" s="5" t="n">
        <v>-3328479</v>
      </c>
      <c r="F4" s="5" t="n">
        <v>-6033766</v>
      </c>
      <c r="G4" s="5" t="n">
        <v>-19480701</v>
      </c>
    </row>
    <row r="5">
      <c r="A5" s="4" t="inlineStr">
        <is>
          <t>Interest expense on 2017 Notes, net of taxes</t>
        </is>
      </c>
      <c r="F5" s="4" t="inlineStr">
        <is>
          <t xml:space="preserve"> </t>
        </is>
      </c>
      <c r="G5" s="4" t="inlineStr">
        <is>
          <t xml:space="preserve"> </t>
        </is>
      </c>
    </row>
    <row r="6">
      <c r="A6" s="4" t="inlineStr">
        <is>
          <t>Net income (loss) attributable to common stockholders - as reported</t>
        </is>
      </c>
      <c r="D6" s="6" t="n">
        <v>-3573615</v>
      </c>
      <c r="E6" s="6" t="n">
        <v>-3328479</v>
      </c>
      <c r="F6" s="6" t="n">
        <v>-6029978</v>
      </c>
      <c r="G6" s="6" t="n">
        <v>-19480701</v>
      </c>
    </row>
    <row r="7">
      <c r="A7" s="4" t="inlineStr">
        <is>
          <t>Net income (loss) attributable to common stockholders - after assumed conversions of dilutive shares</t>
        </is>
      </c>
      <c r="D7" s="5" t="n">
        <v>-3573615</v>
      </c>
      <c r="E7" s="5" t="n">
        <v>-3328479</v>
      </c>
      <c r="F7" s="5" t="n">
        <v>-6029978</v>
      </c>
      <c r="G7" s="5" t="n">
        <v>-19480701</v>
      </c>
    </row>
    <row r="8">
      <c r="A8" s="4" t="inlineStr">
        <is>
          <t>Basic shares</t>
        </is>
      </c>
      <c r="B8" s="6" t="n">
        <v>3518118</v>
      </c>
      <c r="C8" s="6" t="n">
        <v>2027095</v>
      </c>
      <c r="D8" s="6" t="n">
        <v>3482286</v>
      </c>
      <c r="E8" s="6" t="n">
        <v>1925009</v>
      </c>
      <c r="F8" s="6" t="n">
        <v>2128806</v>
      </c>
      <c r="G8" s="6" t="n">
        <v>951601</v>
      </c>
    </row>
    <row r="9">
      <c r="A9" s="4" t="inlineStr">
        <is>
          <t>Dilutive effect of Equity Awards</t>
        </is>
      </c>
      <c r="D9" s="4" t="inlineStr">
        <is>
          <t xml:space="preserve"> </t>
        </is>
      </c>
      <c r="F9" s="4" t="inlineStr">
        <is>
          <t xml:space="preserve"> </t>
        </is>
      </c>
      <c r="G9" s="4" t="inlineStr">
        <is>
          <t xml:space="preserve"> </t>
        </is>
      </c>
    </row>
    <row r="10">
      <c r="A10" s="4" t="inlineStr">
        <is>
          <t>Dilutive effect of 2017 Notes</t>
        </is>
      </c>
      <c r="D10" s="4" t="inlineStr">
        <is>
          <t xml:space="preserve"> </t>
        </is>
      </c>
      <c r="E10" s="4" t="inlineStr">
        <is>
          <t xml:space="preserve"> </t>
        </is>
      </c>
      <c r="F10" s="4" t="inlineStr">
        <is>
          <t xml:space="preserve"> </t>
        </is>
      </c>
      <c r="G10" s="4" t="inlineStr">
        <is>
          <t xml:space="preserve"> </t>
        </is>
      </c>
    </row>
    <row r="11">
      <c r="A11" s="4" t="inlineStr">
        <is>
          <t>Diluted shares</t>
        </is>
      </c>
      <c r="B11" s="6" t="n">
        <v>3518118</v>
      </c>
      <c r="C11" s="6" t="n">
        <v>2027095</v>
      </c>
      <c r="D11" s="6" t="n">
        <v>3482286</v>
      </c>
      <c r="E11" s="6" t="n">
        <v>1925009</v>
      </c>
      <c r="F11" s="6" t="n">
        <v>2128806</v>
      </c>
      <c r="G11" s="6" t="n">
        <v>951601</v>
      </c>
    </row>
    <row r="12">
      <c r="A12" s="4" t="inlineStr">
        <is>
          <t>Income (loss) per share - basic:</t>
        </is>
      </c>
      <c r="B12" s="7" t="n">
        <v>-0.48</v>
      </c>
      <c r="C12" s="7" t="n">
        <v>-0.67</v>
      </c>
      <c r="D12" s="7" t="n">
        <v>-1.03</v>
      </c>
      <c r="E12" s="7" t="n">
        <v>-1.73</v>
      </c>
      <c r="F12" s="7" t="n">
        <v>-2.83</v>
      </c>
      <c r="G12" s="7" t="n">
        <v>-20.47</v>
      </c>
    </row>
    <row r="13">
      <c r="A13" s="4" t="inlineStr">
        <is>
          <t>Income (loss) per share - diluted:</t>
        </is>
      </c>
      <c r="B13" s="7" t="n">
        <v>-0.48</v>
      </c>
      <c r="C13" s="7" t="n">
        <v>-0.67</v>
      </c>
      <c r="D13" s="7" t="n">
        <v>-1.03</v>
      </c>
      <c r="E13" s="7" t="n">
        <v>-1.73</v>
      </c>
      <c r="F13" s="7" t="n">
        <v>-2.83</v>
      </c>
      <c r="G13" s="7" t="n">
        <v>-20.4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Debt (Details Narrative) (10-K) - USD ($)</t>
        </is>
      </c>
      <c r="B1" s="2" t="inlineStr">
        <is>
          <t>Jan. 23, 2019</t>
        </is>
      </c>
      <c r="C1" s="2" t="inlineStr">
        <is>
          <t>Dec. 31, 2019</t>
        </is>
      </c>
    </row>
    <row r="2">
      <c r="A2" s="4" t="inlineStr">
        <is>
          <t>Loan Agreement [Member]</t>
        </is>
      </c>
    </row>
    <row r="3">
      <c r="A3" s="3" t="inlineStr">
        <is>
          <t>Debt Instrument [Line Items]</t>
        </is>
      </c>
    </row>
    <row r="4">
      <c r="A4" s="4" t="inlineStr">
        <is>
          <t>Proceeds from initial advance</t>
        </is>
      </c>
      <c r="B4" s="5" t="n">
        <v>2850000</v>
      </c>
    </row>
    <row r="5">
      <c r="A5" s="4" t="inlineStr">
        <is>
          <t>5% Convertible Unsecured Debentures [Member]</t>
        </is>
      </c>
    </row>
    <row r="6">
      <c r="A6" s="3" t="inlineStr">
        <is>
          <t>Debt Instrument [Line Items]</t>
        </is>
      </c>
    </row>
    <row r="7">
      <c r="A7" s="4" t="inlineStr">
        <is>
          <t>Outstanding balance</t>
        </is>
      </c>
      <c r="C7" s="5" t="n">
        <v>1000000</v>
      </c>
    </row>
    <row r="8">
      <c r="A8" s="4" t="inlineStr">
        <is>
          <t>Debt instrument, interest rate</t>
        </is>
      </c>
      <c r="C8" s="4" t="inlineStr">
        <is>
          <t>5.00%</t>
        </is>
      </c>
    </row>
    <row r="9">
      <c r="A9" s="4" t="inlineStr">
        <is>
          <t>Debt conversion price per share</t>
        </is>
      </c>
      <c r="C9" s="7" t="n">
        <v>0.01</v>
      </c>
    </row>
    <row r="10">
      <c r="A10" s="4" t="inlineStr">
        <is>
          <t>8% Convertible Unsecured Promissory Notes [Member]</t>
        </is>
      </c>
    </row>
    <row r="11">
      <c r="A11" s="3" t="inlineStr">
        <is>
          <t>Debt Instrument [Line Items]</t>
        </is>
      </c>
    </row>
    <row r="12">
      <c r="A12" s="4" t="inlineStr">
        <is>
          <t>Outstanding balance</t>
        </is>
      </c>
      <c r="C12" s="5" t="n">
        <v>1000000</v>
      </c>
    </row>
    <row r="13">
      <c r="A13" s="4" t="inlineStr">
        <is>
          <t>Debt instrument, interest rate</t>
        </is>
      </c>
      <c r="C13" s="4" t="inlineStr">
        <is>
          <t>8.00%</t>
        </is>
      </c>
    </row>
    <row r="14">
      <c r="A14" s="4" t="inlineStr">
        <is>
          <t>Maturity date</t>
        </is>
      </c>
      <c r="C14" s="4" t="inlineStr">
        <is>
          <t>Mar. 31,
		2020</t>
        </is>
      </c>
    </row>
    <row r="15">
      <c r="A15" s="4" t="inlineStr">
        <is>
          <t>Debt interest rate in case of default</t>
        </is>
      </c>
      <c r="C15" s="4" t="inlineStr">
        <is>
          <t>10.00%</t>
        </is>
      </c>
    </row>
    <row r="16">
      <c r="A16" s="4" t="inlineStr">
        <is>
          <t>Value of conversion price</t>
        </is>
      </c>
      <c r="C16" s="5" t="n">
        <v>70</v>
      </c>
    </row>
    <row r="17">
      <c r="A17" s="4" t="inlineStr">
        <is>
          <t>North Mill Capital LLC [Member]</t>
        </is>
      </c>
    </row>
    <row r="18">
      <c r="A18" s="3" t="inlineStr">
        <is>
          <t>Debt Instrument [Line Items]</t>
        </is>
      </c>
    </row>
    <row r="19">
      <c r="A19" s="4" t="inlineStr">
        <is>
          <t>Additional term loan period</t>
        </is>
      </c>
      <c r="B19" s="4" t="inlineStr">
        <is>
          <t>1 year</t>
        </is>
      </c>
    </row>
    <row r="20">
      <c r="A20" s="4" t="inlineStr">
        <is>
          <t>Period for renewing the loan agreement</t>
        </is>
      </c>
      <c r="B20" s="4" t="inlineStr">
        <is>
          <t>2 years</t>
        </is>
      </c>
    </row>
    <row r="21">
      <c r="A21" s="4" t="inlineStr">
        <is>
          <t>Wells Fargo Bank, National Association [Member]</t>
        </is>
      </c>
    </row>
    <row r="22">
      <c r="A22" s="3" t="inlineStr">
        <is>
          <t>Debt Instrument [Line Items]</t>
        </is>
      </c>
    </row>
    <row r="23">
      <c r="A23" s="4" t="inlineStr">
        <is>
          <t>Accrued interest percentage on debt instrument</t>
        </is>
      </c>
      <c r="B23" s="4" t="inlineStr">
        <is>
          <t>1.75%</t>
        </is>
      </c>
    </row>
    <row r="24">
      <c r="A24" s="4" t="inlineStr">
        <is>
          <t>Line of credit facility interest rate</t>
        </is>
      </c>
      <c r="B24" s="4" t="inlineStr">
        <is>
          <t>7.25%</t>
        </is>
      </c>
    </row>
    <row r="25">
      <c r="A25" s="4" t="inlineStr">
        <is>
          <t>Monthly interest paid</t>
        </is>
      </c>
      <c r="B25" s="5" t="n">
        <v>2000000</v>
      </c>
    </row>
    <row r="26">
      <c r="A26" s="4" t="inlineStr">
        <is>
          <t>Facility fee amount</t>
        </is>
      </c>
      <c r="B26" s="5" t="n">
        <v>50000</v>
      </c>
    </row>
    <row r="27">
      <c r="A27" s="4" t="inlineStr">
        <is>
          <t>Facility fee percentage</t>
        </is>
      </c>
      <c r="B27" s="4" t="inlineStr">
        <is>
          <t>0.125%</t>
        </is>
      </c>
    </row>
    <row r="28">
      <c r="A28" s="4" t="inlineStr">
        <is>
          <t>Revolving Credit Facility [Member]</t>
        </is>
      </c>
    </row>
    <row r="29">
      <c r="A29" s="3" t="inlineStr">
        <is>
          <t>Debt Instrument [Line Items]</t>
        </is>
      </c>
    </row>
    <row r="30">
      <c r="A30" s="4" t="inlineStr">
        <is>
          <t>Debt amount outstanding</t>
        </is>
      </c>
      <c r="C30" s="6" t="n">
        <v>2900000</v>
      </c>
    </row>
    <row r="31">
      <c r="A31" s="4" t="inlineStr">
        <is>
          <t>Repayment of debt</t>
        </is>
      </c>
      <c r="C31" s="6" t="n">
        <v>2750000</v>
      </c>
    </row>
    <row r="32">
      <c r="A32" s="4" t="inlineStr">
        <is>
          <t>Revolving Credit Facility [Member] | Maximum [Member]</t>
        </is>
      </c>
    </row>
    <row r="33">
      <c r="A33" s="3" t="inlineStr">
        <is>
          <t>Debt Instrument [Line Items]</t>
        </is>
      </c>
    </row>
    <row r="34">
      <c r="A34" s="4" t="inlineStr">
        <is>
          <t>Debt amount outstanding</t>
        </is>
      </c>
      <c r="C34" s="5" t="n">
        <v>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Short Term Debt (Details) (10-K) - USD ($)</t>
        </is>
      </c>
      <c r="B1" s="2" t="inlineStr">
        <is>
          <t>Dec. 31, 2019</t>
        </is>
      </c>
      <c r="C1" s="2" t="inlineStr">
        <is>
          <t>Dec. 31, 2018</t>
        </is>
      </c>
    </row>
    <row r="2">
      <c r="A2" s="4" t="inlineStr">
        <is>
          <t>Total short-term debt</t>
        </is>
      </c>
      <c r="B2" s="5" t="n">
        <v>4881061</v>
      </c>
      <c r="C2" s="5" t="n">
        <v>5207131</v>
      </c>
    </row>
    <row r="3">
      <c r="A3" s="4" t="inlineStr">
        <is>
          <t>Notes Outstanding Under Revolving Credit Facility [Member]</t>
        </is>
      </c>
    </row>
    <row r="4">
      <c r="A4" s="4" t="inlineStr">
        <is>
          <t>Total short-term debt</t>
        </is>
      </c>
      <c r="B4" s="6" t="n">
        <v>2881061</v>
      </c>
      <c r="C4" s="6" t="n">
        <v>3950681</v>
      </c>
    </row>
    <row r="5">
      <c r="A5" s="4" t="inlineStr">
        <is>
          <t>Convertible Debt [Member]</t>
        </is>
      </c>
    </row>
    <row r="6">
      <c r="A6" s="4" t="inlineStr">
        <is>
          <t>Total short-term debt</t>
        </is>
      </c>
      <c r="B6" s="6" t="n">
        <v>1000000</v>
      </c>
      <c r="C6" s="6" t="n">
        <v>1250000</v>
      </c>
    </row>
    <row r="7">
      <c r="A7" s="4" t="inlineStr">
        <is>
          <t>Debentures [Member]</t>
        </is>
      </c>
    </row>
    <row r="8">
      <c r="A8" s="4" t="inlineStr">
        <is>
          <t>Total short-term debt</t>
        </is>
      </c>
      <c r="B8" s="6" t="n">
        <v>1000000</v>
      </c>
      <c r="C8" s="4" t="inlineStr">
        <is>
          <t xml:space="preserve"> </t>
        </is>
      </c>
    </row>
    <row r="9">
      <c r="A9" s="4" t="inlineStr">
        <is>
          <t>Term Loan - Current Maturities [Member]</t>
        </is>
      </c>
    </row>
    <row r="10">
      <c r="A10" s="4" t="inlineStr">
        <is>
          <t>Total short-term debt</t>
        </is>
      </c>
      <c r="B10" s="4" t="inlineStr">
        <is>
          <t xml:space="preserve"> </t>
        </is>
      </c>
      <c r="C10" s="5" t="n">
        <v>64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10-K) - USD ($)</t>
        </is>
      </c>
      <c r="B1" s="2" t="inlineStr">
        <is>
          <t>Dec. 31, 2019</t>
        </is>
      </c>
      <c r="C1" s="2" t="inlineStr">
        <is>
          <t>Dec. 31, 2018</t>
        </is>
      </c>
    </row>
    <row r="2">
      <c r="A2" s="3" t="inlineStr">
        <is>
          <t>Payables and Accruals [Abstract]</t>
        </is>
      </c>
    </row>
    <row r="3">
      <c r="A3" s="4" t="inlineStr">
        <is>
          <t>Salaries, commissions and other benefits payable</t>
        </is>
      </c>
      <c r="B3" s="5" t="n">
        <v>737787</v>
      </c>
      <c r="C3" s="5" t="n">
        <v>950257</v>
      </c>
    </row>
    <row r="4">
      <c r="A4" s="4" t="inlineStr">
        <is>
          <t>Professional &amp; legal fees payable</t>
        </is>
      </c>
      <c r="B4" s="6" t="n">
        <v>148743</v>
      </c>
      <c r="C4" s="6" t="n">
        <v>109246</v>
      </c>
    </row>
    <row r="5">
      <c r="A5" s="4" t="inlineStr">
        <is>
          <t>Interest payable</t>
        </is>
      </c>
      <c r="B5" s="6" t="n">
        <v>219204</v>
      </c>
      <c r="C5" s="6" t="n">
        <v>172466</v>
      </c>
    </row>
    <row r="6">
      <c r="A6" s="4" t="inlineStr">
        <is>
          <t>Taxes Payable</t>
        </is>
      </c>
      <c r="B6" s="6" t="n">
        <v>648460</v>
      </c>
      <c r="C6" s="6" t="n">
        <v>182298</v>
      </c>
    </row>
    <row r="7">
      <c r="A7" s="4" t="inlineStr">
        <is>
          <t>Other liabilities</t>
        </is>
      </c>
      <c r="B7" s="6" t="n">
        <v>235700</v>
      </c>
      <c r="C7" s="6" t="n">
        <v>283369</v>
      </c>
    </row>
    <row r="8">
      <c r="A8" s="4" t="inlineStr">
        <is>
          <t>Accrued expense and other liabilities, total</t>
        </is>
      </c>
      <c r="B8" s="5" t="n">
        <v>1989894</v>
      </c>
      <c r="C8" s="5" t="n">
        <v>1697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entive Plan Items (Details Narrative) - USD ($)</t>
        </is>
      </c>
      <c r="B1" s="2" t="inlineStr">
        <is>
          <t>6 Months Ended</t>
        </is>
      </c>
    </row>
    <row r="2">
      <c r="B2" s="2" t="inlineStr">
        <is>
          <t>Jun. 30, 2020</t>
        </is>
      </c>
      <c r="C2" s="2" t="inlineStr">
        <is>
          <t>Jun. 30, 2019</t>
        </is>
      </c>
    </row>
    <row r="3">
      <c r="A3" s="3" t="inlineStr">
        <is>
          <t>Incentive Plan Items</t>
        </is>
      </c>
    </row>
    <row r="4">
      <c r="A4" s="4" t="inlineStr">
        <is>
          <t>Stock compensation expenses</t>
        </is>
      </c>
      <c r="B4" s="5" t="n">
        <v>34642</v>
      </c>
      <c r="C4" s="5" t="n">
        <v>5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6" customWidth="1" min="2" max="2"/>
  </cols>
  <sheetData>
    <row r="1">
      <c r="A1" s="1" t="inlineStr">
        <is>
          <t>Employee Benefit Plan (Details Narrative) (10-K)</t>
        </is>
      </c>
      <c r="B1" s="2" t="inlineStr">
        <is>
          <t>12 Months Ended</t>
        </is>
      </c>
    </row>
    <row r="2">
      <c r="B2" s="2" t="inlineStr">
        <is>
          <t>Dec. 31, 2019</t>
        </is>
      </c>
    </row>
    <row r="3">
      <c r="A3" s="3" t="inlineStr">
        <is>
          <t>Employee Benefit Plan</t>
        </is>
      </c>
    </row>
    <row r="4">
      <c r="A4" s="4" t="inlineStr">
        <is>
          <t>Employer matching contribution percentage, first portion</t>
        </is>
      </c>
      <c r="B4" s="4" t="inlineStr">
        <is>
          <t>100.00%</t>
        </is>
      </c>
    </row>
    <row r="5">
      <c r="A5" s="4" t="inlineStr">
        <is>
          <t>Employee contribution percentage, first portion</t>
        </is>
      </c>
      <c r="B5" s="4" t="inlineStr">
        <is>
          <t>3.00%</t>
        </is>
      </c>
    </row>
    <row r="6">
      <c r="A6" s="4" t="inlineStr">
        <is>
          <t>Employer matching contribution percentage, second portion</t>
        </is>
      </c>
      <c r="B6" s="4" t="inlineStr">
        <is>
          <t>50.00%</t>
        </is>
      </c>
    </row>
    <row r="7">
      <c r="A7" s="4" t="inlineStr">
        <is>
          <t>Employee contribution percentage, second portion</t>
        </is>
      </c>
      <c r="B7" s="4" t="inlineStr">
        <is>
          <t>2.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10-K) - USD ($)</t>
        </is>
      </c>
      <c r="B1" s="2" t="inlineStr">
        <is>
          <t>12 Months Ended</t>
        </is>
      </c>
    </row>
    <row r="2">
      <c r="B2" s="2" t="inlineStr">
        <is>
          <t>Dec. 31, 2019</t>
        </is>
      </c>
      <c r="C2" s="2" t="inlineStr">
        <is>
          <t>Dec. 31, 2018</t>
        </is>
      </c>
    </row>
    <row r="3">
      <c r="A3" s="3" t="inlineStr">
        <is>
          <t>Income Tax Disclosure [Abstract]</t>
        </is>
      </c>
    </row>
    <row r="4">
      <c r="A4" s="4" t="inlineStr">
        <is>
          <t>Income tax expenses, current</t>
        </is>
      </c>
      <c r="B4" s="5" t="n">
        <v>375469</v>
      </c>
      <c r="C4" s="5" t="n">
        <v>235273</v>
      </c>
    </row>
    <row r="5">
      <c r="A5" s="4" t="inlineStr">
        <is>
          <t>Effective tax rate, percentage</t>
        </is>
      </c>
      <c r="B5" s="4" t="inlineStr">
        <is>
          <t>21.00%</t>
        </is>
      </c>
    </row>
    <row r="6">
      <c r="A6" s="4" t="inlineStr">
        <is>
          <t>Corporate income tax rate</t>
        </is>
      </c>
      <c r="B6" s="9"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SUMMARY OF SIGNIFICANT ACCOUNTING POLICIES: Basis of Presentation. Principles of Consolidation.
Use of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and Cash Equivalents
and Investments. Trade Receivables,
Contract Assets and Contract Liabiliti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ccounts Receivable.
Allowance for Doubtful
Accounts. Leases. Leases” On January 1, 2019, the
Company adopted ASC 842 using the modified retrospective approach and recognized a right of use (“ROU”) asset and liability
in the condensed consolidated balance sheet in the amount of $371,754 related to the operating lease for offic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5. Leases
for additional disclosures required by ASC 842. Warrant Liability Business Combinations.
Goodwill and Intangible
Assets. Impairment. Valuation of Contingent
Earn-out Consideration. Revenue Recognition.
Revenue from Contracts with Customers (Topic 606) Revenue Recognition Revenue
from Contracts with Customers (Topic 606)—Narrow-Scope Improvements and Practical Expedients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The adoption of ASC 606
represents a change in accounting principle that will more closely align revenue recognition with the delivery of the Company’s
services and will provide financial statement readers with enhanced disclosures. We recognize revenues as we transfer control of
deliverables (products, solutions and services) to our customers in an amount reflecting the consideration to which we expect to
be entitled.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Entities.
For the Year Ended
December 31, 2019 December 31, 2018
ATGC India $ 309,598 $ 496,203
Ameri 100 California 11,200,756 11,409,871
Ameri 100 Arizona 7,163,666 13,528,412
Ameri 100 Canada 706,083 1,049,754
Ameri 100 Georgia 12,937,677 12,541,132
Bigtech Software 315,358 840,338
Ameri 100 Consulting Pvt Ltd 172,699 19,191
Ameri Partners 7,108,838 3,117,728
Total revenue $ 39,914,675 $ 43,002,629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also include
the reimbursement of out-of-pocket expenses.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Prior to the adoption
of the New Revenue Standard on January 1, 2018, revenues were earned and recognized when all of the following criteria were met:
evidence of an arrangement existed, the price was fixed or determinable, the services had been rendered and collectability was
reasonably assured. Contingent or incentive revenues were recognized when the contingency was satisfied and we concluded the amounts
were earned. Volume discounts were recorded as a reduction of revenues as services were provided. Revenues also included the reimbursement
of out-of-pocket expenses. For the years ended December
31, 2019 and December 31, 2018, sales to five major customers accounted for approximately 48% and 39% of our total revenue, respectively.
For the year ended December 31, 2019, three of our customers contributed 14%, 13% and 10% of our revenue, and for the year ended
December 31, 2018, two of our customers contributed 14% and 10% of our revenue. Stock-Based Compensation.
Income Taxes.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no longer subject to tax examinations by tax authorities for years prior to 2016. Earnings (Loss)
Per Share. Comprehensive Income
(Loss). Foreign Currency. Related Partie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June 2016, the FASB
issued ASU No. 2016-13, “Financial Instruments - Credit Losses (Topic 326): Measurement of Credit Losses on Financial
Instruments” In October 2016, the FASB
issued ASU 2016-16, “Income Taxes (Topic 740): Intra-Entity Transfers of Assets Other than Inventory”,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In August 2018, the Financial
Accounting Standards Board (the “FASB”) issued ASU No. 2018-13, “Fair Value Measurement (Topic 820), Disclosure
Framework – Changes to the Disclosure Requirements for Fair Value Measurement” In December 2019, the FASB
issued authoritative guidance intended to simplify the accounting for income taxes (ASU 2019-12, “ Income Taxes Simplifying the Accounting for Income Taxes income Management does not believe
that any recently issued, but not yet effective accounting pronouncements, when adopted, will have a material effect on the accompanying
consolidated financial statements. Standards Implemented In May 2014, the FASB
issued ASU 2014-09, “ Revenue from Contracts with Customers (Topic 606) Revenue Recognition (Topic 605).” Revenue from Contracts with Customers (Topic 606) “Revenue from Contracts with Customer (Topic 606), Identifying Performance Obligations and
Licensing “Technical Corrections and Improvements (Topic 606)” “Narrow-Scope Improvements and Practical Expedients”. In February 2016, the
FASB issued ASU 2016-02 “ Leases” Leases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Revenue Recognition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 (Details) (10-K)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Income Tax Disclosure [Abstract]</t>
        </is>
      </c>
    </row>
    <row r="4">
      <c r="A4" s="4" t="inlineStr">
        <is>
          <t>Current: Federal and state</t>
        </is>
      </c>
      <c r="F4" s="5" t="n">
        <v>97465</v>
      </c>
      <c r="G4" s="5" t="n">
        <v>125356</v>
      </c>
    </row>
    <row r="5">
      <c r="A5" s="4" t="inlineStr">
        <is>
          <t>Current: Foreign</t>
        </is>
      </c>
      <c r="F5" s="6" t="n">
        <v>278004</v>
      </c>
      <c r="G5" s="6" t="n">
        <v>109917</v>
      </c>
    </row>
    <row r="6">
      <c r="A6" s="4" t="inlineStr">
        <is>
          <t>Total current provision/(benefit)</t>
        </is>
      </c>
      <c r="F6" s="6" t="n">
        <v>375469</v>
      </c>
      <c r="G6" s="6" t="n">
        <v>235273</v>
      </c>
    </row>
    <row r="7">
      <c r="A7" s="4" t="inlineStr">
        <is>
          <t>Current: Federal and state</t>
        </is>
      </c>
      <c r="F7" s="4" t="inlineStr">
        <is>
          <t xml:space="preserve"> </t>
        </is>
      </c>
      <c r="G7" s="4" t="inlineStr">
        <is>
          <t xml:space="preserve"> </t>
        </is>
      </c>
    </row>
    <row r="8">
      <c r="A8" s="4" t="inlineStr">
        <is>
          <t>Deferred: Foreign</t>
        </is>
      </c>
      <c r="F8" s="6" t="n">
        <v>13188</v>
      </c>
      <c r="G8" s="6" t="n">
        <v>24478</v>
      </c>
    </row>
    <row r="9">
      <c r="A9" s="4" t="inlineStr">
        <is>
          <t>Deferred: Valuation allowance</t>
        </is>
      </c>
      <c r="F9" s="4" t="inlineStr">
        <is>
          <t xml:space="preserve"> </t>
        </is>
      </c>
      <c r="G9" s="6" t="n">
        <v>6088751</v>
      </c>
    </row>
    <row r="10">
      <c r="A10" s="4" t="inlineStr">
        <is>
          <t>Total deferred expense (benefit)</t>
        </is>
      </c>
      <c r="F10" s="6" t="n">
        <v>13188</v>
      </c>
      <c r="G10" s="6" t="n">
        <v>6113229</v>
      </c>
    </row>
    <row r="11">
      <c r="A11" s="4" t="inlineStr">
        <is>
          <t>Total income tax expense (benefit)</t>
        </is>
      </c>
      <c r="B11" s="5" t="n">
        <v>17485</v>
      </c>
      <c r="C11" s="5" t="n">
        <v>16590</v>
      </c>
      <c r="D11" s="5" t="n">
        <v>39377</v>
      </c>
      <c r="E11" s="5" t="n">
        <v>-14621</v>
      </c>
      <c r="F11" s="5" t="n">
        <v>388657</v>
      </c>
      <c r="G11" s="5" t="n">
        <v>6348502</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Bank Debt (Details Narrative) - USD ($)</t>
        </is>
      </c>
      <c r="B1" s="2" t="inlineStr">
        <is>
          <t>Jan. 23, 2019</t>
        </is>
      </c>
      <c r="C1" s="2" t="inlineStr">
        <is>
          <t>Jun. 30, 2020</t>
        </is>
      </c>
    </row>
    <row r="2">
      <c r="A2" s="4" t="inlineStr">
        <is>
          <t>Debt instrument, face amount</t>
        </is>
      </c>
      <c r="C2" s="5" t="n">
        <v>2300000</v>
      </c>
    </row>
    <row r="3">
      <c r="A3" s="4" t="inlineStr">
        <is>
          <t>Loan Agreement [Member]</t>
        </is>
      </c>
    </row>
    <row r="4">
      <c r="A4" s="4" t="inlineStr">
        <is>
          <t>Interest Payable</t>
        </is>
      </c>
      <c r="B4" s="5" t="n">
        <v>2000000</v>
      </c>
    </row>
    <row r="5">
      <c r="A5" s="4" t="inlineStr">
        <is>
          <t>Facility fee amount</t>
        </is>
      </c>
      <c r="B5" s="5" t="n">
        <v>50000</v>
      </c>
    </row>
    <row r="6">
      <c r="A6" s="4" t="inlineStr">
        <is>
          <t>Facility fee percentage</t>
        </is>
      </c>
      <c r="B6" s="4" t="inlineStr">
        <is>
          <t>0.125%</t>
        </is>
      </c>
    </row>
    <row r="7">
      <c r="A7" s="4" t="inlineStr">
        <is>
          <t>Loan Agreement [Member] | North Mill Capital LLC [Member]</t>
        </is>
      </c>
    </row>
    <row r="8">
      <c r="A8" s="4" t="inlineStr">
        <is>
          <t>Debt instrument, term</t>
        </is>
      </c>
      <c r="B8" s="4" t="inlineStr">
        <is>
          <t>1 year</t>
        </is>
      </c>
    </row>
    <row r="9">
      <c r="A9" s="4" t="inlineStr">
        <is>
          <t>Proceeds from initial advance</t>
        </is>
      </c>
      <c r="B9" s="5" t="n">
        <v>2850000</v>
      </c>
    </row>
    <row r="10">
      <c r="A10" s="4" t="inlineStr">
        <is>
          <t>Line of Credit Facility, Description</t>
        </is>
      </c>
      <c r="B10" s="4" t="inlineStr">
        <is>
          <t>Borrowings under the Credit Facility accrue interest at the prime rate (as designated by Wells Fargo Bank, National Association) plus one and three quarters percentage points (1.75%), but in no event shall the interest rate be less than seven and one-quarter percent (7.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 width="31" customWidth="1" min="5" max="5"/>
    <col width="21" customWidth="1" min="6" max="6"/>
    <col width="21" customWidth="1" min="7" max="7"/>
  </cols>
  <sheetData>
    <row r="1">
      <c r="A1" s="1" t="inlineStr">
        <is>
          <t>Convertible Notes (Details Narrative)</t>
        </is>
      </c>
      <c r="B1" s="2" t="inlineStr">
        <is>
          <t>Mar. 07, 2017USD ($)Integer$ / shares</t>
        </is>
      </c>
      <c r="C1" s="2" t="inlineStr">
        <is>
          <t>Jun. 30, 2020$ / sharesshares</t>
        </is>
      </c>
      <c r="D1" s="2" t="inlineStr">
        <is>
          <t>Jun. 30, 2019USD ($)</t>
        </is>
      </c>
      <c r="E1" s="2" t="inlineStr">
        <is>
          <t>Jul. 03, 2020USD ($)$ / shares</t>
        </is>
      </c>
      <c r="F1" s="2" t="inlineStr">
        <is>
          <t>Jan. 14, 2020USD ($)</t>
        </is>
      </c>
      <c r="G1" s="2" t="inlineStr">
        <is>
          <t>Nov. 25, 2019USD ($)</t>
        </is>
      </c>
    </row>
    <row r="2">
      <c r="A2" s="4" t="inlineStr">
        <is>
          <t>First Debenture and SecondDebenture[Member]</t>
        </is>
      </c>
    </row>
    <row r="3">
      <c r="A3" s="4" t="inlineStr">
        <is>
          <t>Number of common stock shares issued | shares</t>
        </is>
      </c>
      <c r="C3" s="6" t="n">
        <v>550458</v>
      </c>
    </row>
    <row r="4">
      <c r="A4" s="4" t="inlineStr">
        <is>
          <t>8% Convertible Unsecured Promissory Notes [Member]</t>
        </is>
      </c>
    </row>
    <row r="5">
      <c r="A5" s="4" t="inlineStr">
        <is>
          <t>Debt instrument, interest rate</t>
        </is>
      </c>
      <c r="B5" s="4" t="inlineStr">
        <is>
          <t>8.00%</t>
        </is>
      </c>
    </row>
    <row r="6">
      <c r="A6" s="4" t="inlineStr">
        <is>
          <t>Proceeds from sale of convertible note payable</t>
        </is>
      </c>
      <c r="B6" s="5" t="n">
        <v>1250000</v>
      </c>
    </row>
    <row r="7">
      <c r="A7" s="4" t="inlineStr">
        <is>
          <t>Number of accredited investors | Integer</t>
        </is>
      </c>
      <c r="B7" s="6" t="n">
        <v>4</v>
      </c>
    </row>
    <row r="8">
      <c r="A8" s="4" t="inlineStr">
        <is>
          <t>Debt instrument, maturity date</t>
        </is>
      </c>
      <c r="B8" s="4" t="inlineStr">
        <is>
          <t>Mar. 31,
		2020</t>
        </is>
      </c>
    </row>
    <row r="9">
      <c r="A9" s="4" t="inlineStr">
        <is>
          <t>Interest rate in case of default</t>
        </is>
      </c>
      <c r="B9" s="4" t="inlineStr">
        <is>
          <t>10.00%</t>
        </is>
      </c>
    </row>
    <row r="10">
      <c r="A10" s="4" t="inlineStr">
        <is>
          <t>Repayment of debt</t>
        </is>
      </c>
      <c r="D10" s="5" t="n">
        <v>250000</v>
      </c>
    </row>
    <row r="11">
      <c r="A11" s="4" t="inlineStr">
        <is>
          <t>Conversation price | $ / shares</t>
        </is>
      </c>
      <c r="B11" s="7" t="n">
        <v>2.8</v>
      </c>
    </row>
    <row r="12">
      <c r="A12" s="4" t="inlineStr">
        <is>
          <t>8% Convertible Unsecured Promissory Notes [Member] | First Debenture [Member]</t>
        </is>
      </c>
    </row>
    <row r="13">
      <c r="A13" s="4" t="inlineStr">
        <is>
          <t>Debt instrument, interest rate</t>
        </is>
      </c>
      <c r="C13" s="4" t="inlineStr">
        <is>
          <t>5.00%</t>
        </is>
      </c>
    </row>
    <row r="14">
      <c r="A14" s="4" t="inlineStr">
        <is>
          <t>Conversation price | $ / shares</t>
        </is>
      </c>
      <c r="C14" s="11" t="n">
        <v>2.725</v>
      </c>
    </row>
    <row r="15">
      <c r="A15" s="4" t="inlineStr">
        <is>
          <t>8% Convertible Unsecured Promissory Notes [Member] | Second Debenture [Member]</t>
        </is>
      </c>
    </row>
    <row r="16">
      <c r="A16" s="4" t="inlineStr">
        <is>
          <t>Debt instrument, interest rate</t>
        </is>
      </c>
      <c r="C16" s="4" t="inlineStr">
        <is>
          <t>5.00%</t>
        </is>
      </c>
    </row>
    <row r="17">
      <c r="A17" s="4" t="inlineStr">
        <is>
          <t>Conversation price | $ / shares</t>
        </is>
      </c>
      <c r="C17" s="11" t="n">
        <v>2.725</v>
      </c>
    </row>
    <row r="18">
      <c r="A18" s="4" t="inlineStr">
        <is>
          <t>8% Convertible Unsecured Promissory Notes [Member] | Securities Purchase Agreement [Member] | First Debenture [Member]</t>
        </is>
      </c>
    </row>
    <row r="19">
      <c r="A19" s="4" t="inlineStr">
        <is>
          <t>Convertible debenture</t>
        </is>
      </c>
      <c r="G19" s="5" t="n">
        <v>1000000</v>
      </c>
    </row>
    <row r="20">
      <c r="A20" s="4" t="inlineStr">
        <is>
          <t>8% Convertible Unsecured Promissory Notes [Member] | Securities Purchase Agreement [Member] | Second Debenture [Member]</t>
        </is>
      </c>
    </row>
    <row r="21">
      <c r="A21" s="4" t="inlineStr">
        <is>
          <t>Convertible debenture</t>
        </is>
      </c>
      <c r="F21" s="5" t="n">
        <v>500000</v>
      </c>
    </row>
    <row r="22">
      <c r="A22" s="4" t="inlineStr">
        <is>
          <t>2017 Notes [Member] | Exchange Agreement [Member]</t>
        </is>
      </c>
    </row>
    <row r="23">
      <c r="A23" s="4" t="inlineStr">
        <is>
          <t>Convertible debenture</t>
        </is>
      </c>
      <c r="E23" s="5" t="n">
        <v>1000000</v>
      </c>
    </row>
    <row r="24">
      <c r="A24" s="4" t="inlineStr">
        <is>
          <t>1% Debenture [Member] | Exchange Agreement [Member]</t>
        </is>
      </c>
    </row>
    <row r="25">
      <c r="A25" s="4" t="inlineStr">
        <is>
          <t>Conversation price | $ / shares</t>
        </is>
      </c>
      <c r="E25" s="7" t="n">
        <v>1.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80" customWidth="1" min="2" max="2"/>
    <col width="80" customWidth="1" min="3" max="3"/>
    <col width="14" customWidth="1" min="4" max="4"/>
    <col width="80" customWidth="1" min="5" max="5"/>
    <col width="14" customWidth="1" min="6" max="6"/>
  </cols>
  <sheetData>
    <row r="1">
      <c r="A1" s="1" t="inlineStr">
        <is>
          <t>Leases (Details Narrative) - USD ($)</t>
        </is>
      </c>
      <c r="B1" s="2" t="inlineStr">
        <is>
          <t>1 Months Ended</t>
        </is>
      </c>
      <c r="C1" s="2" t="inlineStr">
        <is>
          <t>6 Months Ended</t>
        </is>
      </c>
      <c r="E1" s="2" t="inlineStr">
        <is>
          <t>12 Months Ended</t>
        </is>
      </c>
    </row>
    <row r="2">
      <c r="B2" s="2" t="inlineStr">
        <is>
          <t>Jan. 31, 2020</t>
        </is>
      </c>
      <c r="C2" s="2" t="inlineStr">
        <is>
          <t>Jun. 30, 2020</t>
        </is>
      </c>
      <c r="D2" s="2" t="inlineStr">
        <is>
          <t>Jun. 30, 2019</t>
        </is>
      </c>
      <c r="E2" s="2" t="inlineStr">
        <is>
          <t>Dec. 31, 2019</t>
        </is>
      </c>
      <c r="F2" s="2" t="inlineStr">
        <is>
          <t>Dec. 31, 2018</t>
        </is>
      </c>
    </row>
    <row r="3">
      <c r="A3" s="4" t="inlineStr">
        <is>
          <t>Lease expiration, description</t>
        </is>
      </c>
      <c r="C3" s="4" t="inlineStr">
        <is>
          <t>The Company also leases office space in various locations with expiration dates between 2016 and 2020.</t>
        </is>
      </c>
      <c r="E3" s="4" t="inlineStr">
        <is>
          <t>The Company also leases office space in various locations with expiration dates between 2016 and 2020.</t>
        </is>
      </c>
    </row>
    <row r="4">
      <c r="A4" s="4" t="inlineStr">
        <is>
          <t>Rent expense</t>
        </is>
      </c>
      <c r="C4" s="5" t="n">
        <v>100000</v>
      </c>
      <c r="D4" s="5" t="n">
        <v>170000</v>
      </c>
      <c r="E4" s="5" t="n">
        <v>340000</v>
      </c>
      <c r="F4" s="5" t="n">
        <v>260000</v>
      </c>
    </row>
    <row r="5">
      <c r="A5" s="4" t="inlineStr">
        <is>
          <t>Dallas Office [Member]</t>
        </is>
      </c>
    </row>
    <row r="6">
      <c r="A6" s="4" t="inlineStr">
        <is>
          <t>Lease expiration, description</t>
        </is>
      </c>
      <c r="B6" s="4" t="inlineStr">
        <is>
          <t>The Company entered into a lease agreement for its Dallas office with expiration date 2027.</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eases - Schedule of Components of Lease Expense (Details) - USD ($)</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Operating leases</t>
        </is>
      </c>
      <c r="B4" s="5" t="n">
        <v>107852</v>
      </c>
      <c r="C4" s="5" t="n">
        <v>95481</v>
      </c>
    </row>
    <row r="5">
      <c r="A5" s="4" t="inlineStr">
        <is>
          <t>Interest on lease liabilities</t>
        </is>
      </c>
      <c r="B5" s="6" t="n">
        <v>6117</v>
      </c>
      <c r="C5" s="6" t="n">
        <v>3788</v>
      </c>
    </row>
    <row r="6">
      <c r="A6" s="4" t="inlineStr">
        <is>
          <t>Total net lease cost</t>
        </is>
      </c>
      <c r="B6" s="5" t="n">
        <v>113969</v>
      </c>
      <c r="C6" s="5" t="n">
        <v>992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Schedule of Supplemental Balance Sheet Information Related to Leases (Details) - USD ($)</t>
        </is>
      </c>
      <c r="B1" s="2" t="inlineStr">
        <is>
          <t>Jun. 30, 2020</t>
        </is>
      </c>
      <c r="C1" s="2" t="inlineStr">
        <is>
          <t>Dec. 31, 2019</t>
        </is>
      </c>
      <c r="D1" s="2" t="inlineStr">
        <is>
          <t>Sep. 30, 2019</t>
        </is>
      </c>
      <c r="E1" s="2" t="inlineStr">
        <is>
          <t>Jun. 30, 2019</t>
        </is>
      </c>
      <c r="F1" s="2" t="inlineStr">
        <is>
          <t>Jan. 02, 2019</t>
        </is>
      </c>
      <c r="G1" s="2" t="inlineStr">
        <is>
          <t>Dec. 31, 2018</t>
        </is>
      </c>
    </row>
    <row r="2">
      <c r="A2" s="3" t="inlineStr">
        <is>
          <t>Leases [Abstract]</t>
        </is>
      </c>
    </row>
    <row r="3">
      <c r="A3" s="4" t="inlineStr">
        <is>
          <t>Operating lease ROU assets</t>
        </is>
      </c>
      <c r="B3" s="5" t="n">
        <v>906995</v>
      </c>
      <c r="C3" s="5" t="n">
        <v>286163</v>
      </c>
      <c r="D3" s="5" t="n">
        <v>315187</v>
      </c>
      <c r="E3" s="5" t="n">
        <v>343715</v>
      </c>
      <c r="F3" s="5" t="n">
        <v>371754</v>
      </c>
      <c r="G3" s="4" t="inlineStr">
        <is>
          <t xml:space="preserve"> </t>
        </is>
      </c>
    </row>
    <row r="4">
      <c r="A4" s="4" t="inlineStr">
        <is>
          <t>Current operating lease liabilities, included in current liabilities</t>
        </is>
      </c>
      <c r="B4" s="6" t="n">
        <v>208663</v>
      </c>
      <c r="C4" s="6" t="n">
        <v>120052</v>
      </c>
      <c r="D4" s="6" t="n">
        <v>116665</v>
      </c>
      <c r="E4" s="6" t="n">
        <v>113338</v>
      </c>
      <c r="G4" s="4" t="inlineStr">
        <is>
          <t xml:space="preserve"> </t>
        </is>
      </c>
    </row>
    <row r="5">
      <c r="A5" s="4" t="inlineStr">
        <is>
          <t>Noncurrent operating lease liabilities, included in long-term liabilities</t>
        </is>
      </c>
      <c r="B5" s="6" t="n">
        <v>708237</v>
      </c>
      <c r="C5" s="6" t="n">
        <v>169897</v>
      </c>
      <c r="D5" s="5" t="n">
        <v>198522</v>
      </c>
      <c r="E5" s="5" t="n">
        <v>230377</v>
      </c>
      <c r="G5" s="4" t="inlineStr">
        <is>
          <t xml:space="preserve"> </t>
        </is>
      </c>
    </row>
    <row r="6">
      <c r="A6" s="4" t="inlineStr">
        <is>
          <t>Total operating lease liabilities</t>
        </is>
      </c>
      <c r="B6" s="5" t="n">
        <v>916900</v>
      </c>
      <c r="C6" s="5" t="n">
        <v>289949</v>
      </c>
      <c r="F6" s="5" t="n">
        <v>3717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and Other Information Related to Leases (Details) - USD ($)</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Cash paid for amounts included in the measurement of lease liabilities: Operating cash flows from operating leases</t>
        </is>
      </c>
      <c r="B4" s="5" t="n">
        <v>906995</v>
      </c>
      <c r="C4" s="5" t="n">
        <v>85591</v>
      </c>
    </row>
    <row r="5">
      <c r="A5" s="4" t="inlineStr">
        <is>
          <t>ROU assets obtained in exchange for lease liabilities: Operating leases</t>
        </is>
      </c>
      <c r="B5" s="5" t="n">
        <v>7</v>
      </c>
      <c r="C5" s="5" t="n">
        <v>371754</v>
      </c>
    </row>
    <row r="6">
      <c r="A6" s="4" t="inlineStr">
        <is>
          <t>Weighted average remaining lease term (in years): Operating leases</t>
        </is>
      </c>
      <c r="B6" s="4" t="inlineStr">
        <is>
          <t>2 years 3 months 19 days</t>
        </is>
      </c>
      <c r="C6" s="4" t="inlineStr">
        <is>
          <t>2 years 3 months 19 days</t>
        </is>
      </c>
    </row>
    <row r="7">
      <c r="A7" s="4" t="inlineStr">
        <is>
          <t>Weighted average discount rate: Operating leases</t>
        </is>
      </c>
      <c r="B7" s="4" t="inlineStr">
        <is>
          <t>7.25%</t>
        </is>
      </c>
      <c r="C7" s="4" t="inlineStr">
        <is>
          <t>7.2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Schedule of Maturity Payments of Operating Leases (Details) - USD ($)</t>
        </is>
      </c>
      <c r="B1" s="2" t="inlineStr">
        <is>
          <t>Jun. 30, 2020</t>
        </is>
      </c>
      <c r="C1" s="2" t="inlineStr">
        <is>
          <t>Dec. 31, 2019</t>
        </is>
      </c>
      <c r="D1" s="2" t="inlineStr">
        <is>
          <t>Jan. 02, 2019</t>
        </is>
      </c>
    </row>
    <row r="2">
      <c r="A2" s="3" t="inlineStr">
        <is>
          <t>Leases [Abstract]</t>
        </is>
      </c>
    </row>
    <row r="3">
      <c r="A3" s="4" t="inlineStr">
        <is>
          <t>2020</t>
        </is>
      </c>
      <c r="B3" s="5" t="n">
        <v>266457</v>
      </c>
    </row>
    <row r="4">
      <c r="A4" s="4" t="inlineStr">
        <is>
          <t>2021</t>
        </is>
      </c>
      <c r="B4" s="6" t="n">
        <v>234172</v>
      </c>
      <c r="C4" s="5" t="n">
        <v>136347</v>
      </c>
    </row>
    <row r="5">
      <c r="A5" s="4" t="inlineStr">
        <is>
          <t>2022</t>
        </is>
      </c>
      <c r="B5" s="6" t="n">
        <v>114402</v>
      </c>
      <c r="C5" s="6" t="n">
        <v>141507</v>
      </c>
    </row>
    <row r="6">
      <c r="A6" s="4" t="inlineStr">
        <is>
          <t>2023</t>
        </is>
      </c>
      <c r="B6" s="6" t="n">
        <v>117830</v>
      </c>
      <c r="C6" s="6" t="n">
        <v>35694</v>
      </c>
    </row>
    <row r="7">
      <c r="A7" s="4" t="inlineStr">
        <is>
          <t>2024</t>
        </is>
      </c>
      <c r="B7" s="6" t="n">
        <v>121364</v>
      </c>
      <c r="C7" s="4" t="inlineStr">
        <is>
          <t xml:space="preserve"> </t>
        </is>
      </c>
    </row>
    <row r="8">
      <c r="A8" s="4" t="inlineStr">
        <is>
          <t>Thereafter</t>
        </is>
      </c>
      <c r="B8" s="6" t="n">
        <v>286108</v>
      </c>
    </row>
    <row r="9">
      <c r="A9" s="4" t="inlineStr">
        <is>
          <t>Total lease payments</t>
        </is>
      </c>
      <c r="B9" s="6" t="n">
        <v>1140333</v>
      </c>
      <c r="C9" s="6" t="n">
        <v>313550</v>
      </c>
    </row>
    <row r="10">
      <c r="A10" s="4" t="inlineStr">
        <is>
          <t>Less: amounts representing interest</t>
        </is>
      </c>
      <c r="B10" s="6" t="n">
        <v>-223433</v>
      </c>
      <c r="C10" s="6" t="n">
        <v>-23599</v>
      </c>
    </row>
    <row r="11">
      <c r="A11" s="4" t="inlineStr">
        <is>
          <t>Total lease obligations</t>
        </is>
      </c>
      <c r="B11" s="5" t="n">
        <v>916900</v>
      </c>
      <c r="C11" s="5" t="n">
        <v>289949</v>
      </c>
      <c r="D11" s="5" t="n">
        <v>3717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80" customWidth="1" min="5" max="5"/>
    <col width="14" customWidth="1" min="6" max="6"/>
  </cols>
  <sheetData>
    <row r="1">
      <c r="A1" s="1" t="inlineStr">
        <is>
          <t>Leases (Details Narrative) (10-K) - USD ($)</t>
        </is>
      </c>
      <c r="B1" s="2" t="inlineStr">
        <is>
          <t>1 Months Ended</t>
        </is>
      </c>
      <c r="C1" s="2" t="inlineStr">
        <is>
          <t>6 Months Ended</t>
        </is>
      </c>
      <c r="E1" s="2" t="inlineStr">
        <is>
          <t>12 Months Ended</t>
        </is>
      </c>
    </row>
    <row r="2">
      <c r="B2" s="2" t="inlineStr">
        <is>
          <t>Jan. 31, 2020</t>
        </is>
      </c>
      <c r="C2" s="2" t="inlineStr">
        <is>
          <t>Jun. 30, 2020</t>
        </is>
      </c>
      <c r="D2" s="2" t="inlineStr">
        <is>
          <t>Jun. 30, 2019</t>
        </is>
      </c>
      <c r="E2" s="2" t="inlineStr">
        <is>
          <t>Dec. 31, 2019</t>
        </is>
      </c>
      <c r="F2" s="2" t="inlineStr">
        <is>
          <t>Dec. 31, 2018</t>
        </is>
      </c>
    </row>
    <row r="3">
      <c r="A3" s="4" t="inlineStr">
        <is>
          <t>Lease expiration, description</t>
        </is>
      </c>
      <c r="C3" s="4" t="inlineStr">
        <is>
          <t>The Company also leases office space in various locations with expiration dates between 2016 and 2020.</t>
        </is>
      </c>
      <c r="E3" s="4" t="inlineStr">
        <is>
          <t>The Company also leases office space in various locations with expiration dates between 2016 and 2020.</t>
        </is>
      </c>
    </row>
    <row r="4">
      <c r="A4" s="4" t="inlineStr">
        <is>
          <t>Rent expense</t>
        </is>
      </c>
      <c r="C4" s="5" t="n">
        <v>100000</v>
      </c>
      <c r="D4" s="5" t="n">
        <v>170000</v>
      </c>
      <c r="E4" s="5" t="n">
        <v>340000</v>
      </c>
      <c r="F4" s="5" t="n">
        <v>260000</v>
      </c>
    </row>
    <row r="5">
      <c r="A5" s="4" t="inlineStr">
        <is>
          <t>Dallas Office [Member]</t>
        </is>
      </c>
    </row>
    <row r="6">
      <c r="A6" s="4" t="inlineStr">
        <is>
          <t>Lease expiration, description</t>
        </is>
      </c>
      <c r="B6" s="4" t="inlineStr">
        <is>
          <t>The Company entered into a lease agreement for its Dallas office with expiration date 2027.</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eases - Schedule of Components of Lease Expense (Details) (10-K) - USD ($)</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Operating leases</t>
        </is>
      </c>
      <c r="B4" s="5" t="n">
        <v>107852</v>
      </c>
      <c r="C4" s="5" t="n">
        <v>95481</v>
      </c>
    </row>
    <row r="5">
      <c r="A5" s="4" t="inlineStr">
        <is>
          <t>Interest on lease liabilities</t>
        </is>
      </c>
      <c r="B5" s="6" t="n">
        <v>6117</v>
      </c>
      <c r="C5" s="6" t="n">
        <v>3788</v>
      </c>
    </row>
    <row r="6">
      <c r="A6" s="4" t="inlineStr">
        <is>
          <t>Total net lease cost</t>
        </is>
      </c>
      <c r="B6" s="5" t="n">
        <v>113969</v>
      </c>
      <c r="C6" s="5" t="n">
        <v>992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9. Recent Accounting Pronouncements In June 2016, the FASB
issued ASU No. 2016-13, “Financial Instruments - Credit Losses (Topic 326): Measurement of Credit Losses on Financial
Instruments” In August 2018, the Financial
Accounting Standards Board (the “FASB”) issued ASU No. 2018-13, “Fair Value Measurement (Topic 820), Disclosure
Framework – Changes to the Disclosure Requirements for Fair Value Measurement”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May 2014, the FASB
issued ASU 2014-09, “ Revenue from Contracts with Customers (Topic 606) Revenue Recognition (Topic 605).” In August 2015, the FASB
issued ASU 2015-14, “ Revenue from Contracts with Customers (Topic 606) “Revenue from Contracts with Customer (Topic 606), Identifying Performance Obligations and Licensing “Technical Corrections and Improvements (Topic 606)” “Narrow-Scope Improvements and Practical Expedients”. In February 2016, the
FASB issued ASU 2016-02 “ Leases” On January 1, 2019, the
Company adopted ASC 842 using the modified retrospective approach and analyzed the lease for a right of use (“ROU”)
asset and liability to be recorded on the consolidated balance sheet related to the operating lease for its offic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5 of our consolidated financial statements for additional disclosures required by ASC 842.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ccounting Standards Update (ASU) No. 2018-07, Compensation – Stock Compensation (Topic718): Improvements to Nonemployee
Share-Based Payment Accounting Revenue from Contracts with Customers Revenue Recognition Subsequent Ev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Schedule of Supplemental Balance Sheet Information Related to Leases (Details) (10-K) - USD ($)</t>
        </is>
      </c>
      <c r="B1" s="2" t="inlineStr">
        <is>
          <t>Jun. 30, 2020</t>
        </is>
      </c>
      <c r="C1" s="2" t="inlineStr">
        <is>
          <t>Dec. 31, 2019</t>
        </is>
      </c>
      <c r="D1" s="2" t="inlineStr">
        <is>
          <t>Sep. 30, 2019</t>
        </is>
      </c>
      <c r="E1" s="2" t="inlineStr">
        <is>
          <t>Jun. 30, 2019</t>
        </is>
      </c>
      <c r="F1" s="2" t="inlineStr">
        <is>
          <t>Jan. 02, 2019</t>
        </is>
      </c>
      <c r="G1" s="2" t="inlineStr">
        <is>
          <t>Dec. 31, 2018</t>
        </is>
      </c>
    </row>
    <row r="2">
      <c r="A2" s="3" t="inlineStr">
        <is>
          <t>Leases [Abstract]</t>
        </is>
      </c>
    </row>
    <row r="3">
      <c r="A3" s="4" t="inlineStr">
        <is>
          <t>Operating lease ROU assets</t>
        </is>
      </c>
      <c r="B3" s="5" t="n">
        <v>906995</v>
      </c>
      <c r="C3" s="5" t="n">
        <v>286163</v>
      </c>
      <c r="D3" s="5" t="n">
        <v>315187</v>
      </c>
      <c r="E3" s="5" t="n">
        <v>343715</v>
      </c>
      <c r="F3" s="5" t="n">
        <v>371754</v>
      </c>
      <c r="G3" s="4" t="inlineStr">
        <is>
          <t xml:space="preserve"> </t>
        </is>
      </c>
    </row>
    <row r="4">
      <c r="A4" s="4" t="inlineStr">
        <is>
          <t>Current operating lease liabilities, included in current liabilities</t>
        </is>
      </c>
      <c r="B4" s="6" t="n">
        <v>208663</v>
      </c>
      <c r="C4" s="6" t="n">
        <v>120052</v>
      </c>
      <c r="D4" s="6" t="n">
        <v>116665</v>
      </c>
      <c r="E4" s="6" t="n">
        <v>113338</v>
      </c>
      <c r="G4" s="4" t="inlineStr">
        <is>
          <t xml:space="preserve"> </t>
        </is>
      </c>
    </row>
    <row r="5">
      <c r="A5" s="4" t="inlineStr">
        <is>
          <t>Noncurrent operating lease liabilities, included in long-term liabilities</t>
        </is>
      </c>
      <c r="B5" s="6" t="n">
        <v>708237</v>
      </c>
      <c r="C5" s="6" t="n">
        <v>169897</v>
      </c>
      <c r="D5" s="5" t="n">
        <v>198522</v>
      </c>
      <c r="E5" s="5" t="n">
        <v>230377</v>
      </c>
      <c r="G5" s="4" t="inlineStr">
        <is>
          <t xml:space="preserve"> </t>
        </is>
      </c>
    </row>
    <row r="6">
      <c r="A6" s="4" t="inlineStr">
        <is>
          <t>Total operating lease liabilities</t>
        </is>
      </c>
      <c r="B6" s="5" t="n">
        <v>916900</v>
      </c>
      <c r="C6" s="5" t="n">
        <v>289949</v>
      </c>
      <c r="F6" s="5" t="n">
        <v>3717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and Other Information Related to Leases (Details) (10-K) - USD ($)</t>
        </is>
      </c>
      <c r="B1" s="2" t="inlineStr">
        <is>
          <t>6 Months Ended</t>
        </is>
      </c>
      <c r="C1" s="2" t="inlineStr">
        <is>
          <t>12 Months Ended</t>
        </is>
      </c>
    </row>
    <row r="2">
      <c r="B2" s="2" t="inlineStr">
        <is>
          <t>Jun. 30, 2020</t>
        </is>
      </c>
      <c r="C2" s="2" t="inlineStr">
        <is>
          <t>Dec. 31, 2019</t>
        </is>
      </c>
    </row>
    <row r="3">
      <c r="A3" s="3" t="inlineStr">
        <is>
          <t>Leases [Abstract]</t>
        </is>
      </c>
    </row>
    <row r="4">
      <c r="A4" s="4" t="inlineStr">
        <is>
          <t>Cash paid for amounts included in the measurement of lease liabilities: Operating cash flows from operating leases</t>
        </is>
      </c>
      <c r="B4" s="5" t="n">
        <v>906995</v>
      </c>
      <c r="C4" s="5" t="n">
        <v>85591</v>
      </c>
    </row>
    <row r="5">
      <c r="A5" s="4" t="inlineStr">
        <is>
          <t>ROU assets obtained in exchange for lease liabilities: Operating leases</t>
        </is>
      </c>
      <c r="B5" s="5" t="n">
        <v>7</v>
      </c>
      <c r="C5" s="5" t="n">
        <v>371754</v>
      </c>
    </row>
    <row r="6">
      <c r="A6" s="4" t="inlineStr">
        <is>
          <t>Weighted average remaining lease term (in years): Operating leases</t>
        </is>
      </c>
      <c r="B6" s="4" t="inlineStr">
        <is>
          <t>2 years 3 months 19 days</t>
        </is>
      </c>
      <c r="C6" s="4" t="inlineStr">
        <is>
          <t>2 years 3 months 19 days</t>
        </is>
      </c>
    </row>
    <row r="7">
      <c r="A7" s="4" t="inlineStr">
        <is>
          <t>Weighted average discount rate: Operating leases</t>
        </is>
      </c>
      <c r="B7" s="4" t="inlineStr">
        <is>
          <t>7.25%</t>
        </is>
      </c>
      <c r="C7" s="4" t="inlineStr">
        <is>
          <t>7.2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y Payments of Operating Leases (Details) (10-K) - USD ($)</t>
        </is>
      </c>
      <c r="B1" s="2" t="inlineStr">
        <is>
          <t>Jun. 30, 2020</t>
        </is>
      </c>
      <c r="C1" s="2" t="inlineStr">
        <is>
          <t>Dec. 31, 2019</t>
        </is>
      </c>
      <c r="D1" s="2" t="inlineStr">
        <is>
          <t>Jan. 02, 2019</t>
        </is>
      </c>
    </row>
    <row r="2">
      <c r="A2" s="3" t="inlineStr">
        <is>
          <t>Leases [Abstract]</t>
        </is>
      </c>
    </row>
    <row r="3">
      <c r="A3" s="4" t="inlineStr">
        <is>
          <t>2020</t>
        </is>
      </c>
      <c r="B3" s="5" t="n">
        <v>234172</v>
      </c>
      <c r="C3" s="5" t="n">
        <v>136347</v>
      </c>
    </row>
    <row r="4">
      <c r="A4" s="4" t="inlineStr">
        <is>
          <t>2021</t>
        </is>
      </c>
      <c r="B4" s="6" t="n">
        <v>114402</v>
      </c>
      <c r="C4" s="6" t="n">
        <v>141507</v>
      </c>
    </row>
    <row r="5">
      <c r="A5" s="4" t="inlineStr">
        <is>
          <t>2022</t>
        </is>
      </c>
      <c r="B5" s="6" t="n">
        <v>117830</v>
      </c>
      <c r="C5" s="6" t="n">
        <v>35694</v>
      </c>
    </row>
    <row r="6">
      <c r="A6" s="4" t="inlineStr">
        <is>
          <t>2023</t>
        </is>
      </c>
      <c r="B6" s="6" t="n">
        <v>121364</v>
      </c>
      <c r="C6" s="4" t="inlineStr">
        <is>
          <t xml:space="preserve"> </t>
        </is>
      </c>
    </row>
    <row r="7">
      <c r="A7" s="4" t="inlineStr">
        <is>
          <t>Total lease payments</t>
        </is>
      </c>
      <c r="B7" s="6" t="n">
        <v>1140333</v>
      </c>
      <c r="C7" s="6" t="n">
        <v>313550</v>
      </c>
    </row>
    <row r="8">
      <c r="A8" s="4" t="inlineStr">
        <is>
          <t>Less: amounts representing interest</t>
        </is>
      </c>
      <c r="B8" s="6" t="n">
        <v>-223433</v>
      </c>
      <c r="C8" s="6" t="n">
        <v>-23599</v>
      </c>
    </row>
    <row r="9">
      <c r="A9" s="4" t="inlineStr">
        <is>
          <t>Total lease obligations</t>
        </is>
      </c>
      <c r="B9" s="5" t="n">
        <v>916900</v>
      </c>
      <c r="C9" s="5" t="n">
        <v>289949</v>
      </c>
      <c r="D9" s="5" t="n">
        <v>37175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Details) (10-K) - USD ($)</t>
        </is>
      </c>
      <c r="B1" s="2" t="inlineStr">
        <is>
          <t>Dec. 31, 2019</t>
        </is>
      </c>
      <c r="C1" s="2" t="inlineStr">
        <is>
          <t>Dec. 31, 2018</t>
        </is>
      </c>
    </row>
    <row r="2">
      <c r="A2" s="4" t="inlineStr">
        <is>
          <t>Warrant liability</t>
        </is>
      </c>
      <c r="B2" s="4" t="inlineStr">
        <is>
          <t xml:space="preserve"> </t>
        </is>
      </c>
      <c r="C2" s="5" t="n">
        <v>4189388</v>
      </c>
    </row>
    <row r="3">
      <c r="A3" s="4" t="inlineStr">
        <is>
          <t>Contingent consideration</t>
        </is>
      </c>
      <c r="B3" s="4" t="inlineStr">
        <is>
          <t xml:space="preserve"> </t>
        </is>
      </c>
      <c r="C3" s="6" t="n">
        <v>605223</v>
      </c>
    </row>
    <row r="4">
      <c r="A4" s="4" t="inlineStr">
        <is>
          <t>Total</t>
        </is>
      </c>
      <c r="B4" s="4" t="inlineStr">
        <is>
          <t xml:space="preserve"> </t>
        </is>
      </c>
      <c r="C4" s="6" t="n">
        <v>4794611</v>
      </c>
    </row>
    <row r="5">
      <c r="A5" s="4" t="inlineStr">
        <is>
          <t>Fair Value, Inputs, Level 1 [Member]</t>
        </is>
      </c>
    </row>
    <row r="6">
      <c r="A6" s="4" t="inlineStr">
        <is>
          <t>Warrant liability</t>
        </is>
      </c>
      <c r="B6" s="4" t="inlineStr">
        <is>
          <t xml:space="preserve"> </t>
        </is>
      </c>
      <c r="C6" s="4" t="inlineStr">
        <is>
          <t xml:space="preserve"> </t>
        </is>
      </c>
    </row>
    <row r="7">
      <c r="A7" s="4" t="inlineStr">
        <is>
          <t>Contingent consideration</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4" t="inlineStr">
        <is>
          <t>Warrant liability</t>
        </is>
      </c>
      <c r="B10" s="4" t="inlineStr">
        <is>
          <t xml:space="preserve"> </t>
        </is>
      </c>
      <c r="C10" s="4" t="inlineStr">
        <is>
          <t xml:space="preserve"> </t>
        </is>
      </c>
    </row>
    <row r="11">
      <c r="A11" s="4" t="inlineStr">
        <is>
          <t>Contingent consideration</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4" t="inlineStr">
        <is>
          <t>Warrant liability</t>
        </is>
      </c>
      <c r="B14" s="4" t="inlineStr">
        <is>
          <t xml:space="preserve"> </t>
        </is>
      </c>
      <c r="C14" s="6" t="n">
        <v>4189388</v>
      </c>
    </row>
    <row r="15">
      <c r="A15" s="4" t="inlineStr">
        <is>
          <t>Contingent consideration</t>
        </is>
      </c>
      <c r="B15" s="4" t="inlineStr">
        <is>
          <t xml:space="preserve"> </t>
        </is>
      </c>
      <c r="C15" s="6" t="n">
        <v>605223</v>
      </c>
    </row>
    <row r="16">
      <c r="A16" s="4" t="inlineStr">
        <is>
          <t>Total</t>
        </is>
      </c>
      <c r="B16" s="4" t="inlineStr">
        <is>
          <t xml:space="preserve"> </t>
        </is>
      </c>
      <c r="C16" s="5" t="n">
        <v>47946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air Value Change in Levels (Details) (10-K)</t>
        </is>
      </c>
      <c r="B1" s="2" t="inlineStr">
        <is>
          <t>12 Months Ended</t>
        </is>
      </c>
    </row>
    <row r="2">
      <c r="B2" s="2" t="inlineStr">
        <is>
          <t>Dec. 31, 2019USD ($)</t>
        </is>
      </c>
    </row>
    <row r="3">
      <c r="A3" s="3" t="inlineStr">
        <is>
          <t>Fair Value Disclosures [Abstract]</t>
        </is>
      </c>
    </row>
    <row r="4">
      <c r="A4" s="4" t="inlineStr">
        <is>
          <t>Opening balance</t>
        </is>
      </c>
      <c r="B4" s="5" t="n">
        <v>4794611</v>
      </c>
    </row>
    <row r="5">
      <c r="A5" s="4" t="inlineStr">
        <is>
          <t>Additions during the period</t>
        </is>
      </c>
      <c r="B5" s="4" t="inlineStr">
        <is>
          <t xml:space="preserve"> </t>
        </is>
      </c>
    </row>
    <row r="6">
      <c r="A6" s="4" t="inlineStr">
        <is>
          <t>Paid/settlements</t>
        </is>
      </c>
      <c r="B6" s="6" t="n">
        <v>-4794611</v>
      </c>
    </row>
    <row r="7">
      <c r="A7" s="4" t="inlineStr">
        <is>
          <t>Total gains recognized in Statement of Operations</t>
        </is>
      </c>
      <c r="B7" s="4" t="inlineStr">
        <is>
          <t xml:space="preserve"> </t>
        </is>
      </c>
    </row>
    <row r="8">
      <c r="A8" s="4" t="inlineStr">
        <is>
          <t>Closing balance</t>
        </is>
      </c>
      <c r="B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30" customWidth="1" min="2" max="2"/>
  </cols>
  <sheetData>
    <row r="1">
      <c r="A1" s="1" t="inlineStr">
        <is>
          <t>Warrants Outstanding - Schedule of Warrant Outstanding (Details)</t>
        </is>
      </c>
      <c r="B1" s="2" t="inlineStr">
        <is>
          <t>6 Months Ended</t>
        </is>
      </c>
    </row>
    <row r="2">
      <c r="B2" s="2" t="inlineStr">
        <is>
          <t>Jun. 30, 2020$ / sharesshares</t>
        </is>
      </c>
    </row>
    <row r="3">
      <c r="A3" s="4" t="inlineStr">
        <is>
          <t>Warrants outstanding</t>
        </is>
      </c>
      <c r="B3" s="6" t="n">
        <v>329542</v>
      </c>
    </row>
    <row r="4">
      <c r="A4" s="4" t="inlineStr">
        <is>
          <t>Warrants exercisable</t>
        </is>
      </c>
      <c r="B4" s="6" t="n">
        <v>329542</v>
      </c>
    </row>
    <row r="5">
      <c r="A5" s="4" t="inlineStr">
        <is>
          <t>Exercise Price One [Member]</t>
        </is>
      </c>
    </row>
    <row r="6">
      <c r="A6" s="4" t="inlineStr">
        <is>
          <t>Warrants exercise price | $ / shares</t>
        </is>
      </c>
      <c r="B6" s="5" t="n">
        <v>150</v>
      </c>
    </row>
    <row r="7">
      <c r="A7" s="4" t="inlineStr">
        <is>
          <t>Warrants outstanding</t>
        </is>
      </c>
      <c r="B7" s="6" t="n">
        <v>40000</v>
      </c>
    </row>
    <row r="8">
      <c r="A8" s="4" t="inlineStr">
        <is>
          <t>Warrants weighted average remaining contractual life (Years)</t>
        </is>
      </c>
      <c r="B8" s="4" t="inlineStr">
        <is>
          <t>7 days</t>
        </is>
      </c>
    </row>
    <row r="9">
      <c r="A9" s="4" t="inlineStr">
        <is>
          <t>Warrants exercisable</t>
        </is>
      </c>
      <c r="B9" s="6" t="n">
        <v>40000</v>
      </c>
    </row>
    <row r="10">
      <c r="A10" s="4" t="inlineStr">
        <is>
          <t>Exercise Price Two [Member]</t>
        </is>
      </c>
    </row>
    <row r="11">
      <c r="A11" s="4" t="inlineStr">
        <is>
          <t>Warrants exercise price | $ / shares</t>
        </is>
      </c>
      <c r="B11" s="7" t="n">
        <v>102.88</v>
      </c>
    </row>
    <row r="12">
      <c r="A12" s="4" t="inlineStr">
        <is>
          <t>Warrants outstanding</t>
        </is>
      </c>
      <c r="B12" s="6" t="n">
        <v>3902</v>
      </c>
    </row>
    <row r="13">
      <c r="A13" s="4" t="inlineStr">
        <is>
          <t>Warrants weighted average remaining contractual life (Years)</t>
        </is>
      </c>
      <c r="B13" s="4" t="inlineStr">
        <is>
          <t>11 days</t>
        </is>
      </c>
    </row>
    <row r="14">
      <c r="A14" s="4" t="inlineStr">
        <is>
          <t>Warrants exercisable</t>
        </is>
      </c>
      <c r="B14" s="6" t="n">
        <v>3902</v>
      </c>
    </row>
    <row r="15">
      <c r="A15" s="4" t="inlineStr">
        <is>
          <t>Exercise Price Three [Member]</t>
        </is>
      </c>
    </row>
    <row r="16">
      <c r="A16" s="4" t="inlineStr">
        <is>
          <t>Warrants exercise price | $ / shares</t>
        </is>
      </c>
      <c r="B16" s="7" t="n">
        <v>37.5</v>
      </c>
    </row>
    <row r="17">
      <c r="A17" s="4" t="inlineStr">
        <is>
          <t>Warrants outstanding</t>
        </is>
      </c>
      <c r="B17" s="6" t="n">
        <v>200000</v>
      </c>
    </row>
    <row r="18">
      <c r="A18" s="4" t="inlineStr">
        <is>
          <t>Warrants weighted average remaining contractual life (Years)</t>
        </is>
      </c>
      <c r="B18" s="4" t="inlineStr">
        <is>
          <t>2 years 3 months 8 days</t>
        </is>
      </c>
    </row>
    <row r="19">
      <c r="A19" s="4" t="inlineStr">
        <is>
          <t>Warrants exercisable</t>
        </is>
      </c>
      <c r="B19" s="6" t="n">
        <v>200000</v>
      </c>
    </row>
    <row r="20">
      <c r="A20" s="4" t="inlineStr">
        <is>
          <t>Exercise Price Four [Member]</t>
        </is>
      </c>
    </row>
    <row r="21">
      <c r="A21" s="4" t="inlineStr">
        <is>
          <t>Warrants exercise price | $ / shares</t>
        </is>
      </c>
      <c r="B21" s="7" t="n">
        <v>102.88</v>
      </c>
    </row>
    <row r="22">
      <c r="A22" s="4" t="inlineStr">
        <is>
          <t>Warrants outstanding</t>
        </is>
      </c>
      <c r="B22" s="6" t="n">
        <v>48975</v>
      </c>
    </row>
    <row r="23">
      <c r="A23" s="4" t="inlineStr">
        <is>
          <t>Warrants weighted average remaining contractual life (Years)</t>
        </is>
      </c>
      <c r="B23" s="4" t="inlineStr">
        <is>
          <t>5 months 1 day</t>
        </is>
      </c>
    </row>
    <row r="24">
      <c r="A24" s="4" t="inlineStr">
        <is>
          <t>Warrants exercisable</t>
        </is>
      </c>
      <c r="B24" s="6" t="n">
        <v>48975</v>
      </c>
    </row>
    <row r="25">
      <c r="A25" s="4" t="inlineStr">
        <is>
          <t>Exercise Price Five [Member]</t>
        </is>
      </c>
    </row>
    <row r="26">
      <c r="A26" s="4" t="inlineStr">
        <is>
          <t>Warrants exercise price | $ / shares</t>
        </is>
      </c>
      <c r="B26" s="7" t="n">
        <v>2.2</v>
      </c>
    </row>
    <row r="27">
      <c r="A27" s="4" t="inlineStr">
        <is>
          <t>Warrants outstanding</t>
        </is>
      </c>
      <c r="B27" s="6" t="n">
        <v>36664</v>
      </c>
    </row>
    <row r="28">
      <c r="A28" s="4" t="inlineStr">
        <is>
          <t>Warrants weighted average remaining contractual life (Years)</t>
        </is>
      </c>
      <c r="B28" s="4" t="inlineStr">
        <is>
          <t>5 years</t>
        </is>
      </c>
    </row>
    <row r="29">
      <c r="A29" s="4" t="inlineStr">
        <is>
          <t>Warrants exercisable</t>
        </is>
      </c>
      <c r="B29" s="6" t="n">
        <v>3666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25" customWidth="1" min="2" max="2"/>
    <col width="25" customWidth="1" min="3" max="3"/>
    <col width="26" customWidth="1" min="4" max="4"/>
    <col width="26" customWidth="1" min="5" max="5"/>
    <col width="25" customWidth="1" min="6" max="6"/>
  </cols>
  <sheetData>
    <row r="1">
      <c r="A1" s="1" t="inlineStr">
        <is>
          <t>Warrants - Schedule of Warrants Activity (Details) (10-K) - $ / shares</t>
        </is>
      </c>
      <c r="B1" s="2" t="inlineStr">
        <is>
          <t>12 Months Ended</t>
        </is>
      </c>
    </row>
    <row r="2">
      <c r="B2" s="2" t="inlineStr">
        <is>
          <t>Dec. 31, 2019</t>
        </is>
      </c>
      <c r="C2" s="2" t="inlineStr">
        <is>
          <t>Dec. 31, 2018</t>
        </is>
      </c>
      <c r="D2" s="2" t="inlineStr">
        <is>
          <t>Dec. 31, 2017</t>
        </is>
      </c>
      <c r="E2" s="2" t="inlineStr">
        <is>
          <t>Dec. 31, 2016</t>
        </is>
      </c>
      <c r="F2" s="2" t="inlineStr">
        <is>
          <t>Dec. 31, 2015</t>
        </is>
      </c>
    </row>
    <row r="3">
      <c r="A3" s="3" t="inlineStr">
        <is>
          <t>Warrants Outstanding</t>
        </is>
      </c>
    </row>
    <row r="4">
      <c r="A4" s="4" t="inlineStr">
        <is>
          <t>Number of Warrants Outstanding, Beginning Balance</t>
        </is>
      </c>
      <c r="B4" s="6" t="n">
        <v>1001664</v>
      </c>
      <c r="C4" s="6" t="n">
        <v>99000</v>
      </c>
      <c r="D4" s="6" t="n">
        <v>106667</v>
      </c>
      <c r="E4" s="6" t="n">
        <v>111111</v>
      </c>
      <c r="F4" s="4" t="inlineStr">
        <is>
          <t xml:space="preserve"> </t>
        </is>
      </c>
    </row>
    <row r="5">
      <c r="A5" s="4" t="inlineStr">
        <is>
          <t>Number of Warrants Outstanding, Granted</t>
        </is>
      </c>
      <c r="B5" s="4" t="inlineStr">
        <is>
          <t xml:space="preserve"> </t>
        </is>
      </c>
      <c r="C5" s="6" t="n">
        <v>1682110</v>
      </c>
      <c r="D5" s="6" t="n">
        <v>59000</v>
      </c>
      <c r="E5" s="6" t="n">
        <v>40000</v>
      </c>
      <c r="F5" s="6" t="n">
        <v>111111</v>
      </c>
    </row>
    <row r="6">
      <c r="A6" s="4" t="inlineStr">
        <is>
          <t>Number of Warrants Outstanding, Exercised</t>
        </is>
      </c>
      <c r="B6" s="6" t="n">
        <v>902786</v>
      </c>
      <c r="C6" s="6" t="n">
        <v>779446</v>
      </c>
      <c r="D6" s="6" t="n">
        <v>66667</v>
      </c>
      <c r="E6" s="6" t="n">
        <v>4444</v>
      </c>
      <c r="F6" s="4" t="inlineStr">
        <is>
          <t xml:space="preserve"> </t>
        </is>
      </c>
    </row>
    <row r="7">
      <c r="A7" s="4" t="inlineStr">
        <is>
          <t>Number of Warrants Outstanding, Ending Balance</t>
        </is>
      </c>
      <c r="B7" s="6" t="n">
        <v>98878</v>
      </c>
      <c r="C7" s="6" t="n">
        <v>1001664</v>
      </c>
      <c r="D7" s="6" t="n">
        <v>99000</v>
      </c>
      <c r="E7" s="6" t="n">
        <v>106667</v>
      </c>
      <c r="F7" s="6" t="n">
        <v>111111</v>
      </c>
    </row>
    <row r="8">
      <c r="A8" s="4" t="inlineStr">
        <is>
          <t>Weighted Average Exercise Price, Beginning Balance</t>
        </is>
      </c>
      <c r="B8" s="7" t="n">
        <v>18.75</v>
      </c>
      <c r="C8" s="5" t="n">
        <v>122</v>
      </c>
      <c r="D8" s="5" t="n">
        <v>45</v>
      </c>
      <c r="E8" s="5" t="n">
        <v>45</v>
      </c>
      <c r="F8" s="4" t="inlineStr">
        <is>
          <t xml:space="preserve"> </t>
        </is>
      </c>
    </row>
    <row r="9">
      <c r="A9" s="4" t="inlineStr">
        <is>
          <t>Weighted Average Exercise Price, Granted</t>
        </is>
      </c>
      <c r="B9" s="4" t="inlineStr">
        <is>
          <t xml:space="preserve"> </t>
        </is>
      </c>
      <c r="C9" s="9" t="n">
        <v>4.5</v>
      </c>
      <c r="D9" s="9" t="n">
        <v>103.13</v>
      </c>
      <c r="E9" s="6" t="n">
        <v>150</v>
      </c>
      <c r="F9" s="6" t="n">
        <v>45</v>
      </c>
    </row>
    <row r="10">
      <c r="A10" s="4" t="inlineStr">
        <is>
          <t>Weighted Average Exercise Price, Exercised</t>
        </is>
      </c>
      <c r="B10" s="9" t="n">
        <v>0.25</v>
      </c>
      <c r="C10" s="9" t="n">
        <v>0.75</v>
      </c>
      <c r="D10" s="6" t="n">
        <v>45</v>
      </c>
      <c r="E10" s="6" t="n">
        <v>45</v>
      </c>
      <c r="F10" s="4" t="inlineStr">
        <is>
          <t xml:space="preserve"> </t>
        </is>
      </c>
    </row>
    <row r="11">
      <c r="A11" s="4" t="inlineStr">
        <is>
          <t>Weighted Average Exercise Price, Ending Balance</t>
        </is>
      </c>
      <c r="B11" s="7" t="n">
        <v>117.75</v>
      </c>
      <c r="C11" s="7" t="n">
        <v>18.75</v>
      </c>
      <c r="D11" s="5" t="n">
        <v>122</v>
      </c>
      <c r="E11" s="5" t="n">
        <v>45</v>
      </c>
      <c r="F11" s="5" t="n">
        <v>45</v>
      </c>
    </row>
    <row r="12">
      <c r="A12" s="4" t="inlineStr">
        <is>
          <t>Weighted Average Remaining term, Beginning</t>
        </is>
      </c>
      <c r="B12" s="4" t="inlineStr">
        <is>
          <t>3 years 5 months 16 days</t>
        </is>
      </c>
      <c r="C12" s="4" t="inlineStr">
        <is>
          <t>3 years 1 month 20 days</t>
        </is>
      </c>
      <c r="D12" s="4" t="inlineStr">
        <is>
          <t>3 years 10 months 25 days</t>
        </is>
      </c>
      <c r="E12" s="4" t="inlineStr">
        <is>
          <t>4 years 4 months 28 days</t>
        </is>
      </c>
      <c r="F12" s="4" t="inlineStr">
        <is>
          <t>0 years</t>
        </is>
      </c>
    </row>
    <row r="13">
      <c r="A13" s="4" t="inlineStr">
        <is>
          <t>Weighted Average Remaining term, Granted</t>
        </is>
      </c>
      <c r="B13" s="4" t="inlineStr">
        <is>
          <t>0 years</t>
        </is>
      </c>
      <c r="C13" s="4" t="inlineStr">
        <is>
          <t>0 years</t>
        </is>
      </c>
      <c r="D13" s="4" t="inlineStr">
        <is>
          <t>0 years</t>
        </is>
      </c>
      <c r="E13" s="4" t="inlineStr">
        <is>
          <t>0 years</t>
        </is>
      </c>
      <c r="F13" s="4" t="inlineStr">
        <is>
          <t>4 years 4 months 28 days</t>
        </is>
      </c>
    </row>
    <row r="14">
      <c r="A14" s="4" t="inlineStr">
        <is>
          <t>Weighted Average Remaining term, Ending</t>
        </is>
      </c>
      <c r="B14" s="4" t="inlineStr">
        <is>
          <t>1 year 3 months 4 days</t>
        </is>
      </c>
      <c r="C14" s="4" t="inlineStr">
        <is>
          <t>3 years 5 months 16 days</t>
        </is>
      </c>
      <c r="D14" s="4" t="inlineStr">
        <is>
          <t>3 years 1 month 20 days</t>
        </is>
      </c>
      <c r="E14" s="4" t="inlineStr">
        <is>
          <t>3 years 10 months 25 days</t>
        </is>
      </c>
      <c r="F14" s="4" t="inlineStr">
        <is>
          <t>4 years 4 months 28 days</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Details Narrative) - $ / shares</t>
        </is>
      </c>
      <c r="B1" s="2" t="inlineStr">
        <is>
          <t>6 Months Ended</t>
        </is>
      </c>
    </row>
    <row r="2">
      <c r="B2" s="2" t="inlineStr">
        <is>
          <t>Jun. 30, 2020</t>
        </is>
      </c>
      <c r="C2" s="2" t="inlineStr">
        <is>
          <t>Dec. 31, 2019</t>
        </is>
      </c>
      <c r="D2" s="2" t="inlineStr">
        <is>
          <t>Dec. 31, 2018</t>
        </is>
      </c>
      <c r="E2" s="2" t="inlineStr">
        <is>
          <t>Dec. 30, 2016</t>
        </is>
      </c>
    </row>
    <row r="3">
      <c r="A3" s="4" t="inlineStr">
        <is>
          <t>Preferred stock, shares issued</t>
        </is>
      </c>
      <c r="B3" s="6" t="n">
        <v>424938</v>
      </c>
      <c r="C3" s="6" t="n">
        <v>424938</v>
      </c>
      <c r="D3" s="6" t="n">
        <v>420720</v>
      </c>
    </row>
    <row r="4">
      <c r="A4" s="4" t="inlineStr">
        <is>
          <t>Preferred stock, shares outstanding</t>
        </is>
      </c>
      <c r="B4" s="6" t="n">
        <v>424938</v>
      </c>
      <c r="C4" s="6" t="n">
        <v>424938</v>
      </c>
      <c r="D4" s="6" t="n">
        <v>420720</v>
      </c>
    </row>
    <row r="5">
      <c r="A5" s="4" t="inlineStr">
        <is>
          <t>Preferred stock dividend</t>
        </is>
      </c>
      <c r="B5" s="7" t="n">
        <v>106234.5</v>
      </c>
    </row>
    <row r="6">
      <c r="A6" s="4" t="inlineStr">
        <is>
          <t>Series A Preferred Stock [Member] | Exchange Agreement [Member]</t>
        </is>
      </c>
    </row>
    <row r="7">
      <c r="A7" s="4" t="inlineStr">
        <is>
          <t>Shares cancelled</t>
        </is>
      </c>
      <c r="E7" s="6" t="n">
        <v>363611</v>
      </c>
    </row>
    <row r="8">
      <c r="A8" s="4" t="inlineStr">
        <is>
          <t>Preferred stock, shares outstanding</t>
        </is>
      </c>
      <c r="B8" s="6" t="n">
        <v>424938</v>
      </c>
    </row>
    <row r="9">
      <c r="A9" s="4" t="inlineStr">
        <is>
          <t>Series A Preferred Stock [Member] | Exchange Agreement [Member] | Preferred Dividends [Member]</t>
        </is>
      </c>
    </row>
    <row r="10">
      <c r="A10" s="4" t="inlineStr">
        <is>
          <t>Preferred stock, shares issued</t>
        </is>
      </c>
      <c r="B10" s="6" t="n">
        <v>6132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ecured Note (Details Narrative) - Purchase Agreement [Member]</t>
        </is>
      </c>
      <c r="B1" s="2" t="inlineStr">
        <is>
          <t>Feb. 27, 2020USD ($)</t>
        </is>
      </c>
    </row>
    <row r="2">
      <c r="A2" s="4" t="inlineStr">
        <is>
          <t>Proceeds from sale</t>
        </is>
      </c>
      <c r="B2" s="5" t="n">
        <v>1000000</v>
      </c>
    </row>
    <row r="3">
      <c r="A3" s="4" t="inlineStr">
        <is>
          <t>Debt instrument, interest rate</t>
        </is>
      </c>
      <c r="B3" s="4" t="inlineStr">
        <is>
          <t>7.25%</t>
        </is>
      </c>
    </row>
    <row r="4">
      <c r="A4" s="4" t="inlineStr">
        <is>
          <t>Debt instrument, maturity date</t>
        </is>
      </c>
      <c r="B4" s="4" t="inlineStr">
        <is>
          <t>Aug. 31,
		202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From Paycheck Protection Program (PPP) (Details Narrative) - Paycheck Protection Program Loan [Member]</t>
        </is>
      </c>
      <c r="B1" s="2" t="inlineStr">
        <is>
          <t>May 11, 2020USD ($)</t>
        </is>
      </c>
    </row>
    <row r="2">
      <c r="A2" s="4" t="inlineStr">
        <is>
          <t>Proceeds from loan</t>
        </is>
      </c>
      <c r="B2" s="5" t="n">
        <v>1719600</v>
      </c>
    </row>
    <row r="3">
      <c r="A3" s="4" t="inlineStr">
        <is>
          <t>Debt instrument, maturity date</t>
        </is>
      </c>
      <c r="B3" s="4" t="inlineStr">
        <is>
          <t>May 6,
		2022</t>
        </is>
      </c>
    </row>
    <row r="4">
      <c r="A4" s="4" t="inlineStr">
        <is>
          <t>Debt instrument, interest rate</t>
        </is>
      </c>
      <c r="B4" s="4" t="inlineStr">
        <is>
          <t>1.00%</t>
        </is>
      </c>
    </row>
    <row r="5">
      <c r="A5" s="4" t="inlineStr">
        <is>
          <t>Debt instrument, description</t>
        </is>
      </c>
      <c r="B5" s="4" t="inlineStr">
        <is>
          <t>Funds from the Loan may only be used for payroll costs, costs used to continue group health care benefits, mortgage payments, rent, utilities, and interest on other debt obligations incurred before July 12, 2020. The Company intends to use the entire Loan amount for qualifying expenses. Under the terms of the PPP, certain amounts of the Loan may be forgiven if they are used for qualifying expenses as described in the CARES Ac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8:04:46Z</dcterms:created>
  <dcterms:modified xmlns:dcterms="http://purl.org/dc/terms/" xmlns:xsi="http://www.w3.org/2001/XMLSchema-instance" xsi:type="dcterms:W3CDTF">2020-09-16T18:04:46Z</dcterms:modified>
</cp:coreProperties>
</file>